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Cash, Cash Equivalents, and Res" sheetId="12" state="visible" r:id="rId12"/>
    <sheet xmlns:r="http://schemas.openxmlformats.org/officeDocument/2006/relationships" name="Inventories" sheetId="13" state="visible" r:id="rId13"/>
    <sheet xmlns:r="http://schemas.openxmlformats.org/officeDocument/2006/relationships" name="Consolidated Financial Statemen" sheetId="14" state="visible" r:id="rId14"/>
    <sheet xmlns:r="http://schemas.openxmlformats.org/officeDocument/2006/relationships" name="Derivative Instruments and Hedg" sheetId="15" state="visible" r:id="rId15"/>
    <sheet xmlns:r="http://schemas.openxmlformats.org/officeDocument/2006/relationships" name="Leas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Investment in Unconsolidated Af" sheetId="19" state="visible" r:id="rId19"/>
    <sheet xmlns:r="http://schemas.openxmlformats.org/officeDocument/2006/relationships" name="Debt"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Accumulated Other Comprehensive"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I-VALUATION AND QUALI"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Segment Information (Tables)" sheetId="32" state="visible" r:id="rId32"/>
    <sheet xmlns:r="http://schemas.openxmlformats.org/officeDocument/2006/relationships" name="Cash, Cash Equivalents, and R_2" sheetId="33" state="visible" r:id="rId33"/>
    <sheet xmlns:r="http://schemas.openxmlformats.org/officeDocument/2006/relationships" name="Inventories (Tables)" sheetId="34" state="visible" r:id="rId34"/>
    <sheet xmlns:r="http://schemas.openxmlformats.org/officeDocument/2006/relationships" name="Consolidated Financial Statem_2" sheetId="35" state="visible" r:id="rId35"/>
    <sheet xmlns:r="http://schemas.openxmlformats.org/officeDocument/2006/relationships" name="Derivative Instruments and He_2" sheetId="36" state="visible" r:id="rId36"/>
    <sheet xmlns:r="http://schemas.openxmlformats.org/officeDocument/2006/relationships" name="Leases (Tables)" sheetId="37" state="visible" r:id="rId37"/>
    <sheet xmlns:r="http://schemas.openxmlformats.org/officeDocument/2006/relationships" name="Property, Plant, and Equipmen_2" sheetId="38" state="visible" r:id="rId38"/>
    <sheet xmlns:r="http://schemas.openxmlformats.org/officeDocument/2006/relationships" name="Goodwill and Other Intangible_2" sheetId="39" state="visible" r:id="rId39"/>
    <sheet xmlns:r="http://schemas.openxmlformats.org/officeDocument/2006/relationships" name="Investment in Unconsolidated _2" sheetId="40" state="visible" r:id="rId40"/>
    <sheet xmlns:r="http://schemas.openxmlformats.org/officeDocument/2006/relationships" name="Debt (Tables)" sheetId="41" state="visible" r:id="rId41"/>
    <sheet xmlns:r="http://schemas.openxmlformats.org/officeDocument/2006/relationships" name="Benefit Plans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Accumulated Other Comprehensi_2" sheetId="45" state="visible" r:id="rId45"/>
    <sheet xmlns:r="http://schemas.openxmlformats.org/officeDocument/2006/relationships" name="Quarterly Financial Informati_2" sheetId="46" state="visible" r:id="rId46"/>
    <sheet xmlns:r="http://schemas.openxmlformats.org/officeDocument/2006/relationships" name="Summary of Significant Accoun_3" sheetId="47" state="visible" r:id="rId47"/>
    <sheet xmlns:r="http://schemas.openxmlformats.org/officeDocument/2006/relationships" name="Acquisitions - Narrative (Detai" sheetId="48" state="visible" r:id="rId48"/>
    <sheet xmlns:r="http://schemas.openxmlformats.org/officeDocument/2006/relationships" name="Acquisitions - Pro Forma Inform" sheetId="49" state="visible" r:id="rId49"/>
    <sheet xmlns:r="http://schemas.openxmlformats.org/officeDocument/2006/relationships" name="Acquisitions - Schedule of Reco" sheetId="50" state="visible" r:id="rId50"/>
    <sheet xmlns:r="http://schemas.openxmlformats.org/officeDocument/2006/relationships" name="Acquisitions - Schedule of Inta" sheetId="51" state="visible" r:id="rId51"/>
    <sheet xmlns:r="http://schemas.openxmlformats.org/officeDocument/2006/relationships" name="Segment Information - Narrative" sheetId="52" state="visible" r:id="rId52"/>
    <sheet xmlns:r="http://schemas.openxmlformats.org/officeDocument/2006/relationships" name="Segment Information - Summary o" sheetId="53" state="visible" r:id="rId53"/>
    <sheet xmlns:r="http://schemas.openxmlformats.org/officeDocument/2006/relationships" name="Segment Information - Schedule " sheetId="54" state="visible" r:id="rId54"/>
    <sheet xmlns:r="http://schemas.openxmlformats.org/officeDocument/2006/relationships" name="Cash, Cash Equivalents, and R_3" sheetId="55" state="visible" r:id="rId55"/>
    <sheet xmlns:r="http://schemas.openxmlformats.org/officeDocument/2006/relationships" name="Inventories - Schedule of Inven" sheetId="56" state="visible" r:id="rId56"/>
    <sheet xmlns:r="http://schemas.openxmlformats.org/officeDocument/2006/relationships" name="Inventories - Narrative (Detail" sheetId="57" state="visible" r:id="rId57"/>
    <sheet xmlns:r="http://schemas.openxmlformats.org/officeDocument/2006/relationships" name="Consolidated Financial Statem_3"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Leases - Summary of Supplementa" sheetId="62" state="visible" r:id="rId62"/>
    <sheet xmlns:r="http://schemas.openxmlformats.org/officeDocument/2006/relationships" name="Leases - Schedule of Operating " sheetId="63" state="visible" r:id="rId63"/>
    <sheet xmlns:r="http://schemas.openxmlformats.org/officeDocument/2006/relationships" name="Leases - Schedule of Maturities" sheetId="64" state="visible" r:id="rId64"/>
    <sheet xmlns:r="http://schemas.openxmlformats.org/officeDocument/2006/relationships" name="Property, Plant, and Equipmen_3"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Investment in Unconsolidated _3" sheetId="69" state="visible" r:id="rId69"/>
    <sheet xmlns:r="http://schemas.openxmlformats.org/officeDocument/2006/relationships" name="Investment in Unconsolidated _4" sheetId="70" state="visible" r:id="rId70"/>
    <sheet xmlns:r="http://schemas.openxmlformats.org/officeDocument/2006/relationships" name="Debt - Schedule of Debt (Detail" sheetId="71" state="visible" r:id="rId71"/>
    <sheet xmlns:r="http://schemas.openxmlformats.org/officeDocument/2006/relationships" name="Debt - Narrative (Details)" sheetId="72" state="visible" r:id="rId72"/>
    <sheet xmlns:r="http://schemas.openxmlformats.org/officeDocument/2006/relationships" name="Debt - Redemption Schedule (Det" sheetId="73" state="visible" r:id="rId73"/>
    <sheet xmlns:r="http://schemas.openxmlformats.org/officeDocument/2006/relationships" name="Debt - Aggregate Annual Maturit" sheetId="74" state="visible" r:id="rId74"/>
    <sheet xmlns:r="http://schemas.openxmlformats.org/officeDocument/2006/relationships" name="Debt - Net Interest Expense (De" sheetId="75" state="visible" r:id="rId75"/>
    <sheet xmlns:r="http://schemas.openxmlformats.org/officeDocument/2006/relationships" name="Benefit Plans - Benefit Plan In" sheetId="76" state="visible" r:id="rId76"/>
    <sheet xmlns:r="http://schemas.openxmlformats.org/officeDocument/2006/relationships" name="Benefit Plans - Pension Assets " sheetId="77" state="visible" r:id="rId77"/>
    <sheet xmlns:r="http://schemas.openxmlformats.org/officeDocument/2006/relationships" name="Benefit Plans - Pension Asset_2" sheetId="78" state="visible" r:id="rId78"/>
    <sheet xmlns:r="http://schemas.openxmlformats.org/officeDocument/2006/relationships" name="Benefit Plans - Assets of the P" sheetId="79" state="visible" r:id="rId79"/>
    <sheet xmlns:r="http://schemas.openxmlformats.org/officeDocument/2006/relationships" name="Benefit Plans - Contributions a" sheetId="80" state="visible" r:id="rId80"/>
    <sheet xmlns:r="http://schemas.openxmlformats.org/officeDocument/2006/relationships" name="Benefit Plans - Contributions_2"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Income Taxes - Components of In" sheetId="84" state="visible" r:id="rId84"/>
    <sheet xmlns:r="http://schemas.openxmlformats.org/officeDocument/2006/relationships" name="Income Taxes - Components of _2" sheetId="85" state="visible" r:id="rId85"/>
    <sheet xmlns:r="http://schemas.openxmlformats.org/officeDocument/2006/relationships" name="Income Taxes - Reconciliation o" sheetId="86" state="visible" r:id="rId86"/>
    <sheet xmlns:r="http://schemas.openxmlformats.org/officeDocument/2006/relationships" name="Income Taxes - Narrative (Detai" sheetId="87" state="visible" r:id="rId87"/>
    <sheet xmlns:r="http://schemas.openxmlformats.org/officeDocument/2006/relationships" name="Income Taxes - Deferred Tax Ass" sheetId="88" state="visible" r:id="rId88"/>
    <sheet xmlns:r="http://schemas.openxmlformats.org/officeDocument/2006/relationships" name="Equity (Details)" sheetId="89" state="visible" r:id="rId89"/>
    <sheet xmlns:r="http://schemas.openxmlformats.org/officeDocument/2006/relationships" name="Stock-Based Compensation - Narr" sheetId="90" state="visible" r:id="rId90"/>
    <sheet xmlns:r="http://schemas.openxmlformats.org/officeDocument/2006/relationships" name="Stock-Based Compensation - Stoc" sheetId="91" state="visible" r:id="rId91"/>
    <sheet xmlns:r="http://schemas.openxmlformats.org/officeDocument/2006/relationships" name="Stock-Based Compensation - Assu"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Quarterly Financial Informati_3" sheetId="95" state="visible" r:id="rId95"/>
    <sheet xmlns:r="http://schemas.openxmlformats.org/officeDocument/2006/relationships" name="Subsequent Event (Details)" sheetId="96" state="visible" r:id="rId96"/>
    <sheet xmlns:r="http://schemas.openxmlformats.org/officeDocument/2006/relationships" name="SCHEDULE II-VALUATION AND QUA_2"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6, 2020</t>
        </is>
      </c>
      <c r="C2" s="2" t="inlineStr">
        <is>
          <t>Feb. 19,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0</t>
        </is>
      </c>
    </row>
    <row r="7">
      <c r="A7" s="4" t="inlineStr">
        <is>
          <t>Current Fiscal Year End Date</t>
        </is>
      </c>
      <c r="B7" s="4" t="inlineStr">
        <is>
          <t>--12-26</t>
        </is>
      </c>
    </row>
    <row r="8">
      <c r="A8" s="4" t="inlineStr">
        <is>
          <t>Document Transition Report</t>
        </is>
      </c>
      <c r="B8" s="4" t="inlineStr">
        <is>
          <t>false</t>
        </is>
      </c>
    </row>
    <row r="9">
      <c r="A9" s="4" t="inlineStr">
        <is>
          <t>Entity File Number</t>
        </is>
      </c>
      <c r="B9" s="4" t="inlineStr">
        <is>
          <t>1-6770</t>
        </is>
      </c>
    </row>
    <row r="10">
      <c r="A10" s="4" t="inlineStr">
        <is>
          <t>Entity Registrant Name</t>
        </is>
      </c>
      <c r="B10" s="4" t="inlineStr">
        <is>
          <t>MUELLER INDUSTRIES, INC.</t>
        </is>
      </c>
    </row>
    <row r="11">
      <c r="A11" s="4" t="inlineStr">
        <is>
          <t>Entity Incorporation, State or Country Code</t>
        </is>
      </c>
      <c r="B11" s="4" t="inlineStr">
        <is>
          <t>DE</t>
        </is>
      </c>
    </row>
    <row r="12">
      <c r="A12" s="4" t="inlineStr">
        <is>
          <t>Entity Tax Identification Number</t>
        </is>
      </c>
      <c r="B12" s="4" t="inlineStr">
        <is>
          <t>25-0790410</t>
        </is>
      </c>
    </row>
    <row r="13">
      <c r="A13" s="4" t="inlineStr">
        <is>
          <t>Entity Address, Address Line One</t>
        </is>
      </c>
      <c r="B13" s="4" t="inlineStr">
        <is>
          <t>150 Schilling Boulevard</t>
        </is>
      </c>
    </row>
    <row r="14">
      <c r="A14" s="4" t="inlineStr">
        <is>
          <t>Entity Address, Address Line Two</t>
        </is>
      </c>
      <c r="B14" s="4" t="inlineStr">
        <is>
          <t>Suite 100</t>
        </is>
      </c>
    </row>
    <row r="15">
      <c r="A15" s="4" t="inlineStr">
        <is>
          <t>Entity Address, City or Town</t>
        </is>
      </c>
      <c r="B15" s="4" t="inlineStr">
        <is>
          <t>Collierville</t>
        </is>
      </c>
    </row>
    <row r="16">
      <c r="A16" s="4" t="inlineStr">
        <is>
          <t>Entity Address, State or Province</t>
        </is>
      </c>
      <c r="B16" s="4" t="inlineStr">
        <is>
          <t>TN</t>
        </is>
      </c>
    </row>
    <row r="17">
      <c r="A17" s="4" t="inlineStr">
        <is>
          <t>Entity Address, Postal Zip Code</t>
        </is>
      </c>
      <c r="B17" s="4" t="inlineStr">
        <is>
          <t>38017</t>
        </is>
      </c>
    </row>
    <row r="18">
      <c r="A18" s="4" t="inlineStr">
        <is>
          <t>City Area Code</t>
        </is>
      </c>
      <c r="B18" s="4" t="inlineStr">
        <is>
          <t>901</t>
        </is>
      </c>
    </row>
    <row r="19">
      <c r="A19" s="4" t="inlineStr">
        <is>
          <t>Local Phone Number</t>
        </is>
      </c>
      <c r="B19" s="4" t="inlineStr">
        <is>
          <t>753-3200</t>
        </is>
      </c>
    </row>
    <row r="20">
      <c r="A20" s="4" t="inlineStr">
        <is>
          <t>Title of 12(b) Security</t>
        </is>
      </c>
      <c r="B20" s="4" t="inlineStr">
        <is>
          <t>Common Stock, $0.01 Par Value</t>
        </is>
      </c>
    </row>
    <row r="21">
      <c r="A21" s="4" t="inlineStr">
        <is>
          <t>Trading Symbol</t>
        </is>
      </c>
      <c r="B21" s="4" t="inlineStr">
        <is>
          <t>ML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346053993</v>
      </c>
    </row>
    <row r="33">
      <c r="A33" s="4" t="inlineStr">
        <is>
          <t>Entity Common Stock, Shares Outstanding</t>
        </is>
      </c>
      <c r="C33" s="6" t="n">
        <v>57115648</v>
      </c>
    </row>
    <row r="34">
      <c r="A34" s="4" t="inlineStr">
        <is>
          <t>Documents Incorporated by Reference</t>
        </is>
      </c>
      <c r="B34" s="4" t="inlineStr">
        <is>
          <t>Portions of the following document are incorporated by reference into this Report: Registrant’s Definitive Proxy Statement for the 2021 Annual Meeting of Stockholders, scheduled to be mailed on or about March 25, 2021 (Part III).</t>
        </is>
      </c>
    </row>
    <row r="35">
      <c r="A35" s="4" t="inlineStr">
        <is>
          <t>Entity Central Index Key</t>
        </is>
      </c>
      <c r="B35" s="4" t="inlineStr">
        <is>
          <t>0000089439</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6, 2020</t>
        </is>
      </c>
    </row>
    <row r="3">
      <c r="A3" s="3" t="inlineStr">
        <is>
          <t>Business Combinations [Abstract]</t>
        </is>
      </c>
    </row>
    <row r="4">
      <c r="A4" s="4" t="inlineStr">
        <is>
          <t>Acquisitions</t>
        </is>
      </c>
      <c r="B4" s="4" t="inlineStr">
        <is>
          <t xml:space="preserve">Acquisitions 2020 Acquisitions Kessler On August 3, 2020, the Company entered into an asset purchase agreement with Wieland-Kessler LLC, whereby the Company purchased the Kessler distribution business, which included inventory, manufacturing equipment, and related assets. The total purchase price was $57.2 million in cash paid at closing. The Company treated this as a business combination. The acquired business, Kessler Sales and Distribution, LLC (Kessler), is a distributor of residential and commercial plumbing products. It is reported within and complements the Company’s existing businesses in the Piping Systems segment. For the year ended December 26, 2020, the Company’s total net sales included $55.0 million of revenue recognized by Kessler from the date of acquisition. Shoals On January 17, 2020, the Company entered into a stock purchase agreement pursuant to which the Company acquired all of the outstanding stock of Shoals Tubular, Inc. (Shoals) for approximately $15.4 million in cash at closing, net of working capital adjustments. Shoals is a manufacturer of brazed manifolds, headers, and distributor assemblies used primarily by manufacturers of residential heating and air conditioning units. The acquired business is reported within and complements the Company’s existing businesses in the Climate segment. 2018 Acquisitions ATCO On July 2, 2018, the Company entered into a stock purchase agreement pursuant to which the Company acquired all of the outstanding capital stock of ATCO Rubber Products, Inc. (ATCO) for approximately $158.1 million, net of working capital adjustments. The total purchase price consisted of $151.8 million in cash at closing and a contingent consideration arrangement which requires the Company to pay the former owner up to $12.0 million based on EBITDA growth of the acquired business. ATCO is an industry leader in the manufacturing and distribution of insulated HVAC flexible duct systems and will support the Company’s strategy to grow its Climate Products businesses to become a more valuable resource to its HVAC customers. The acquired business is reported in the Company’s Climate segment. For the years ended December 26, 2020 and December 28, 2019, ATCO had net sales of approximately $196.5 million and $190.1 million, respectively. For the year ended December 29, 2018, the Company’s total net sales included $90.0 million of revenue recognized by ATCO from the date of acquisition. The following table presents condensed pro forma consolidated results of operations as if the ATCO acquisition has occurred at the beginning of 2018. The pro forma information does not purport to be indicative of the results that would have been obtained if the operations had actually been combined during the periods presented and is not necessarily indicative of operating results to be expected in future periods. The most significant pro forma adjustments to the historical results of operations relate to the application of purchase accounting and the financing structure. For the Year Ended (In thousands, except per share data) 2018 Net sales $ 2,595,454 Net income 111,482 Basic earnings per share $ 1.96 Diluted earnings per share 1.95 Die-Mold On March 31, 2018, the Company entered into a share purchase agreement pursuant to which the Company acquired all of the outstanding shares of Die-Mold Tool Limited (Die-Mold) for approximately $13.6 million, net of working capital adjustments. The total purchase price consisted of $12.4 million in cash at closing and a contingent consideration arrangement which requires the Company to pay the former owner up to $2.3 million based on EBITDA growth of the acquired business. Die-Mold, based out of Ontario, Canada, is a manufacturer of plastic PEX and other plumbing-related fittings and an integrated designer and manufacturer of plastic injection tooling. The business complements the Company’s existing businesses within the Piping Systems segment. Purchase Price Allocations These acquisitions were accounted for using the acquisition method of accounting whereby the total purchase price was allocated to tangible and intangible assets acquired and liabilities assumed based on respective fair values. The following table summarizes the allocation of the purchase price to acquire these businesses, which were financed by available cash balances, as well as the assets acquired and liabilities assumed at the respective acquisition dates. The purchase price allocations for Kessler and Shoals are provisional as of December 26, 2020 and subject to change upon the completion of the final valuation of long-lived assets during the measurement period. (In thousands) Kessler Shoals ATCO Die-Mold Total consideration $ 57,233 $ 15,415 $ 158,100 $ 13,629 Allocated to: Accounts receivable — 660 21,829 1,684 Inventories 25,106 1,809 31,666 1,833 Other current assets — 26 1,051 267 Property, plant, and equipment 3,561 3,700 83,080 3,278 Operating lease right-of-use assets 10,526 — — — Goodwill 11,710 (1) 1,964 (1) 17,236 (1) 4,239 Intangible assets 15,140 7,480 23,360 5,209 Other assets — — 224 — Total assets acquired 66,043 15,639 178,446 16,510 Accounts payable — 217 8,093 710 Current portion of operating lease liabilities 1,692 — — — Other current liabilities — 7 10,187 173 Long-term debt — — 2,066 — Noncurrent operating lease liabilities 7,118 — — — Other noncurrent liabilities — — — 1,998 Total liabilities assumed 8,810 224 20,346 2,881 Net assets acquired 57,233 15,415 $ 158,100 $ 13,629 (1) Tax-deductible goodwill The following details the total intangible assets identified in the allocation of the purchase price at the respective acquisition dates: (In thousands) Estimated Useful Life Kessler Shoals ATCO Die-Mold Intangible asset type: Customer relationships 20 years $ 11,180 $ 4,290 $ 6,550 $ 3,077 Non-compete agreements 3-5 years — 150 — 70 Patents and technology 10-15 years — 2,620 10,570 1,512 Trade names, licenses, and other 5-10 years 3,960 420 4,770 550 Supply contracts 5 years — — 1,470 — Total intangible assets $ 15,140 $ 7,480 $ 23,360 $ 5,2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6, 2020</t>
        </is>
      </c>
    </row>
    <row r="3">
      <c r="A3" s="3" t="inlineStr">
        <is>
          <t>Segment Reporting [Abstract]</t>
        </is>
      </c>
    </row>
    <row r="4">
      <c r="A4" s="4" t="inlineStr">
        <is>
          <t>Segment Information</t>
        </is>
      </c>
      <c r="B4" s="4" t="inlineStr">
        <is>
          <t xml:space="preserve">Segment Information The Company’s reportable segments are Piping Systems, Industrial Metals, and Climate. Each of the reportable segments is composed of certain operating segments that are aggregated primarily by the nature of products offered as follows: Piping Systems Piping Systems is composed of the following operating segments: Domestic Piping Systems Group, Great Lakes Copper, Heatlink Group, Die-Mold, European Operations, Trading Group, and Jungwoo-Mueller (the Company’s South Korean joint venture). The Domestic Piping Systems Group manufactures and distributes copper tube, fittings, and line sets. These products are manufactured in the U.S., sold in the U.S., and exported to markets worldwide. Outside the U.S., Great Lakes Copper manufactures copper tube and line sets in Canada and sells the products primarily in the U.S. and Canada. Heatlink Group produces a complete line of products for PEX plumbing and radiant systems in Canada and sells these products in Canada and the U.S. Die-Mold manufactures PEX and other plumbing-related fittings and plastic injection tooling in Canada and sells these products in Canada and the U.S. European Operations manufacture copper tube in the U.K. which is sold primarily in Europe. The Trading Group manufactures pipe nipples and resells brass and plastic plumbing valves, malleable iron fittings, faucets, and plumbing specialty products in the U.S. and Mexico. Jungwoo-Mueller manufactures copper-based joining products that are sold worldwide. The Piping Systems segment’s products are sold primarily to plumbing, refrigeration, and air-conditioning wholesalers, hardware wholesalers and co-ops, building product retailers, and air-conditioning OEMs. During 2020, the segment recognized fixed asset impairment charges for certain manufacturing equipment of $3.8 million. During 2019, the segment recognized a gain of $1.2 million on the sale of real property. During 2018, the segment recognized a gain of $1.4 million on the sale of real property and a gain of $0.7 million on the sale of manufacturing equipment. Industrial Metals Industrial Metals is composed of the following operating segments: Brass Rod &amp; Copper Bar Products, Impacts &amp; Micro Gauge, and Brass Value-Added Products. These businesses manufacture brass rod, impact extrusions, and forgings, as well as a wide variety of end products including plumbing brass, automotive components, valves, fittings, and gas assemblies. These products are manufactured in the U.S. and sold primarily to OEMs in the U.S., many of which are in the industrial, transportation, construction, heating, ventilation, and air-conditioning, plumbing, refrigeration, and energy markets. During 2019, the segment recognized a loss of $0.3 million on the sale of real property and an insurance recovery gain of $0.5 million related to the losses incurred due to the 2017 fire at the brass rod mill in Port Huron, Michigan. During 2018, the segment recognized a gain of $1.3 million on the sale of real property and an insurance recovery gain of $3.7 million related to the losses incurred due to the 2017 fire at the brass rod mill in Port Huron, Michigan. Climate Climate is composed of the following operating segments: Refrigeration Products, Fabricated Tube Products, Westermeyer, Turbotec, ATCO, Linesets, Inc. and Shoals. These domestic businesses manufacture and fabricate valves, assemblies, high pressure components, coaxial heat exchangers, insulated HVAC flexible duct systems, line sets, brazed manifolds, headers, and distributor assemblies primarily for the heating, ventilation, air-conditioning, and refrigeration markets in the U.S. Performance of segments is generally evaluated by their operating income. Summarized product line, geographic, and segment information is shown in the following tables. Geographic sales data indicates the location from which products are shipped. Unallocated expenses include general corporate expenses, plus certain charges or credits not included in segment activity. During 2020, 2019, and 2018, no single customer exceeded 10 percent of worldwide sales. The following tables represent a disaggregation of revenue from contracts with customers, along with the reportable segment for each category: For the Year Ended December 26, 2020 (In thousands) Piping Systems Industrial Metals Climate Total Tube and fittings $ 1,232,724 $ — $ — $ 1,232,724 Brass rod and forgings — 356,547 — 356,547 OEM components, tube &amp; assemblies 56,176 42,127 138,551 236,854 Valves and plumbing specialties 294,102 — — 294,102 Other — 73,485 231,580 305,065 $ 1,583,002 $ 472,159 $ 370,131 $ 2,425,292 Intersegment sales (27,249) Net sales $ 2,398,043 For the Year Ended December 28, 2019 (In thousands) Piping Systems Industrial Metals Climate Total Tube and fittings $ 1,271,558 $ — $ — $ 1,271,558 Brass rod and forgings — 425,573 — 425,573 OEM components, tube &amp; assemblies 29,103 48,104 133,651 210,858 Valves and plumbing specialties 241,795 — — 241,795 Other — 80,695 222,565 303,260 $ 1,542,456 $ 554,372 $ 356,216 $ 2,453,044 Intersegment sales (22,428) Net sales $ 2,430,616 Disaggregation of revenue from contracts with customers (continued): For the Year Ended December 29, 2018 (In thousands) Piping Systems Industrial Metals Climate Total Tube and fittings $ 1,352,875 $ — $ — $ 1,352,875 Brass rod and forgings — 501,472 — 501,472 OEM components, tube &amp; assemblies 29,578 53,581 139,113 222,272 Valves and plumbing specialties 263,180 — — 263,180 Other — 96,008 89,956 185,964 $ 1,645,633 $ 651,061 $ 229,069 $ 2,525,763 Intersegment sales (17,885) Net sales $ 2,507,878 Summarized segment information is as follows: For the Year Ended December 26, 2020 (In thousands) Piping Systems Industrial Metals Climate Corporate and Eliminations Total Net sales $ 1,583,002 $ 472,159 $ 370,131 $ (27,249) $ 2,398,043 Cost of goods sold 1,311,697 398,000 276,274 (19,810) 1,966,161 Depreciation and amortization 23,071 7,528 10,249 3,995 44,843 Selling, general, and administrative expense 78,744 12,566 26,806 41,367 159,483 Litigation settlement, net — — — (22,053) (22,053) Impairment charges 3,771 — — — 3,771 Operating income 165,719 54,065 56,802 (30,748) 245,838 Interest expense (19,247) Pension plan termination expense (17,835) Environmental expense (4,454) Other income, net 4,887 Income before income taxes $ 209,189 Segment information (continued): For the Year Ended December 28, 2019 (In thousands) Piping Systems Industrial Metals Climate Corporate and Eliminations Total Net sales $ 1,542,456 $ 554,372 $ 356,216 $ (22,428) $ 2,430,616 Cost of goods sold 1,313,980 473,010 273,850 (25,230) 2,035,610 Depreciation and amortization 22,621 7,489 9,298 3,285 42,693 Selling, general, and administrative expense 75,170 12,359 30,385 44,444 162,358 (Gain) loss on sale of assets, net (1,194) 275 (44) — (963) Insurance recovery — (485) — — (485) Operating income 131,879 61,724 42,727 (44,927) 191,403 Interest expense (25,683) Environmental expense (1,321) Other income, net 1,684 Income before income taxes $ 166,083 For the Year Ended December 29, 2018 (In thousands) Piping Systems Industrial Metals Climate Corporate and Eliminations Total Net sales $ 1,645,633 $ 651,061 $ 229,069 $ (17,885) $ 2,507,878 Cost of goods sold 1,426,729 559,367 182,456 (18,152) 2,150,400 Depreciation and amortization 23,304 7,568 5,569 3,114 39,555 Selling, general, and administrative expense 74,864 13,501 16,926 43,597 148,888 Gain on sale of assets, net (2,093) (1,301) — 3,141 (253) Insurance recovery — (3,681) — — (3,681) Operating income 122,829 75,607 24,118 (49,585) 172,969 Interest expense (25,199) Environmental expense (1,320) Other income, net 3,967 Income before income taxes $ 150,417 Summarized geographic information is as follows: (In thousands) 2020 2019 2018 Net sales: United States $ 1,765,810 $ 1,775,321 $ 1,820,857 United Kingdom 207,754 230,791 245,458 Canada 293,776 285,720 292,798 Asia 58,256 64,363 59,730 Mexico 72,447 74,421 89,035 $ 2,398,043 $ 2,430,616 $ 2,507,878 (In thousands) 2020 2019 2018 Long-lived assets: United States $ 289,508 $ 286,727 $ 295,735 United Kingdom 30,872 18,776 16,313 Canada 29,582 31,429 33,144 Asia 26,107 25,637 24,930 Mexico 503 559 511 $ 376,572 $ 363,128 $ 370,633 (In thousands) 2020 2019 2018 Expenditures for long-lived assets (including those resulting from business acquisitions): Piping Systems $ 39,209 $ 15,505 $ 31,362 Industrial Metals 5,968 9,101 8,066 Climate 5,521 3,845 85,471 General Corporate 448 2,711 37 $ 51,146 $ 31,162 $ 124,936 Segment assets: Piping Systems $ 977,937 $ 796,262 $ 818,303 Industrial Metals 152,683 161,904 173,725 Climate 258,668 249,853 246,851 General Corporate 139,280 162,921 130,670 $ 1,528,568 $ 1,370,940 $ 1,369,5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26, 2020</t>
        </is>
      </c>
    </row>
    <row r="3">
      <c r="A3" s="3" t="inlineStr">
        <is>
          <t>Cash and Cash Equivalents [Abstract]</t>
        </is>
      </c>
    </row>
    <row r="4">
      <c r="A4" s="4" t="inlineStr">
        <is>
          <t>Cash, Cash Equivalents, and Restricted Cash</t>
        </is>
      </c>
      <c r="B4" s="4" t="inlineStr">
        <is>
          <t xml:space="preserve">Cash, Cash Equivalents, and Restricted Cash (In thousands) 2020 2019 Cash &amp; cash equivalents $ 119,075 $ 97,944 Restricted cash included within other current assets 8,198 — Restricted cash included within other assets 103 98 Total cash, cash equivalents, and restricted cash $ 127,376 $ 98,0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6, 2020</t>
        </is>
      </c>
    </row>
    <row r="3">
      <c r="A3" s="3" t="inlineStr">
        <is>
          <t>Inventory Disclosure [Abstract]</t>
        </is>
      </c>
    </row>
    <row r="4">
      <c r="A4" s="4" t="inlineStr">
        <is>
          <t>Inventories</t>
        </is>
      </c>
      <c r="B4" s="4" t="inlineStr">
        <is>
          <t>Inventories (In thousands) 2020 2019 Raw materials and supplies $ 85,927 $ 85,769 Work-in-process 49,361 48,814 Finished goods 186,785 163,842 Valuation reserves (7,071) (6,318) Inventories $ 315,002 $ 292,107 Inventories valued using the LIFO method totaled $17.3 million at December 26, 2020 and $16.8 million at December 28, 2019. At December 26, 2020 and December 28, 2019, the approximate FIFO cost of such inventories was $108.1 million and $87.8 million, respectively. Additionally, the Company values certain inventories on an average cost basis. At the end of 2020 and 2019, the FIFO value of inventory consigned to others was $6.4 million and $5.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Dec. 26, 2020</t>
        </is>
      </c>
    </row>
    <row r="3">
      <c r="A3" s="3" t="inlineStr">
        <is>
          <t>Organization, Consolidation and Presentation of Financial Statements [Abstract]</t>
        </is>
      </c>
    </row>
    <row r="4">
      <c r="A4" s="4" t="inlineStr">
        <is>
          <t>Consolidated Financial Statement Details</t>
        </is>
      </c>
      <c r="B4" s="4" t="inlineStr">
        <is>
          <t xml:space="preserve">Consolidated Financial Statement Details Other Current Liabilities Included in other current liabilities as of December 26, 2020 and December 28, 2019 were the following: (i) accrued discounts, allowances, and customer rebates of $56.0 million and $53.9 million, respectively, (ii) accrued interest of $5.4 million and $6.0 million, respectively, (iii) current taxes payable of $6.3 million and $4.7 million, respectively, (iv) current environmental liabilities of $2.7 million and $0.9 million, respectively, and (v) net loss positions on derivative contracts of $6.3 million and $0.2 million, respectively. In addition, as of December 26, 2020 and December 28, 2019 this included accruals for excise tax of $6.4 million resulting from the termination of the U.S. defined benefit pension plan and contingent consideration arrangements associated with acquired businesses of $7.0 million, respectively. Other Income, Net (In thousands) 2020 2019 2018 Net periodic benefit income $ 3,013 $ 465 $ 2,914 Interest income 1,101 722 624 Other 773 497 429 Other income, net $ 4,887 $ 1,684 $ 3,9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26,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December 26, 2020, the Company held open futures contracts to purchase approximately $5.4 million of copper over the next 12 months related to fixed price sales orders. The fair value of those futures contracts was a $1.2 million net gain position, which was determined by obtaining quoted market prices (level 1 within the fair value hierarchy). In the next 12 months, the Company will reclassify into earnings realized gains or losses relating to cash flow hedges. At December 26, 2020, this amount was approximately $0.8 million of deferred net gains, net of tax. The Company may also enter into futures contracts to protect the value of inventory against market fluctuations. At December 26, 2020, the Company held open futures contracts to sell approximately $49.4 million of copper over the next five months related to copper inventory. The fair value of those futures contracts was a $5.8 million net loss position, which was determined by obtaining quoted market prices (level 1 within the fair value hierarchy). The Company presents its derivative assets and liabilities in the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20 2019 Balance Sheet Location 2020 2019 Commodity contracts - gains Other current assets $ 1,213 $ 1,435 Other current liabilities $ 68 $ 50 Commodity contracts - losses Other current assets (8) (12) Other current liabilities (5,863) (159) Total derivatives (1) $ 1,205 $ 1,423 $ (5,795) $ (109) (1) Does not include the impact of cash collateral provided to counterparties . The following table summarizes the effects of derivative instruments on the Consolidated Statements of Income: (In thousands) Location 2020 2019 Undesignated derivatives: (Loss) gain on commodity contracts (nonqualifying) Cost of goods sold $ (8,893) $ 2,443 The following tables summarize amounts recognized in and reclassified from AOCI during the period: Year Ended December 26, 2020 (In thousands) Loss Recognized in AOCI (Effective Portion), Net of Tax Classification Gains (Losses) Loss Reclassified from AOCI (Effective Portion), Net of Tax Cash flow hedges: Commodity contracts $ (4,579) Cost of goods sold $ 5,091 Other (4) Other — Total $ (4,583) Total $ 5,091 Year Ended December 28, 2019 (In thousands) Gain Recognized in AOCI (Effective Portion), Net of Tax Classification Gains (Losses) Gain Reclassified from AOCI (Effective Portion), Net of Tax Cash flow hedges: Commodity contracts $ 1,161 Cost of goods sold $ (486) Other 15 Other — Total $ 1,176 Total $ (486) The Company enters into futures and forward contracts that closely match the terms of the underlying transactions. As a result, the ineffective portion of the qualifying open hedge contracts through December 26, 2020 was not material to the Consolidated Statements of Income.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the counterparty in the case of an event of default or a termination event. The Company does not offset fair value amounts for derivative instruments and fair value amounts recognized for the right to reclaim cash collateral. At December 26, 2020 and December 28, 2019, the Company had recorded restricted cash in other current assets of $7.6 million and $0.2 million, respectively, as collateral related to open derivative contracts under the master nett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0</t>
        </is>
      </c>
    </row>
    <row r="3">
      <c r="A3" s="3" t="inlineStr">
        <is>
          <t>Leases [Abstract]</t>
        </is>
      </c>
    </row>
    <row r="4">
      <c r="A4" s="4" t="inlineStr">
        <is>
          <t>Leases</t>
        </is>
      </c>
      <c r="B4" s="4" t="inlineStr">
        <is>
          <t xml:space="preserve">Leases The Company leases certain facilities, vehicles, and equipment which expire on various dates through 2032. The following table includes supplemental information with regards to the Company’s operating leases: (In thousands, except lease term and discount rate) December 26, 2020 December 28, 2019 Operating lease right-of-use assets $ 29,301 $ 26,922 Current portion of operating lease liabilities 6,259 5,250 Noncurrent operating lease liabilities 21,602 22,388 Total operating lease liabilities $ 27,861 $ 27,638 Weighted average discount rate 3.91% 5.82% Weighted average remaining lease term (in years) 5.99 8.35 Some of the Company’s leases include variable lease costs such as taxes, insurance, etc. These costs are immaterial for disclosure. The following table presents certain information related to operating lease costs and cash paid during the period: For the Year Ended (In thousands) December 28, 2019 December 28, 2019 Operating lease costs $ 7,039 $ 6,818 Short term lease costs 4,734 4,951 Total lease costs $ 11,773 $ 11,769 Cash paid for amounts included in the measurement of lease liabilities $ 7,040 $ 6,703 Maturities of the Company’s operating leases are as follows: (In thousands) Amount 2021 $ 7,353 2022 6,489 2023 4,553 2024 3,382 2025 2,376 2026 and thereafter 7,254 Total lease payments 31,407 Less imputed interest (3,546) Total lease obligations 27,861 Less current obligations (6,259) Noncurrent lease obligations $ 21,6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26, 2020</t>
        </is>
      </c>
    </row>
    <row r="3">
      <c r="A3" s="3" t="inlineStr">
        <is>
          <t>Property, Plant and Equipment [Abstract]</t>
        </is>
      </c>
    </row>
    <row r="4">
      <c r="A4" s="4" t="inlineStr">
        <is>
          <t>Property, Plant, and Equipment, Net</t>
        </is>
      </c>
      <c r="B4" s="4" t="inlineStr">
        <is>
          <t xml:space="preserve">Property, Plant, and Equipment, Net (In thousands) 2020 2019 Land and land improvements $ 33,602 $ 31,987 Buildings 218,319 203,762 Machinery and equipment 658,613 640,642 Construction in progress 28,631 18,920 939,165 895,311 Less accumulated depreciation (562,593) (532,183) Property, plant, and equipment, net $ 376,572 $ 363,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6, 2020</t>
        </is>
      </c>
    </row>
    <row r="3">
      <c r="A3" s="3" t="inlineStr">
        <is>
          <t>Goodwill and Intangible Assets Disclosure [Abstract]</t>
        </is>
      </c>
    </row>
    <row r="4">
      <c r="A4" s="4" t="inlineStr">
        <is>
          <t>Goodwill and Other Intangible Assets</t>
        </is>
      </c>
      <c r="B4" s="4" t="inlineStr">
        <is>
          <t xml:space="preserve">Goodwill and Other Intangible Assets Goodwill The changes in the carrying amount of goodwill by segment were as follows: (In thousands) Piping Systems Industrial Metals Climate Total Goodwill $ 168,700 $ 8,854 $ 22,186 $ 199,740 Accumulated impairment charges (40,552) (8,853) — (49,405) Balance at December 29, 2018: 128,148 1 22,186 150,335 Additions (1) 1,999 — — 1,999 Reductions (2) — — (534) (534) Currency translation 1,476 — — 1,476 Balance at December 28, 2019: 131,623 1 21,652 153,276 Additions 11,710 — 1,964 13,674 Currency translation 814 — — 814 Balance at December 26, 2020: Goodwill 184,699 8,854 23,616 217,169 Accumulated impairment charges (40,552) (8,853) — (49,405) Goodwill, net $ 144,147 $ 1 $ 23,616 $ 167,764 (1) Includes finalization of the purchase price allocation adjustment for Die-Mold of $2.0 million. (2) Includes finalization of the purchase price allocation adjustment for ATCO of $0.5 million. Reporting units with recorded goodwill include Domestic Piping Systems Group, B&amp;K LLC, Great Lakes, Heatlink Group, Die-Mold, European Operations, Jungwoo-Mueller, Westermeyer, Turbotec, ATCO, and Shoals . Several factors give rise to goodwill in the Company’s acquisitions, such as the expected benefit from synergies of the combination and the existing workforce of the acquired businesses. There were no impairment charges resulting from the 2020, 2019, or 2018 annual impairment tests as the estimated fair value of each of the reporting units exceeded its carrying value. Other Intangible Assets The carrying amount of intangible assets at December 26, 2020 was as follows: (In thousands) Gross Carrying Amount Accumulated Amortization Net Carrying Amount Customer relationships $ 61,068 $ (11,676) $ 49,392 Non-compete agreements 2,689 (2,527) 162 Patents and technology 22,585 (5,672) 16,913 Trade names and licenses 14,631 (4,476) 10,155 Other 1,676 (1,091) 585 Other intangible assets $ 102,649 $ (25,442) $ 77,207 The carrying amount of intangible assets at December 28, 2019 was as follows: (In thousands) Gross Carrying Amount Accumulated Amortization Net Carrying Amount Customer relationships $ 44,832 $ (8,773) $ 36,059 Non-compete agreements 2,499 (2,156) 343 Patents and technology 19,804 (4,060) 15,744 Trade names and licenses 10,155 (3,249) 6,906 Other 1,676 (646) 1,030 Other intangible assets $ 78,966 $ (18,884) $ 60,082 Amortization expense for intangible assets was $6.1 million in 2020, $5.4 million in 2019, and $4.4 million in 2018. Future amortization expense is estimated as follows: (In thousands) Amount 2021 $ 6,393 2022 6,311 2023 6,000 2024 5,769 2025 5,743 Thereafter 46,991 Expected amortization expense $ 77,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12 Months Ended</t>
        </is>
      </c>
    </row>
    <row r="2">
      <c r="B2" s="2" t="inlineStr">
        <is>
          <t>Dec. 26, 2020</t>
        </is>
      </c>
    </row>
    <row r="3">
      <c r="A3" s="3" t="inlineStr">
        <is>
          <t>Equity Method Investments and Joint Ventures [Abstract]</t>
        </is>
      </c>
    </row>
    <row r="4">
      <c r="A4" s="4" t="inlineStr">
        <is>
          <t>Investment in Unconsolidated Affiliates</t>
        </is>
      </c>
      <c r="B4" s="4" t="inlineStr">
        <is>
          <t>Investments in Unconsolidated Affiliates Tecumseh The Company owns a 50 percent interest in an unconsolidated affiliate that acquired Tecumseh. The Company also owns a 50 percent interest in a second unconsolidated affiliate that provides financing to Tecumseh. Tecumseh is a global manufacturer of hermetically sealed compressors for residential and specialty air conditioning, household refrigerators and freezers, and commercial refrigeration applications, including air conditioning and refrigeration compressors, as well as condensing units, heat pumps, and complete refrigeration systems. The following tables present summarized financial information derived from the Company’s equity method investees’ combined consolidated financial statements, which are prepared in accordance with U.S. GAAP. (In thousands) 2020 2019 Current assets $ 167,451 $ 198,559 Noncurrent assets 78,241 87,218 Current liabilities 120,202 147,801 Noncurrent liabilities 50,020 51,219 Net sales $ 384,919 $ 488,270 Gross profit 50,347 58,494 Net loss (20,892) (44,053) The Company’s loss from unconsolidated affiliates, net of foreign tax, for 2020 and 2019 included net losses of $10.4 million and $22.0 million, respectively, for Tecumseh. Mueller Middle East On December 30, 2015, the Company entered into a joint venture agreement with Cayan Ventures and Bahrain Mumtalakat Holding Company to build a copper tube mill in Bahrain. The business operates and brands its products under the Mueller Industries family of brands. The Company has invested approximately $5.0 million of cash to date and is the technical and marketing lead with a 40 percent ownership in the joint venture. The Company’s loss from unconsolidated affiliates, net of foreign tax, for 2020 and 2019 included net gains of $0.2 million and net losses of $2.6 million, respectively, for Mueller Middle East. Mueller Middle East manufactures and sells copper coils to certain Mueller subsidiaries. For the year ended December 26, 2020, total sales to Mueller subsidiaries were approximately $37.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6, 2020</t>
        </is>
      </c>
      <c r="C2" s="2" t="inlineStr">
        <is>
          <t>Dec. 28, 2019</t>
        </is>
      </c>
      <c r="D2" s="2" t="inlineStr">
        <is>
          <t>Dec. 29, 2018</t>
        </is>
      </c>
    </row>
    <row r="3">
      <c r="A3" s="3" t="inlineStr">
        <is>
          <t>Income Statement [Abstract]</t>
        </is>
      </c>
    </row>
    <row r="4">
      <c r="A4" s="4" t="inlineStr">
        <is>
          <t>Net sales</t>
        </is>
      </c>
      <c r="B4" s="5" t="n">
        <v>2398043</v>
      </c>
      <c r="C4" s="5" t="n">
        <v>2430616</v>
      </c>
      <c r="D4" s="5" t="n">
        <v>2507878</v>
      </c>
    </row>
    <row r="5">
      <c r="A5" s="4" t="inlineStr">
        <is>
          <t>Cost of goods sold</t>
        </is>
      </c>
      <c r="B5" s="6" t="n">
        <v>1966161</v>
      </c>
      <c r="C5" s="6" t="n">
        <v>2035610</v>
      </c>
      <c r="D5" s="6" t="n">
        <v>2150400</v>
      </c>
    </row>
    <row r="6">
      <c r="A6" s="4" t="inlineStr">
        <is>
          <t>Depreciation and amortization</t>
        </is>
      </c>
      <c r="B6" s="6" t="n">
        <v>44843</v>
      </c>
      <c r="C6" s="6" t="n">
        <v>42693</v>
      </c>
      <c r="D6" s="6" t="n">
        <v>39555</v>
      </c>
    </row>
    <row r="7">
      <c r="A7" s="4" t="inlineStr">
        <is>
          <t>Selling, general, and administrative expense</t>
        </is>
      </c>
      <c r="B7" s="6" t="n">
        <v>159483</v>
      </c>
      <c r="C7" s="6" t="n">
        <v>162358</v>
      </c>
      <c r="D7" s="6" t="n">
        <v>148888</v>
      </c>
    </row>
    <row r="8">
      <c r="A8" s="4" t="inlineStr">
        <is>
          <t>Litigation settlement, net</t>
        </is>
      </c>
      <c r="B8" s="6" t="n">
        <v>-22053</v>
      </c>
      <c r="C8" s="6" t="n">
        <v>0</v>
      </c>
      <c r="D8" s="6" t="n">
        <v>0</v>
      </c>
    </row>
    <row r="9">
      <c r="A9" s="4" t="inlineStr">
        <is>
          <t>Gain on sale of assets, net</t>
        </is>
      </c>
      <c r="B9" s="6" t="n">
        <v>0</v>
      </c>
      <c r="C9" s="6" t="n">
        <v>-963</v>
      </c>
      <c r="D9" s="6" t="n">
        <v>-253</v>
      </c>
    </row>
    <row r="10">
      <c r="A10" s="4" t="inlineStr">
        <is>
          <t>Impairment charges</t>
        </is>
      </c>
      <c r="B10" s="6" t="n">
        <v>3771</v>
      </c>
      <c r="C10" s="6" t="n">
        <v>0</v>
      </c>
      <c r="D10" s="6" t="n">
        <v>0</v>
      </c>
    </row>
    <row r="11">
      <c r="A11" s="4" t="inlineStr">
        <is>
          <t>Insurance recovery</t>
        </is>
      </c>
      <c r="B11" s="6" t="n">
        <v>0</v>
      </c>
      <c r="C11" s="6" t="n">
        <v>-485</v>
      </c>
      <c r="D11" s="6" t="n">
        <v>-3681</v>
      </c>
    </row>
    <row r="12">
      <c r="A12" s="4" t="inlineStr">
        <is>
          <t>Operating income</t>
        </is>
      </c>
      <c r="B12" s="6" t="n">
        <v>245838</v>
      </c>
      <c r="C12" s="6" t="n">
        <v>191403</v>
      </c>
      <c r="D12" s="6" t="n">
        <v>172969</v>
      </c>
    </row>
    <row r="13">
      <c r="A13" s="4" t="inlineStr">
        <is>
          <t>Interest expense</t>
        </is>
      </c>
      <c r="B13" s="6" t="n">
        <v>-19247</v>
      </c>
      <c r="C13" s="6" t="n">
        <v>-25683</v>
      </c>
      <c r="D13" s="6" t="n">
        <v>-25199</v>
      </c>
    </row>
    <row r="14">
      <c r="A14" s="4" t="inlineStr">
        <is>
          <t>Environmental expense</t>
        </is>
      </c>
      <c r="B14" s="6" t="n">
        <v>-4454</v>
      </c>
      <c r="C14" s="6" t="n">
        <v>-1321</v>
      </c>
      <c r="D14" s="6" t="n">
        <v>-1320</v>
      </c>
    </row>
    <row r="15">
      <c r="A15" s="4" t="inlineStr">
        <is>
          <t>Pension plan termination expense</t>
        </is>
      </c>
      <c r="B15" s="6" t="n">
        <v>-17835</v>
      </c>
      <c r="C15" s="6" t="n">
        <v>0</v>
      </c>
      <c r="D15" s="6" t="n">
        <v>0</v>
      </c>
    </row>
    <row r="16">
      <c r="A16" s="4" t="inlineStr">
        <is>
          <t>Other income, net</t>
        </is>
      </c>
      <c r="B16" s="6" t="n">
        <v>4887</v>
      </c>
      <c r="C16" s="6" t="n">
        <v>1684</v>
      </c>
      <c r="D16" s="6" t="n">
        <v>3967</v>
      </c>
    </row>
    <row r="17">
      <c r="A17" s="4" t="inlineStr">
        <is>
          <t>Income before income taxes</t>
        </is>
      </c>
      <c r="B17" s="6" t="n">
        <v>209189</v>
      </c>
      <c r="C17" s="6" t="n">
        <v>166083</v>
      </c>
      <c r="D17" s="6" t="n">
        <v>150417</v>
      </c>
    </row>
    <row r="18">
      <c r="A18" s="4" t="inlineStr">
        <is>
          <t>Income tax expense</t>
        </is>
      </c>
      <c r="B18" s="6" t="n">
        <v>-55321</v>
      </c>
      <c r="C18" s="6" t="n">
        <v>-35257</v>
      </c>
      <c r="D18" s="6" t="n">
        <v>-30952</v>
      </c>
    </row>
    <row r="19">
      <c r="A19" s="4" t="inlineStr">
        <is>
          <t>Loss from unconsolidated affiliates, net of foreign tax</t>
        </is>
      </c>
      <c r="B19" s="6" t="n">
        <v>-10219</v>
      </c>
      <c r="C19" s="6" t="n">
        <v>-24594</v>
      </c>
      <c r="D19" s="6" t="n">
        <v>-12645</v>
      </c>
    </row>
    <row r="20">
      <c r="A20" s="4" t="inlineStr">
        <is>
          <t>Consolidated net income</t>
        </is>
      </c>
      <c r="B20" s="6" t="n">
        <v>143649</v>
      </c>
      <c r="C20" s="6" t="n">
        <v>106232</v>
      </c>
      <c r="D20" s="6" t="n">
        <v>106820</v>
      </c>
    </row>
    <row r="21">
      <c r="A21" s="4" t="inlineStr">
        <is>
          <t>Net income attributable to noncontrolling interests</t>
        </is>
      </c>
      <c r="B21" s="6" t="n">
        <v>-4156</v>
      </c>
      <c r="C21" s="6" t="n">
        <v>-5260</v>
      </c>
      <c r="D21" s="6" t="n">
        <v>-2361</v>
      </c>
    </row>
    <row r="22">
      <c r="A22" s="4" t="inlineStr">
        <is>
          <t>Net income attributable to Mueller Industries, Inc.</t>
        </is>
      </c>
      <c r="B22" s="5" t="n">
        <v>139493</v>
      </c>
      <c r="C22" s="5" t="n">
        <v>100972</v>
      </c>
      <c r="D22" s="5" t="n">
        <v>104459</v>
      </c>
    </row>
    <row r="23">
      <c r="A23" s="4" t="inlineStr">
        <is>
          <t>Weighted average shares for basic earnings per share (in shares)</t>
        </is>
      </c>
      <c r="B23" s="6" t="n">
        <v>55821</v>
      </c>
      <c r="C23" s="6" t="n">
        <v>55798</v>
      </c>
      <c r="D23" s="6" t="n">
        <v>56782</v>
      </c>
    </row>
    <row r="24">
      <c r="A24" s="4" t="inlineStr">
        <is>
          <t>Effect of dilutive stock-based awards (in shares)</t>
        </is>
      </c>
      <c r="B24" s="6" t="n">
        <v>569</v>
      </c>
      <c r="C24" s="6" t="n">
        <v>545</v>
      </c>
      <c r="D24" s="6" t="n">
        <v>487</v>
      </c>
    </row>
    <row r="25">
      <c r="A25" s="4" t="inlineStr">
        <is>
          <t>Adjusted weighted average shares for diluted earnings per share (in shares)</t>
        </is>
      </c>
      <c r="B25" s="6" t="n">
        <v>56390</v>
      </c>
      <c r="C25" s="6" t="n">
        <v>56343</v>
      </c>
      <c r="D25" s="6" t="n">
        <v>57269</v>
      </c>
    </row>
    <row r="26">
      <c r="A26" s="4" t="inlineStr">
        <is>
          <t>Basic earnings per share (in dollars per share)</t>
        </is>
      </c>
      <c r="B26" s="7" t="n">
        <v>2.5</v>
      </c>
      <c r="C26" s="7" t="n">
        <v>1.81</v>
      </c>
      <c r="D26" s="7" t="n">
        <v>1.84</v>
      </c>
    </row>
    <row r="27">
      <c r="A27" s="4" t="inlineStr">
        <is>
          <t>Diluted earnings per share (in dollars per share)</t>
        </is>
      </c>
      <c r="B27" s="8" t="n">
        <v>2.47</v>
      </c>
      <c r="C27" s="8" t="n">
        <v>1.79</v>
      </c>
      <c r="D27" s="8" t="n">
        <v>1.82</v>
      </c>
    </row>
    <row r="28">
      <c r="A28" s="4" t="inlineStr">
        <is>
          <t>Dividends per share (in dollars per share)</t>
        </is>
      </c>
      <c r="B28" s="7" t="n">
        <v>0.4</v>
      </c>
      <c r="C28" s="7" t="n">
        <v>0.4</v>
      </c>
      <c r="D28" s="7" t="n">
        <v>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6, 2020</t>
        </is>
      </c>
    </row>
    <row r="3">
      <c r="A3" s="3" t="inlineStr">
        <is>
          <t>Debt Disclosure [Abstract]</t>
        </is>
      </c>
    </row>
    <row r="4">
      <c r="A4" s="4" t="inlineStr">
        <is>
          <t>Debt</t>
        </is>
      </c>
      <c r="B4" s="4" t="inlineStr">
        <is>
          <t>Debt (In thousands) 2020 2019 Subordinated Debentures with interest at 6.00%, due 2027 $ 284,479 $ 284,479 Revolving Credit Facility with interest at 1.52%, due 2021 35,000 90,000 Jungwoo-Mueller credit facility with interest at 1.90%, due 2021 5,811 — Jungwoo-Mueller credit facility with interest at 2.55%, due 2020 — 5,768 2001 Series IRB's with interest at 1.14%, due 2021 250 1,250 Other 2,555 5,295 328,095 386,792 Less debt issuance costs (219) (538) Less current portion of debt (41,283) (7,530) Long-term debt $ 286,593 $ 378,724 Subordinated Debentures On March 9, 2017, the Company distributed a special dividend of $3.00 in cash and $5.00 in principal amount of the Company’s 6% Subordinated Debentures (Debentures) due March 1, 2027 for each share of common stock outstanding. Interest on the Debentures is payable semiannually on September 1 and March 1. The Debentures are subordinated to all other funded debt of the Company and are callable, in whole or in part, at any time at the option of the Company, subject to declining call premiums during the first five years. The Debentures also grant each holder the right to require the Company to repurchase such holder’s Debentures in the event of a change in control at declining repurchase premiums during the first five years. The Debentures may be redeemed, subject to the conditions set forth above, at the following redemption price (expressed as a percentage of principal amount) plus any accrued but unpaid interest to, but excluding, the redemption date: If redeemed during the 12-month period beginning March 9: Year Redemption Price 2020 103% 2021 102 2022 and thereafter 100 Revolving Credit Facility The Company’s Credit Agreement provides for an unsecured $350.0 million revolving credit facility (Revolving Credit Facility) that matures on December 6, 2021. Borrowings under the Revolving Credit Facility bear interest, at the Company’s option, at LIBOR or Base Rate as defined by the Credit Agreement, plus a variable premium. LIBOR advances may be based upon the one, three, or six-month LIBOR. The variable premium is based upon the Company’s debt to total capitalization ratio, and can range from 112.5 to 162.5 basis points for LIBOR based loans and 12.5 to 62.5 basis points for Base Rate loans. At December 26, 2020, the premium was 137.5 basis points for LIBOR loans and 37.5 basis points for Base Rate loans. Additionally, a commitment fee is payable quarterly on the total commitment less any outstanding loans or issued letters of credit, and varies from 15.0 to 30.0 basis points based upon the Company’s debt to total capitalization ratio. Availability of funds under the Revolving Credit Facility is reduced by the amount of certain outstanding letters of credit, which are used to secure the Company’s payment of insurance deductibles and certain retiree health benefits, totaling approximately $19.4 million at December 26, 2020. Terms of the letters of credit are generally renewable annually. Jungwoo-Mueller Jungwoo-Mueller has several secured revolving credit arrangements with a total borrowing capacity of KRW 25.8 billion (or approximately $23.5 million). Borrowings are secured by the real property and equipment of Jungwoo-Mueller. Covenants contained in the Company’s financing obligations require, among other things, the maintenance of minimum levels of tangible net worth and the satisfaction of certain minimum financial ratios. At December 26, 2020, the Company was in compliance with all debt covenants. Aggregate annual maturities of the Company’s debt are as follows: (In thousands) Amount 2021 $ 41,283 2022 222 2023 222 2024 222 2025 167 Thereafter 285,979 Long-term debt $ 328,095 Net interest expense consisted of the following: (In thousands) 2020 2019 2018 Interest expense $ 19,510 $ 25,957 $ 25,349 Capitalized interest (263) (274) (150) $ 19,247 $ 25,683 $ 25,199 Interest paid in 2020, 2019, and 2018 was $19.8 million, $25.4 million, and $25.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26, 2020</t>
        </is>
      </c>
    </row>
    <row r="3">
      <c r="A3" s="3" t="inlineStr">
        <is>
          <t>Retirement Benefits [Abstract]</t>
        </is>
      </c>
    </row>
    <row r="4">
      <c r="A4" s="4" t="inlineStr">
        <is>
          <t>Benefit Plans</t>
        </is>
      </c>
      <c r="B4" s="4" t="inlineStr">
        <is>
          <t>Benefit Plans Pension and Other Postretirement Plans The Company sponsors several qualified and nonqualified pension plans and other postretirement benefit plans for certain employees. The following tables provide a reconciliation of the changes in the most significant plans’ benefit obligations and the fair value of the plans’ assets for 2020 and 2019, and a statement of the plans’ aggregate funded status: Pension Benefits Other Benefits (In thousands) 2020 2019 2020 2019 Change in benefit obligation: Obligation at beginning of year $ 182,164 $ 166,739 $ 12,653 $ 14,382 Service cost — — 212 260 Interest cost 3,260 5,972 430 609 Actuarial loss (gain) 10,790 17,061 422 (1,860) Plan amendments — — (26) — Benefit payments (9,214) (9,883) (716) (832) Curtailment — — (183) — Settlement (1) (99,585) — — (198) Foreign currency translation adjustment 3,394 2,275 (10) 292 Obligation at end of year 90,809 182,164 12,782 12,653 Change in fair value of plan assets: Fair value of plan assets at beginning of year 183,486 164,603 — — Actual return on plan assets 13,313 26,734 — — Employer contributions — — 716 832 Benefit payments (9,214) (9,883) (716) (832) Settlement (1) (99,585) — — — Surplus assets (1) (12,386) — — — Foreign currency translation adjustment 2,866 2,032 — — Fair value of plan assets at end of year 78,480 183,486 — — Funded (underfunded) status at end of year $ (12,329) $ 1,322 $ (12,782) $ (12,653) (1) In November 2019, the Company’s Board of Directors approved the termination of the U.S. defined benefit pension plan. There were no impacts to consolidated results for 2019. Settlement accounting criteria was met in Q4 2020, therefore, all resulting settlement charges occurred in 2020. The plan termination resulted in incremental benefit payments of approximately $100.0 million and termination costs of $17.8 million, which consisted of an $11.6 million non-cash settlement charge and $6.2 million in federal excise tax on surplus assets returned to the Company of approximately $12.4 million, as of December 26, 2020. The following represents amounts recognized in AOCI (before the effect of income taxes): Pension Benefits Other Benefits (In thousands) 2020 2019 2020 2019 Unrecognized net actuarial loss (gain) $ 26,476 $ 36,195 $ (1,187) $ (1,609) Unrecognized prior service credit — — (2,401) (5,485) The Company sponsors one pension plan in the U.K. which comprised 100 and 43 percent of the above benefit obligation at December 26, 2020 and December 28, 2019, respectively, and 100 and 39 percent of the above plan assets at December 26, 2020 and December 28, 2019, respectively. As of December 26, 2020, $0.9 million of the actuarial net loss and the remainder of the prior service credit will, through amortization, be recognized as components of net periodic benefit cost in 2021. The aggregate status of all overfunded plans is recognized as an asset and the aggregate status of all underfunded plans is recognized as a liability in the Consolidated Balance Sheets. The amounts recognized as a liability are classified as current or long-term on a plan-by-plan basis. Liabilities are classified as current to the extent the actuarial present value of benefits payable within the next 12 months exceeds the fair value of plan assets, with all remaining amounts classified as long-term. As of December 26, 2020 and December 28, 2019, the total funded status of the plans recognized in the Consolidated Balance Sheets was as follows: Pension Benefits Other Benefits (In thousands) 2020 2019 2020 2019 Long-term asset $ — $ 8,592 $ — $ — Current liability — — (948) (1,013) Long-term liability (12,329) (7,270) (11,834) (11,640) Total (underfunded) funded status $ (12,329) $ 1,322 $ (12,782) $ (12,653) The components of net periodic benefit cost (income) are as follows: (In thousands) 2020 2019 2018 Pension benefits: Service cost $ — $ — $ 88 Interest cost 3,260 5,972 5,745 Expected return on plan assets (5,704) (8,103) (9,522) Amortization of net loss 2,305 1,950 1,151 Settlement charge 11,642 — — Net periodic benefit cost (income) $ 11,503 $ (181) $ (2,538) Other benefits: Service cost $ 212 $ 260 $ 235 Interest cost 430 609 447 Amortization of prior service credit (519) (902) (902) Amortization of net (gain) loss (193) (88) 92 Curtailment gain (2,591) — — Settlement charge — (2) 38 Net periodic benefit income $ (2,661) $ (123) $ (90) During 2020, the Company recognized a curtailment gain of $2.6 million related to one of its postretirement benefit plans. The components of net periodic benefit cost (income) other than the service cost component are included in other income, net in the Consolidated Statements of Income. The weighted average assumptions used in the measurement of the Company’s benefit obligations are as follows: Pension Benefits Other Benefits 2020 2019 2020 2019 Discount rate 1.40 % 1.93 % 2.92 % 3.70 % Expected long-term return on plan assets 4.69 % 3.84 % N/A N/A Rate of compensation increases N/A N/A 5.00 % 5.00 % Rate of inflation 3.20 % 3.20 % N/A N/A The weighted average assumptions used in the measurement of the Company’s net periodic benefit cost are as follows: Pension Benefits Other Benefits 2020 2019 2018 2020 2019 2018 Discount rate 1.93 % 3.72 % 3.22 % 3.70 % 4.56 % 3.89 % Expected long-term return on plan assets 3.84 % 5.05 % 5.27 % N/A N/A N/A Rate of compensation increases N/A N/A N/A 5.00 % 5.00 % 5.00 % Rate of inflation 3.20 % 3.40 % 3.30 % N/A N/A N/A The Company’s Mexican postretirement plans use the rate of compensation increase in the benefit formulas. Past service in the U.K. pension plan will be adjusted for the effects of inflation. All other pension and postretirement plans use benefit formulas based on length of service. The annual assumed rate of increase in the per capita cost of covered benefits (i.e., health care cost trend rate) is assumed to range from 4.3 to 8.7 percent for 2021, gradually decrease to 4.1 percent through 2040, and remain at that level thereafter. The health care cost trend rate assumption does not have a significant effect on the amounts reported. Pension Assets The weighted average asset allocation of the Company’s pension fund assets are as follows: Pension Plan Assets Asset category 2020 2019 Fixed income securities (includes fixed income mutual funds) — % 55 % Equity securities (includes equity mutual funds) 66 25 Multi-asset securities 24 9 Cash and equivalents (includes money market funds) 1 7 Alternative investments 9 4 Total 100 % 100 % At December 26, 2020, the long-term target allocation, by asset category, of assets of the Company’s defined benefit pension plans was: (i) equity securities and multi-asset securities, including equity index funds – not less than 70 percent; and (ii) alternative investments – not more than 10 percent. The pension plan obligations are long-term and, accordingly, the plan assets are invested for the long-term. Plan assets are monitored periodically. Based upon results, investment managers and/or asset classes are redeployed when considered necessary. None of the plans’ assets are expected to be returned to the Company during the next fiscal year. The assets of the plans do not include investments in securities issued by the Company. The estimated rates of return on plan assets are the expected future long-term rates of earnings on plan assets and are forward-looking assumptions that materially affect pension cost. Establishing the expected future rates of return on pension assets is a judgmental matter. The Company reviews the expected long-term rates of return on an annual basis and revises as appropriate. The expected long-term rate of return on plan assets was 4.69 percent for 2020 and 3.84 percent in 2019. The Company’s investments for its pension plans are reported at fair value. The following methods and assumptions were used to estimate the fair value of the Company’s plan asset investments: Cash and money market funds – Valued at cost, which approximates fair value. Mutual funds – Valued at the net asset value of shares held by the plans at December 26, 2020 and December 28, 2019, respectively, based upon quoted market prices. Limited partnerships – Limited partnerships include investments in various Cayman Island multi-strategy hedge funds. The plans’ investments in limited partnerships are valued at the estimated fair value of the class shares owned by the plans based upon the equity in the estimated fair value of those shares. The estimated fair values of the limited partnerships are determined by the investment managers. In determining fair value, the investment managers of the limited partnerships utilize the estimated net asset valuations of the underlying investment entities. The underlying investment entities value securities and other financial instruments on a mark-to-market or estimated fair value basis. The estimated fair value is determined by the investment managers based upon, among other things, the type of investments, purchase price, marketability, current financial condition, operating results, and other information. The estimated fair values of substantially all of the investments of the underlying investment entities, which may include securities for which prices are not readily available, are determined by the investment managers or management of the respective underlying investment entities and may not reflect amounts that could be realized upon immediate sale. Accordingly, the estimated fair values may differ significantly from the values that would have been used had a ready market existed for these investments. The following table sets forth by level, within the fair value hierarchy, the assets of the plans at fair value: Fair Value Measurements at December 26, 2020 (In thousands) Level 1 Level 2 Level 3 Total Cash and money market funds $ 492 $ — $ — $ 492 Mutual funds (1) — 71,084 — 71,084 Limited partnerships — — 6,904 6,904 Total $ 492 $ 71,084 $ 6,904 $ 78,480 Fair Value Measurements at December 28, 2019 (In thousands) Level 1 Level 2 Level 3 Total Cash and money market funds $ 12,318 $ — $ — $ 12,318 Mutual funds (2) — 163,253 — 163,253 Limited partnerships — — 7,915 7,915 Total $ 12,318 $ 163,253 $ 7,915 $ 183,486 (1) Approximately 76 percent of mutual funds are actively managed funds and approximately 24 percent of mutual funds are index funds. Additionally, 27 percent of the mutual funds’ assets are invested in non-U.S. multi-asset securities and 73 percent in non-U.S. equities. (2) Approximately 80 percent of mutual funds are actively managed funds and approximately 20 percent of mutual funds are index funds. Additionally, 10 percent of the mutual funds’ assets are invested in non-U.S. multi-asset securities, 28 percent in non-U.S. equities, 62 percent in U.S. fixed income securities. The table below reflects the changes in the assets of the plan measured at fair value on a recurring basis using significant unobservable inputs (level 3 of fair value hierarchy) during the year ended December 26, 2020: (In thousands) Limited Partnerships Balance, December 28, 2019 $ 7,915 Surplus assets (1,104) Net appreciation in fair value 93 Balance, December 26, 2020 $ 6,904 Contributions and Benefit Payments The Company does not expect to contribute to the U.K. pension plan, other than to reimburse expenses, and expects to contribute $1.0 million to its other postretirement benefit plans in 2021. The Company expects future benefits to be paid from the plans as follows: (In thousands) Pension Benefits Other Benefits 2021 $ 3,428 $ 947 2022 2,945 942 2023 3,050 1,016 2024 3,160 977 2025 3,273 974 2026-2030 18,210 4,700 Total $ 34,066 $ 9,556 Multiemployer Plan The Company contributes to the IAM National Pension Fund, National Pension Plan (IAM Plan), a multiemployer defined benefit plan. Participation in the IAM Plan was negotiated under the terms of two collective bargaining agreements in Port Huron, Michigan, the Local 218 IAM and Local 44 UAW that expire on May 7, 2023 and June 26, 2022, respectively. The Employer Identification Number for this plan is 51-6031295. The risks of participating in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derfunded obligations of the plan may be borne by the remaining participating employers; (iii) if the Company chooses to stop participating in the plan, the Company may be required to pay the plan an amount based on the underfunded status of the plan, referred to as a withdrawal liability. The Company makes contributions to the IAM Plan trusts that cover certain union employees; contributions by employees are not permitted. Contributions to the IAM Plan were approximately $1.2 million in 2020, $1.2 million in 2019, and $1.3 million in 2018. The Company’s contributions are less than five percent of total employer contributions made to the IAM Plan indicated in the most recently filed Form 5500. Under the Pension Protection Act of 2006, the IAM Plan’s actuary must certify the plan’s zone status annually. Plans in the red zone are generally less than 65 percent funded, plans in the yellow zone are less than 80 percent funded, and plans in the green zone are at least 80 percent funded. If a plan is determined to be in endangered status, red zone or yellow zone, the plan’s trustees must develop a formal plan of corrective action, a Financial Improvement Plan and/or a Rehabilitation Plan. The IAM Plan remains well-funded at over 80 percent, for 2020, and has been certified in the green zone. In 2019, although the IAM Plan was well-funded at 89 percent, it was certified in the yellow zone due to a declining credit balance. However, as a result of a challenging investment environment and the decline of the IAM Plan’s credit balance, the IAM National Pension Plan Board of Trustees voluntarily elected to place the IAM Plan in the red zone. The action was taken to protect the IAM Plan’s participants’ core retirement benefits and strengthen the IAM Plan’s financial health over the long term. 401(k) Plans The Company sponsors voluntary employee savings plans that qualify under Section 401(k) of the Internal Revenue Code of 1986. Compensation expense for the Company’s matching contribution to the 401(k) plans was $5.7 million in 2020, $5.4 million in 2019, and $5.1 million in 2018. The Company match is a cash contribution. Participants direct the investment of their account balances by allocating among a range of asset classes including mutual funds (equity, fixed income, and balanced funds) and money market funds. The plans do not allow direct investment in securities issued by the Company. UMWA Benefit Plans In October 1992, the Coal Industry Retiree Health Benefit Act of 1992 (1992 Act) was enacted. The 1992 Act mandates a method of providing for postretirement benefits to the United Mine Workers of America (UMWA) current and retired employees, including some retirees who were never employed by the Company. In October 1993, beneficiaries were assigned to the Company and the Company began its mandated contributions to the UMWA Combined Benefit Fund, a multiemployer trust. Beginning in 1994, the Company was required to make contributions for assigned beneficiaries under an additional multiemployer trust created by the 1992 Act, the UMWA 1992 Benefit Plan. The ultimate amount of the Company’s liability under the 1992 Act will vary due to factors which include, among other things, the validity, interpretation, and regulation of the 1992 Act, its joint and several obligation, the number of valid beneficiaries assigned, and the extent to which funding for this obligation will be satisfied by transfers of excess assets from the 1950 UMWA pension plan and transfers from the Abandoned Mine Reclamation Fund. Contributions to the plan were $57 thousand, $223 thousand, and $153 thousand for the years ended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0</t>
        </is>
      </c>
    </row>
    <row r="3">
      <c r="A3" s="3" t="inlineStr">
        <is>
          <t>Commitments and Contingencies Disclosure [Abstract]</t>
        </is>
      </c>
    </row>
    <row r="4">
      <c r="A4" s="4" t="inlineStr">
        <is>
          <t>Commitments and Contingencies</t>
        </is>
      </c>
      <c r="B4" s="4" t="inlineStr">
        <is>
          <t>Commitments and Contingencies Environmental The Company is subject to federal, state, local, and foreign environmental laws and regulations. For all properties, the Company has provided and charged to expense $4.2 million in 2020, $1.7 million in 2019, and $2.0 million in 2018 for pending environmental matters. Environmental reserves totaled $24.0 million at December 26, 2020 and $20.9 million at December 28, 2019. As of December 26, 2020, the Company expects to spend $2.7 million in 2021, $0.8 million in 2022, $0.8 million in 2023, $0.9 million in 2024, $0.8 million in 2025, and $18.0 million thereafter for ongoing projects. Non-operating Properties Southeast Kansas Sites The Kansas Department of Health and Environment (KDHE) has contacted the Company regarding environmental contamination at three former smelter sites in Kansas (Altoona, East La Harpe, and Lanyon). The Company is not a successor to the companies that operated these smelter sites, but is exploring possible settlement with KDHE and other potentially responsible parties (PRP) in order to avoid litigation. Altoona. Another PRP conducted a site investigation of the Altoona site under a consent decree with KDHE and submitted a removal site evaluation report recommending a remedy. The remedial design plan, which covers both on-site and certain off-site cleanup costs, was approved by the KDHE in 2016. Construction of the remedy was completed in 2018. East La Harpe. At the East La Harpe site, the Company and two other PRPs conducted a site study evaluation under KDHE supervision and prepared a site cleanup plan approved by KDHE. In 2016, the corporate parent (Peabody Energy) of a third party that the Company understands may owe indemnification obligations to one of the other PRPs (Blue Tee) in connection with the East La Harpe site filed for protection under Chapter 11 of the U.S. Bankruptcy Code. KDHE has extended the deadline for the PRPs to develop a repository design plan to allow for wetlands permitting to take place. In December 2018, KDHE provided a draft agreement which contemplates the use of funds KDHE obtained from two other parties (Peabody Energy and Blue Tee) to fund part of the remediation, and removes Blue Tee from the PRPs’ agreement with KDHE. The Company is currently negotiating the terms of the draft agreement. Lanyon. With respect to the Lanyon Site, in 2016, the Company received a general notice letter from the United States Environmental Protection Agency (EPA) asserting that the Company is a PRP, which the Company has denied. EPA issued an interim record of decision in 2017 and has been remediating properties at the site. The Company’s reserve for its proportionate share of the remediation costs associated with these three Southeast Kansas sites is $5.6 million. Shasta Area Mine Sites Mining Remedial Recovery Company (MRRC), a wholly owned subsidiary, owns certain inactive mines in Shasta County, California. MRRC has continued a program, begun in the late 1980s, of implementing various remedial measures, including sealing mine portals with concrete plugs in portals that were discharging water. The sealing program achieved significant reductions in the metal load in discharges from these adits; however, additional reductions are required pursuant to an order issued by the California Regional Water Quality Control Board (QCB). In response to a 1996 QCB Order,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and again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10-year permit will include an order requiring continued implementation of BMP through 2030 to address residual discharges of acid rock drainage. At this site, MRRC spent approximately $1.7 million from 2018 through 2020 for remediation, and currently estimates that it will spend between approximately $13.9 million and $18.0 million over the next 30 years and has accrued a reserve at the low end of this range. Lead Refinery Site U.S.S. Lead Refinery, Inc. (Lead Refinery), a non-operating wholly owned subsidiary of MRRC, has conducted corrective action and interim remedial activities (collectively, Site Activities) at Lead Refinery’s East Chicago, Indiana site pursuant to the Resource Conservation and Recovery Act since December 1996. Although the Site Activities have been substantially concluded, Lead Refinery is required to perform monitoring and maintenance-related activities pursuant to a post-closure permit issued by the Indiana Department of Environmental Management effective as of March 2, 2013. Lead Refinery spent approximately $0.6 million from 2018 through 2020 with respect to this site. Approximate costs to comply with the post-closure permit, including associated general and administrative costs, are estimated at between $1.7 million and $2.4 million over the next 16 years. The Company has recorded a reserve at the low end of this range. On April 9, 2009, pursuant to the Comprehensive Environmental Response, Compensation, and Liability Act (CERCLA), the U.S. Environmental Protection Agency (EPA) added the Lead Refinery site and surrounding properties to the National Priorities List (NPL). On July 17, 2009, Lead Refinery received a written notice from the EPA indicating that it may be a PRP under CERCLA due to the release or threat of release of hazardous substances including lead into properties surrounding the Lead Refinery NPL site. The EPA identified two other PRPs in connection with that matter. In November 2012, the EPA adopted a remedy for the surrounding properties and in September 2014, the EPA announced that it had entered into a settlement with the two other PRPs whereby they will pay approximately $26.0 million to fund the cleanup of approximately 300 properties surrounding the Lead Refinery NPL site (zones 1 and 3 of operable unit 1) and perform certain remedial action tasks. On November 8, 2016, the Company, its subsidiary Arava Natural Resources Company, Inc. (Arava), and Arava’s subsidiary MRRC each received general notice letters from the EPA asserting that they may be PRPs in connection with the Lead Refinery NPL site. The Company, Arava, and MRRC have denied liability for any remedial action and response costs associated with the Lead Refinery NPL site. In June 2017, the EPA requested that Lead Refinery conduct, and the Company fund, a remedial investigation and feasibility study of operable unit 2 of the Lead Refinery NPL site pursuant to a proposed administrative settlement agreement and order on consent. The Company and Lead Refinery entered into that agreement in September 2017. The Company has made a capital contribution to Lead Refinery to conduct the remedial investigation and feasibility study with respect to operable unit 2 and has provided financial assurance in the amount of $1.0 million. The remedial investigation and feasibility study remain ongoing. The EPA has also asserted its position that Mueller is a responsible party for the Lead Refinery NPL site, and accordingly is responsible for a share of remedial action and response costs at the site and in the adjacent residential area. In January 2018, the EPA issued two unilateral administrative orders (UAOs) directing the Company, Lead Refinery, and four other PRPs to conduct soil and interior remediation of certain residences at the Lead Refinery NPL site (zones 2 and 3 of operable unit 1). The Company and Lead Refinery have reached agreement with the four other PRPs to implement these two UAOs, with the Company agreeing to pay, on an interim basis, (i) an estimated $4.5 million (subject to potential change through a future reallocation process) of the approximately $25.0 million the PRPs estimated it would cost to implement the UAOs, which estimate is subject to change, and (ii) $2.0 million relating to past costs incurred by other PRPs for work conducted at the site, as well as the possibility of up to $0.7 million in further payments for ongoing work by those PRPs. As of year-end, the Company has made payments of approximately $7.2 million related to the aforementioned agreement with the other PRPs. The Company disputes that it was properly named in the UAOs, and has reserved its rights to petition the EPA for reimbursement of any costs incurred to comply with the UAOs upon the completion of the work required therein. In October 2017 and March 2018, separate groups of private plaintiffs sued the Company, Arava, MRRC, and Lead Refinery, along with other defendants, in two civil tort actions relating to the site. The Company, Arava, and MRRC have been voluntarily dismissed from both litigations without prejudice, but Lead Refinery remains a party to each. At this juncture, the Company is unable to determine the likelihood of a material adverse outcome or the amount or range of a potential loss in excess of the current reserve with respect to any remedial action or litigation relating to the Lead Refinery NPL site, either at Lead Refinery’s former operating site (operable unit 2) or the adjacent residential area (operable unit 1), including, but not limited to, EPA oversight costs for which EPA may attempt to seek reimbursement from the Company, and past costs for which other PRPs may attempt to seek contribution from the Company. Bonita Peak Mining District Following an August 2015 spill from the Gold King Mine into the Animas River near Silverton, Colorado, the EPA listed the Bonita Peak Mining District on the NPL. Said listing was finalized in September 2016. The Bonita Peak Mining District encompasses 48 mining sites within the Animas River watershed, including the Sunnyside Mine, the American Tunnel, and the Sunbank Group. On or about July 25, 2017, Washington Mining Company (Washington Mining) (a wholly-owned subsidiary of the Company’s wholly-owned subsidiary, Arava), received a general notice letter from the EPA stating that Washington Mining may be a PRP under CERCLA in connection with the Bonita Peak Mining District site and therefore responsible for the remediation of certain portions of the site, along with related costs incurred by the EPA. Shortly thereafter, the Company received a substantively identical letter asserting that it may be a PRP at the site and similarly responsible for the cleanup of certain portions of the site. The general notice letters identify one other PRP at the site, and do not require specific action by Washington Mining or the Company at this time. At this juncture, the Company is unable to determine the likelihood of a materially adverse outcome or the amount or range of a potential loss with respect to any remedial action related to the Bonita Peak Mining District NPL site. Operating Properties Mueller Copper Tube Products, Inc. In 1999, Mueller Copper Tube Products, Inc. (MCTP), a wholly owned subsidiary, commenced a cleanup and remediation of soil and groundwater at its Wynne, Arkansas plant to remove trichloroethylene, a cleaning solvent formerly used by MCTP.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RWP) for the site. By letter dated January 20, 2010, ADEQ approved the SIWP as submitted, with changes acceptable to the Company. On December 16, 2011, MCTP entered into an amended Administrative Order by Consent to prepare and implement a revised RWP regarding final remediation for the Site. The remediation system was activated in February 2014. Costs to implement the work plans, including associated general and administrative costs, are estimated to approximate $0.9 million to $1.1 million over the next five years. The Company has recorded a reserve at the low end of this range. United States Department of Commerce Antidumping Review On December 24, 2008, the Department of Commerce (DOC) initiated an antidumping administrative review of the antidumping duty order covering circular welded non-alloy steel pipe and tube from Mexico for the November 1, 2007 through October 31, 2008 period of review. The DOC selected Mueller Comercial as a respondent in the review. On April 19, 2010, the DOC published the final results of the review and assigned Mueller Comercial an antidumping duty rate of 48.33 percent. On May 25, 2010, the Company appealed the final results to the U.S. Court of International Trade (CIT). On December 16, 2011, the CIT issued a decision remanding the Department’s final results. While the matter was still pending, the Company and the United States reached an agreement to settle the appeal. Subject to the conditions of the agreement, the Company anticipated that certain of its subsidiaries would incur antidumping duties on subject imports made during the period of review and, as such, established a reserve for this matter. After the lapse of the statutory period of time during which U.S. Customs and Border Protection (CBP) was required, but failed, to liquidate the entries at the settled rate, the Company released the reserve. Between October 30, 2015 and November 27, 2015, CBP sent a series of invoices to Southland Pipe Nipples Co., Inc. (Southland), requesting payment of approximately $3.0 million in duties and interest in connection with 795 import entries made during the November 1, 2007 through October 31, 2008 period. On January 26, 2016 and January 27, 2016, Southland filed protests with CBP in connection with these invoices, noting that CBP’s asserted claims were not made in accordance with applicable law, including statutory provisions governing deemed liquidation. The Company believes in the merits of the legal objections raised in Southland’s protests, and CBP’s response to Southland’s protests is currently pending. Given the procedural posture and issues raised by this legal dispute, the Company cannot estimate the amount of potential duty liability, if any, that may result from CBP’s asserted claims. Deepwater Horizon Economic and Property Damage Claim During 2020, Mueller Copper Tube Company, a wholly owned subsidiary of the Company, collected approximately $22.1 million related to its claim under the Deepwater Horizon Economic and Property Damage Settlement Program. The collected amount represent settlement proceeds received after the payment of fees and expenses. Guarantees Guarantees, in the form of letters of credit, are issued by the Company generally to assure the payment of insurance deductibles, certain retiree health benefits, and debt at certain unconsolidated affiliates. The terms of the guarantees are generally one year but are renewable annually as required. These letters are primarily backed by the Company’s revolving credit facility. The maximum payments that the Company could be required to make under its guarantees at December 26, 2020 were $22.3 million. Other The Company is involved in certain litigation as a result of claims that arose in the ordinary course of business, which management believes will not have a material adverse effect on the Company’s financial position, results of operations, or cash flows. It may also realize the benefit of certain legal claims and litigation in the future; these gain contingencies are not recognized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Income Taxes The components of income before income taxes were taxed under the following jurisdictions: (In thousands) 2020 2019 2018 Domestic $ 144,770 $ 112,812 $ 105,455 Foreign 64,419 53,271 44,962 Income before income taxes $ 209,189 $ 166,083 $ 150,417 Income tax expense consists of the following: (In thousands) 2020 2019 2018 Current tax expense: Federal $ 37,964 $ 19,066 $ 17,974 Foreign 16,221 12,727 9,650 State and local 5,182 3,892 3,158 Current tax expense 59,367 35,685 30,782 Deferred tax (benefit) expense: Federal (5,991) 1,725 (1,381) Foreign 90 (2,311) 551 State and local 1,855 158 1,000 Deferred tax (benefit) expense (4,046) (428) 170 Income tax expense $ 55,321 $ 35,257 $ 30,952 The difference between the reported income tax expense and a tax determined by applying the applicable U.S. federal statutory income tax rate to income before income taxes is reconciled as follows: (In thousands) 2020 2019 2018 Expected income tax expense $ 43,930 $ 34,892 $ 31,588 State and local income tax, net of federal benefit 5,949 3,234 3,495 Effect of foreign statutory rates different from U.S. and other foreign adjustments 2,783 (771) 759 Investment in unconsolidated affiliates (387) 538 (2,776) Effect of tax on accumulated foreign earnings — (111) (4,415) Other, net 3,046 (2,525) 2,301 Income tax expense $ 55,321 $ 35,257 $ 30,952 The Tax Cuts and Jobs Act (the Act) was enacted on December 22, 2017. The Act required companies to pay a one-time transition tax on the accumulated earnings of certain foreign subsidiaries. The Company applied the guidance in Staff Accounting Bulletin No. 118 in accounting for the enactment date effects of the Act. During the fourth quarter of 2018, the Company completed its accounting for all of the enactment-date income tax effects of the Act, and following the completion of the analysis of the calculation of the transition tax, the Company recorded a reduction to income tax expense of $4.4 million, or eight cents per diluted share, to reduce this liability. During 2019, the Treasury Department finalized regulation related to the calculation of the transition tax, the impact of which was immaterial to the Company’s Consolidated Financial Statements. The Company continues to assert that the undistributed earnings of most of its foreign subsidiaries are permanently reinvested. No taxes have been accrued with respect to these undistributed earnings or any outside basis differences. The Company has elected to provide for the tax expense related to global intangible low-taxed income (GILTI) in the year the tax is incurred. The Company includes interest and penalties related to income tax matters as a component of income tax expense, none of which was material in 2020, 2019, and 2018. The statute of limitations is open for the Company’s federal tax return for 2015 and for 2017 and all subsequent years. The statutes of limitations for most state returns are open for 2017 and all subsequent years, and some state and foreign returns are also open for some earlier tax years due to differing statute periods. The Internal Revenue Service is currently auditing the Company’s 2015 and 2017 tax returns. While the Company believes that it is adequately reserved for possible audit adjustments, the final resolution of these examinations cannot be determined with certainty and could result in final settlements that differ from current estimates. The tax effects of temporary differences that give rise to significant portions of the deferred tax assets and deferred tax liabilities are presented below: (In thousands) 2020 2019 Deferred tax assets: Inventories $ 13,910 $ 12,247 Other postretirement benefits and accrued items 11,477 9,271 Other reserves 7,782 6,834 Foreign tax attributes 6,250 5,909 State tax attributes, net of federal benefit 21,178 22,395 Stock-based compensation 3,751 3,378 Right of Use Liability 6,034 5,965 Basis difference in unconsolidated affiliates 8,478 6,547 Total deferred tax assets 78,860 72,546 Less valuation allowance (27,199) (23,130) Deferred tax assets, net of valuation allowance 51,661 49,416 Deferred tax liabilities: Property, plant, and equipment 48,990 47,791 Pension — 949 Right of Use Asset 6,157 5,967 Other Liabilities 638 311 Total deferred tax liabilities 55,785 55,018 Net deferred tax liabilities $ (4,124) $ (5,602) As of December 26, 2020, after consideration of the federal impact, the Company had state income tax credit carryforwards of $2.6 million, all of which expire by 2023, and other state income tax credit carryforwards of $9.0 million with unlimited lives. The Company had state net operating loss (NOL) carryforwards with potential tax benefits of $9.6 million, after consideration of the federal impact, expiring between 2021 and 2035. The state tax credit and NOL carryforwards are offset by valuation allowances totaling $12.0 million. As of December 26, 2020, the Company had other foreign tax attributes with potential tax benefits of $4.6 million that have an unlimited life. These attributes were offset by a valuation allowance totaling $3.4 million. The Company also had other foreign tax attributes of $1.6 million, which have limited lives expiring between 2034 and 2040. The Company has also recorded a valuation allowance against deferred tax assets related to the book-tax differences in investments in unconsolidated affiliates. Income taxes paid were approximately $49.3 million in 2020, $41.8 million in 2019, and $38.1 million in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26, 2020</t>
        </is>
      </c>
    </row>
    <row r="3">
      <c r="A3" s="3" t="inlineStr">
        <is>
          <t>Equity [Abstract]</t>
        </is>
      </c>
    </row>
    <row r="4">
      <c r="A4" s="4" t="inlineStr">
        <is>
          <t>Equity</t>
        </is>
      </c>
      <c r="B4" s="4" t="inlineStr">
        <is>
          <t>EquityThe Company’s Board of Directors has extended, until July 2021, its authorization to repurchase up to 20 million shares of the Company’s common stock through open market transactions or through privately negotiated transactions.  The Company has no obligation to purchase any shares and may cancel, suspend, or extend the time period for the purchase of shares at any time.  Any purchases will be funded primarily through existing cash and cash from operations.  The Company may hold any shares purchased in treasury or use a portion of the repurchased shares for its stock-based compensation plans, as well as for other corporate purposes.  From its initial authorization in 1999 through December 26, 2020, the Company has repurchased approximately 6.4 million shares under this author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6, 2020</t>
        </is>
      </c>
    </row>
    <row r="3">
      <c r="A3" s="3" t="inlineStr">
        <is>
          <t>Share-based Payment Arrangement [Abstract]</t>
        </is>
      </c>
    </row>
    <row r="4">
      <c r="A4" s="4" t="inlineStr">
        <is>
          <t>Stock-Based Compensation</t>
        </is>
      </c>
      <c r="B4" s="4" t="inlineStr">
        <is>
          <t>Stock-Based Compensation The Company has in effect stock incentive plans under which stock-based awards have been granted to certain employees and members of its Board of Directors. Under these existing plans, the Company may grant stock options, restricted stock awards, and performance stock awards. Approximately 1.6 million shares were available for future stock incentive awards at December 26, 2020. During the years ended December 26, 2020, December 28, 2019, and December 29, 2018, the Company recognized stock-based compensation, as a component of selling, general, and administrative expense, in its Consolidated Statements of Income of $8.6 million, $8.7 million, and $8.0 million, respectively. The total compensation expense not yet recognized related to stock incentive awards at December 26, 2020 was $20.8 million, with an average expense recognition period of 3.0 years. The Company generally issues treasury shares when stock options are exercised, or when restricted stock awards or performance stock awards are granted. A summary of the activity and related information follows: Stock Options Restricted Stock Awards Performance Stock Awards (Shares in thousands) Shares Weighted Average Exercise Price Shares Weighted Average Grant Date Fair Value Shares Weighted Average Grant Date Fair Value Beginning of period 939 $ 25.05 764 $ 31.44 $ 298 $ 31.08 Granted 28 24.33 120 29.00 197 29.61 Exercised/Released (158) 15.55 (176) 31.93 — — Forfeited (16) 31.63 (2) 32.36 — — End of period 793 $ 26.81 706 $ 30.89 495 $ 30.50 Stock Options Stock options are generally granted to purchase shares of common stock at an exercise price equal to the average of the high and low market price of the Company’s stock on the grant date. Generally, the awards vest within five years from the grant date. Any unexercised options expire after not more than ten years. The fair value of each option is estimated as a single award and amortized into compensation expense on a straight-line or accrual basis over its vesting period based on its vesting schedule. The Company estimates the fair value of all stock option awards as of the grant date by applying the Black-Scholes-Merton option pricing model. The use of this valuation model in the determination of compensation expense involves certain assumptions that are judgmental and/or highly sensitive including the expected life of the option, stock price volatility, risk-free interest rate, and dividend yield. Additionally, forfeitures are not estimated at the time of valuation; they are recognized as they occur. The weighted average of key assumptions used in determining the fair value of options granted and a discussion of the methodology used to develop each assumption are as follows: 2020 2019 2018 Fair value of stock options on grant date $ 6.81 $ 8.78 $ 9.64 Expected term 7.9 years 7.8 years 7.6 years Expected price volatility 31.9 % 28.6 % 27.2 % Risk-free interest rate 0.6 % 2.4 % 2.9 % Dividend yield 1.7 % 1.4 % 1.3 % Expected term – This is the period of time estimated based on historical experience over which the options granted are expected to remain outstanding. An increase in the expected term will increase compensation expense. Expected price volatility – This is a measure of the amount by which a price has fluctuated or is expected to fluctuate. The Company uses actual historical changes in the market value of its stock to calculate the volatility assumption. Daily market value changes from the grant date over a past period representative of the expected term of the options are used. An increase in the expected price volatility rate will increase compensation expense. Risk-free interest rate – This is the U.S. Treasury rate for the week of the grant, having a term representative of the expected term of the options. An increase in the risk-free rate will increase compensation expense. Dividend yield – This rate is the annual dividends per share as a percentage of the Company’s stock price. An increase in the dividend yield will decrease compensation expense. The total intrinsic value of options exercised was $2.4 million, $1.6 million, and $0.9 million in 2020, 2019, and 2018, respectively. The total fair value of options that vested was $0.7 million, $1.0 million, and $1.0 million in 2020, 2019, and 2018. At December 26, 2020, the aggregate intrinsic value of all outstanding options was $6.4 million with a weighted average remaining contractual term of 5.3 years. Of the outstanding options, 568 thousand are currently exercisable with an aggregate intrinsic value of $5.7 million, a weighted average exercise price of $24.92, and a weighted average remaining contractual term of 4.6 years. Restricted Stock Awards The fair value of each restricted stock award equals the fair value of the Company’s stock on the grant date and is amortized into compensation expense on a straight-line or accrual basis over its vesting period based on its vesting schedule. The weighted average grant-date fair value of awards granted during 2020, 2019, and 2018 was $29.00, $28.64, and $31.95, respectively. The aggregate intrinsic value of outstanding and unvested awards was $24.7 million at December 26, 2020. The total fair value of awards that vested was $5.6 million, $5.6 million, and $3.7 million in 2020, 2019, and 2018, respectively. Performance Stock Awards Performance stock awards require achievement of certain performance criteria which are predefined by the Compensation Committee of the Board of Directors at the time of grant. The fair value of each performance stock award equals the fair value of the Company’s stock on the grant date. Performance stock awards are vested and released at the end of the performance period if the predefined performance criteria are achieved. For all performance stock awards, in the event the certified results equal the predefined performance criteria, the Company will grant the number of shares equal to the target award. In the event the certified results exceed the predefined performance criteria, additional shares up to the maximum award will be granted. In the event the certified results fall below the predefined performance criteria but above the minimum threshold, a reduced number of shares will be granted. If the certified results fall below the minimum threshold, no shares will be granted. In the period it becomes probable that the minimum threshold specified in the award will be achieved, the Company recognizes expense for the proportionate share of the total fair value of the performance stock awards related to the vesting period that has already lapsed for the shares expected to vest and be released. The remaining fair value of the shares expected to vest and be released is expensed on a straight-line basis over the balance of the vesting period. In the event the Company determines it is no longer probable that it will achieve the minimum threshold specified in the award, all of the previously recognized compensation expense is reversed in the period such a determination is made. The weighted average grant-date fair value of awards granted during 2020, 2019, and 2018 was $29.61, $29.11, and $32.2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6, 2020</t>
        </is>
      </c>
    </row>
    <row r="3">
      <c r="A3" s="3" t="inlineStr">
        <is>
          <t>Equity [Abstract]</t>
        </is>
      </c>
    </row>
    <row r="4">
      <c r="A4" s="4" t="inlineStr">
        <is>
          <t>Accumulated Other Comprehensive Income (Loss)</t>
        </is>
      </c>
      <c r="B4" s="4" t="inlineStr">
        <is>
          <t>Accumulated Other Comprehensive Income (Loss) AOCI includes certain foreign currency translation adjustments from those subsidiaries not using the U.S. dollar as their functional currency, net deferred gains and losses on certain derivative instruments accounted for as cash flow hedges, adjustments to pension and other post-employment benefit liabilities, and other comprehensive income attributable to unconsolidated affiliates. The following table provides changes in AOCI by component, net of taxes and noncontrolling interest (amounts in parentheses indicate debits to AOCI): (In thousands) Cumulative Translation Adjustment Unrealized (Loss) Gain on Derivatives Pension/ Attributable to Unconsol. Affiliates Total Balance at December 29, 2018 $ (54,257) $ (214) $ (24,967) $ (354) $ (79,792) Other comprehensive income (loss) before reclassifications 8,059 1,176 2,315 (839) 10,711 Amounts reclassified from AOCI — (486) 797 — 311 Balance at December 28, 2019 (46,198) 476 (21,855) (1,193) (68,770) Other comprehensive income (loss) before reclassifications 8,859 (4,583) (3,639) (132) 505 Amounts reclassified from AOCI — 5,091 8,291 — 13,382 Balance at December 26, 2020 $ (37,339) $ 984 $ (17,203) $ (1,325) $ (54,883) Reclassification adjustments out of AOCI were as follows: Amount reclassified from AOCI (In thousands) 2020 2019 2018 Affected Line Item Unrealized losses (gains) on derivatives: Commodity contracts $ 6,337 $ (587) $ (429) Cost of goods sold (1,246) 101 58 Income tax (benefit) expense $ 5,091 $ (486) $ (371) Net of tax and noncontrolling interests Amortization of net loss (gain) and prior service cost on employee benefit plans $ 11,642 $ — $ — Pension plan termination expense (998) 960 341 Other income, net (2,353) (163) (38) Income tax benefit $ 8,291 $ 797 $ 303 Net of tax and noncontrolling intere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26, 2020</t>
        </is>
      </c>
    </row>
    <row r="3">
      <c r="A3" s="3" t="inlineStr">
        <is>
          <t>Quarterly Financial Information Disclosure [Abstract]</t>
        </is>
      </c>
    </row>
    <row r="4">
      <c r="A4" s="4" t="inlineStr">
        <is>
          <t>Quarterly Financial Information (Unaudited)</t>
        </is>
      </c>
      <c r="B4" s="4" t="inlineStr">
        <is>
          <t>Quarterly Financial Information (Unaudited) (1) (In thousands, except per share data) First Second Third Fourth 2020 Net sales $ 602,919 $ 500,168 $ 619,105 $ 675,851 Gross profit (2) 94,204 97,009 118,325 122,344 Consolidated net income (3) 33,951 28,487 43,957 37,254 Net income attributable to Mueller Industries, Inc. 32,415 27,956 42,702 36,420 Basic earnings per share 0.58 0.50 0.77 0.65 Diluted earnings per share 0.57 0.50 0.76 0.64 Dividends per share 0.10 0.10 0.10 0.10 2019 Net sales $ 611,781 $ 666,394 $ 608,602 $ 543,839 Gross profit (2) 100,388 102,446 97,814 94,358 Consolidated net income 17,139 28,676 30,444 29,973 Net income attributable to Mueller Industries, Inc. 15,723 27,986 29,093 28,170 Basic earnings per share 0.28 0.50 0.52 0.50 Diluted earnings per share 0.28 0.50 0.52 0.50 Dividends per share 0.10 0.10 0.10 0.10 (1) The sum of quarterly amounts may not equal the annual amounts reported due to rounding. In addition, the earnings per share amounts are computed independently for each quarter, while the full year is based on the weighted average shares outstanding. (2) Gross profit is net sales less cost of goods sold, which excludes depreciation and amort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6, 2020</t>
        </is>
      </c>
    </row>
    <row r="3">
      <c r="A3" s="3" t="inlineStr">
        <is>
          <t>Subsequent Events [Abstract]</t>
        </is>
      </c>
    </row>
    <row r="4">
      <c r="A4" s="4" t="inlineStr">
        <is>
          <t>Subsequent Events</t>
        </is>
      </c>
      <c r="B4" s="4" t="inlineStr">
        <is>
          <t>Subsequent Events On February 22, 2021, the Company announced that intends to issue on or about February 25, 2021 a notice of full redemption to the holders of its 6% Subordinated Debentures due 2027. On January 29, 2021, the Company entered into an asset purchase agreement with Hart &amp; Cooley LLC, whereby the Company purchased the Hart &amp; Cooley flexible duct business. The total purchase price was $14.0 million in cash paid at closing. The acquisition will expand the Company’s footprint in the air quality and climate control systems market and complement the existing flexible duct business within the Climat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26, 2020</t>
        </is>
      </c>
    </row>
    <row r="3">
      <c r="A3" s="3" t="inlineStr">
        <is>
          <t>SEC Schedule, 12-09, Valuation and Qualifying Accounts [Abstract]</t>
        </is>
      </c>
    </row>
    <row r="4">
      <c r="A4" s="4" t="inlineStr">
        <is>
          <t>SCHEDULE II-VALUATION AND QUALIFYING ACCOUNTS</t>
        </is>
      </c>
      <c r="B4" s="4" t="inlineStr">
        <is>
          <t xml:space="preserve">MUELLER INDUSTRIES, INC. SCHEDULE II - VALUATION AND QUALIFYING ACCOUNTS Years Ended December 26, 2020, December 28, 2019, and December 29, 2018 Additions (In thousands) Balance at beginning of year Charged to costs and expenses Other additions Deductions Balance at end 2020 Allowance for doubtful accounts $ 770 $ 1,208 $ — $ 440 $ 1,538 Environmental reserves $ 20,866 $ 4,242 $ — $ 1,107 $ 24,001 Valuation allowance for deferred tax assets $ 23,130 $ 2,317 $ 1,898 $ 146 $ 27,199 2019 Allowance for doubtful accounts $ 836 $ (81) $ 263 $ 248 $ 770 Environmental reserves $ 23,619 $ 1,659 $ — $ 4,412 $ 20,866 Valuation allowance for deferred tax assets $ 25,311 $ 2,919 $ 290 $ 5,390 $ 23,130 2018 Allowance for doubtful accounts $ 980 $ (286) $ 220 $ 78 $ 836 Environmental reserves $ 28,004 $ 1,981 $ — $ 6,366 $ 23,619 Valuation allowance for deferred tax assets $ 30,316 $ 1,209 $ 150 $ 6,364 $ 25,3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6, 2020</t>
        </is>
      </c>
      <c r="C2" s="2" t="inlineStr">
        <is>
          <t>Dec. 28, 2019</t>
        </is>
      </c>
      <c r="D2" s="2" t="inlineStr">
        <is>
          <t>Dec. 29, 2018</t>
        </is>
      </c>
    </row>
    <row r="3">
      <c r="A3" s="3" t="inlineStr">
        <is>
          <t>Statement of Comprehensive Income [Abstract]</t>
        </is>
      </c>
    </row>
    <row r="4">
      <c r="A4" s="4" t="inlineStr">
        <is>
          <t>Consolidated net income</t>
        </is>
      </c>
      <c r="B4" s="5" t="n">
        <v>143649</v>
      </c>
      <c r="C4" s="5" t="n">
        <v>106232</v>
      </c>
      <c r="D4" s="5" t="n">
        <v>106820</v>
      </c>
    </row>
    <row r="5">
      <c r="A5" s="3" t="inlineStr">
        <is>
          <t>Other comprehensive income (loss), net of tax:</t>
        </is>
      </c>
    </row>
    <row r="6">
      <c r="A6" s="4" t="inlineStr">
        <is>
          <t>Foreign currency translation</t>
        </is>
      </c>
      <c r="B6" s="6" t="n">
        <v>10350</v>
      </c>
      <c r="C6" s="6" t="n">
        <v>7409</v>
      </c>
      <c r="D6" s="6" t="n">
        <v>-16876</v>
      </c>
    </row>
    <row r="7">
      <c r="A7" s="4" t="inlineStr">
        <is>
          <t>Net change with respect to derivative instruments and hedging activities, net of tax of $(146), $(195), and $318</t>
        </is>
      </c>
      <c r="B7" s="6" t="n">
        <v>508</v>
      </c>
      <c r="C7" s="6" t="n">
        <v>690</v>
      </c>
      <c r="D7" s="6" t="n">
        <v>-1173</v>
      </c>
    </row>
    <row r="8">
      <c r="A8" s="4" t="inlineStr">
        <is>
          <t>Net change in pension and postretirement obligation adjustments, net of tax of $(1,560), $(671), and $670</t>
        </is>
      </c>
      <c r="B8" s="6" t="n">
        <v>4652</v>
      </c>
      <c r="C8" s="6" t="n">
        <v>3112</v>
      </c>
      <c r="D8" s="6" t="n">
        <v>-3339</v>
      </c>
    </row>
    <row r="9">
      <c r="A9" s="4" t="inlineStr">
        <is>
          <t>Attributable to unconsolidated affiliates, net of tax of $38, $244, and $2,522</t>
        </is>
      </c>
      <c r="B9" s="6" t="n">
        <v>-132</v>
      </c>
      <c r="C9" s="6" t="n">
        <v>-839</v>
      </c>
      <c r="D9" s="6" t="n">
        <v>-8686</v>
      </c>
    </row>
    <row r="10">
      <c r="A10" s="4" t="inlineStr">
        <is>
          <t>Total other comprehensive income (loss), net</t>
        </is>
      </c>
      <c r="B10" s="6" t="n">
        <v>15378</v>
      </c>
      <c r="C10" s="6" t="n">
        <v>10372</v>
      </c>
      <c r="D10" s="6" t="n">
        <v>-30074</v>
      </c>
    </row>
    <row r="11">
      <c r="A11" s="4" t="inlineStr">
        <is>
          <t>Consolidated comprehensive income</t>
        </is>
      </c>
      <c r="B11" s="6" t="n">
        <v>159027</v>
      </c>
      <c r="C11" s="6" t="n">
        <v>116604</v>
      </c>
      <c r="D11" s="6" t="n">
        <v>76746</v>
      </c>
    </row>
    <row r="12">
      <c r="A12" s="4" t="inlineStr">
        <is>
          <t>Comprehensive income attributable to noncontrolling interests</t>
        </is>
      </c>
      <c r="B12" s="6" t="n">
        <v>-5647</v>
      </c>
      <c r="C12" s="6" t="n">
        <v>-4610</v>
      </c>
      <c r="D12" s="6" t="n">
        <v>-1579</v>
      </c>
    </row>
    <row r="13">
      <c r="A13" s="4" t="inlineStr">
        <is>
          <t>Comprehensive income attributable to Mueller Industries, Inc.</t>
        </is>
      </c>
      <c r="B13" s="5" t="n">
        <v>153380</v>
      </c>
      <c r="C13" s="5" t="n">
        <v>111994</v>
      </c>
      <c r="D13" s="5" t="n">
        <v>751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26, 2020</t>
        </is>
      </c>
    </row>
    <row r="3">
      <c r="A3" s="3" t="inlineStr">
        <is>
          <t>Accounting Policies [Abstract]</t>
        </is>
      </c>
    </row>
    <row r="4">
      <c r="A4" s="4" t="inlineStr">
        <is>
          <t>Fiscal Years</t>
        </is>
      </c>
      <c r="B4" s="4" t="inlineStr">
        <is>
          <t>Fiscal Years The Company’s fiscal year consists of 52 weeks ending on the last Saturday of December. These dates were December 26, 2020, December 28, 2019, and December 29, 2018.</t>
        </is>
      </c>
    </row>
    <row r="5">
      <c r="A5" s="4" t="inlineStr">
        <is>
          <t>Basis of Presentation</t>
        </is>
      </c>
      <c r="B5" s="4" t="inlineStr">
        <is>
          <t>Basis of Presentation The Consolidated Financial Statements include the accounts of Mueller Industries, Inc. and its majority-owned subsidiaries. The noncontrolling interest represents a private ownership interest of 40 percent of Jungwoo Metal Ind. Co., LTD (Jungwoo-Mueller).</t>
        </is>
      </c>
    </row>
    <row r="6">
      <c r="A6" s="4" t="inlineStr">
        <is>
          <t>Revenue Recognition</t>
        </is>
      </c>
      <c r="B6" s="4" t="inlineStr">
        <is>
          <t>Revenue Recognition Given the nature of the Company’s business and product offerings, sales transactions with customers are generally comprised of a single performance obligation that involves delivery of the products identified in the contracts with customers. Performance obligations are generally satisfied at the point in time of shipment and payment is generally due within sixty days. Variable consideration is estimated for future rebates on certain product lines and product returns. The Company records variable consideration as an adjustment to the transaction price in the period it is incurred. Since variable consideration is settled within a short period of time, the time value of money is not significant. The cost of shipping product to customers is expensed as incurred as a component of cost of goods sold.</t>
        </is>
      </c>
    </row>
    <row r="7">
      <c r="A7" s="4" t="inlineStr">
        <is>
          <t>Acquisitions</t>
        </is>
      </c>
      <c r="B7" s="4" t="inlineStr">
        <is>
          <t>Acquisitions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t>
        </is>
      </c>
    </row>
    <row r="8">
      <c r="A8" s="4" t="inlineStr">
        <is>
          <t>Cash Equivalents and Restricted Cash</t>
        </is>
      </c>
      <c r="B8" s="4" t="inlineStr">
        <is>
          <t>Cash Equivalents and Restricted Cash Temporary investments with original maturities of three months or less are considered to be cash equivalents. These investments are stated at cost. At December 26, 2020 and December 28, 2019, temporary investments consisted of money market mutual funds, commercial paper, bank repurchase agreements, and U.S. and foreign government securities totaling approximately $13.3 million and $0.5 million, respectively.</t>
        </is>
      </c>
    </row>
    <row r="9">
      <c r="A9" s="4" t="inlineStr">
        <is>
          <t>Allowance for Doubtful Accounts</t>
        </is>
      </c>
      <c r="B9" s="4" t="inlineStr">
        <is>
          <t>Allowance for Doubtful AccountsThe Company routinely grants credit to many of its customers without collateral. The risk of credit loss in trade receivables is substantially mitigated by the credit evaluation proces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and the impact of current economic conditions.  If circumstances change (e.g., greater than expected defaults or an unexpected material change in a major customer’s ability to meet their financial obligations), the Company could change its estimate of the recoverability of amounts due by a material amount.  Historically, credit losses have been within management’s expectations.</t>
        </is>
      </c>
    </row>
    <row r="10">
      <c r="A10" s="4" t="inlineStr">
        <is>
          <t>Inventories</t>
        </is>
      </c>
      <c r="B10" s="4" t="inlineStr">
        <is>
          <t xml:space="preserve">Inventories The Company’s inventories are valued at the lower-of-cost-or-market. The material component of its U.S. copper tube and copper fittings inventories is valued on a LIFO basis and the non-material components of U.S. copper tube and copper fittings inventories are valued on a FIFO basis. The material component of its U.K. and Canadian copper tube inventories are valued on a FIFO basis. The material component of its brass rod and forgings inventories are valued on a FIFO basis. Certain inventories are valued on an average cost basis. Elements of cost in finished goods inventory in addition to the cost of material include depreciation, amortization, utilities, maintenance, production wages, and transportation costs. </t>
        </is>
      </c>
    </row>
    <row r="11">
      <c r="A11" s="4" t="inlineStr">
        <is>
          <t>Leases</t>
        </is>
      </c>
      <c r="B11" s="4" t="inlineStr">
        <is>
          <t>Leases The Company leases certain manufacturing facilities, distribution centers, office space, and equipment. Leases with an initial term of twelve months or less are not recorded on the balance sheet; expense for these leases is recognized on a straight line-basis over the term of the lease. Most of the Company’s leases include one or more options to renew up to five years and have remaining terms of one</t>
        </is>
      </c>
    </row>
    <row r="12">
      <c r="A12" s="4" t="inlineStr">
        <is>
          <t>Property, Plant, and Equipment</t>
        </is>
      </c>
      <c r="B12" s="4" t="inlineStr">
        <is>
          <t>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t>
        </is>
      </c>
    </row>
    <row r="13">
      <c r="A13" s="4" t="inlineStr">
        <is>
          <t>Goodwill</t>
        </is>
      </c>
      <c r="B13" s="4" t="inlineStr">
        <is>
          <t xml:space="preserve">Goodwill Goodwill is recognized for the excess of the purchase price over the fair value of tangible and identifiable intangible net assets of businesses acquired. Several factors give rise to goodwill in business acquisitions, such as the expected benefit from synergies of the combination and the existing workforce of the acquired business. Goodwill is evaluated annually for possible impairment as of the first day of the fourth quarter unless circumstances indicate the need to accelerate the timing of the evaluation. In the evaluation of goodwill impairment, management performs a qualitative assessment to determine if it is more likely than not that the fair value of a reporting unit is less than its carrying amount. If the qualitative assessment is not conclusive, management compares the fair value of a reporting unit with its carrying amount and will recognize an impairment charge for the amount by which the carrying amount exceeds the reporting unit’s fair value, not to exceed the total amount of goodwill allocated to the reporting unit. </t>
        </is>
      </c>
    </row>
    <row r="14">
      <c r="A14" s="4" t="inlineStr">
        <is>
          <t>Investment in Unconsolidated Affiliate</t>
        </is>
      </c>
      <c r="B14" s="4" t="inlineStr">
        <is>
          <t xml:space="preserve">Investments in Unconsolidated Affiliates The Company owns a 50 percent interest in an unconsolidated affiliate that acquired Tecumseh Products Company (Tecumseh). The Company also owns a 50 percent interest in a second unconsolidated affiliate that provides financing to Tecumseh. These investments are recorded using the equity method of accounting, as the Company can exercise significant influence but does not own a majority equity interest or otherwise control the respective entities. Under the equity method of accounting, these investments are stated at initial cost and are adjusted for subsequent additional investments and the Company’s proportionate share of earnings or losses and distributions. The Company records its proportionate share of the investees’ net income or loss, net of foreign taxes, one quarter in arrears as income (loss) from unconsolidated affiliates, net of foreign tax, in the Consolidated Statements of Income. The Company’s proportionate share of the investees’ other comprehensive income (loss), net of income taxes, is recorded in the Consolidated Statements of Comprehensive Income and Consolidated Statements of Changes in Equity. The U.S. tax effect of the Company’s proportionate share of Tecumseh’s income or loss is recorded in income tax expense in the Consolidated Statements of Income. In general, the equity investment in unconsolidated affiliates is equal to the current equity investment plus the investees’ net accumulated losses. The Company also owns a 40 percent interest in Mueller Middle East BSC. </t>
        </is>
      </c>
    </row>
    <row r="15">
      <c r="A15" s="4" t="inlineStr">
        <is>
          <t>Self-Insurance Accruals</t>
        </is>
      </c>
      <c r="B15" s="4" t="inlineStr">
        <is>
          <t>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t>
        </is>
      </c>
    </row>
    <row r="16">
      <c r="A16" s="4" t="inlineStr">
        <is>
          <t>Pension and Other Postretirement Benefit Plans</t>
        </is>
      </c>
      <c r="B16" s="4" t="inlineStr">
        <is>
          <t xml:space="preserve">Pension and Other Postretirement Benefit Plans The Company sponsors several qualified and nonqualified pension and other postretirement benefit plans in the U.S. and certain foreign locations. The Company recognizes the overfunded or underfunded status of the plans as an asset or liability in the Consolidated Balance Sheets with changes in the funded status recorded through comprehensive income in the year in which those changes occur. The obligations for these plans are determined by actuaries and affected by the assumptions, including </t>
        </is>
      </c>
    </row>
    <row r="17">
      <c r="A17" s="4" t="inlineStr">
        <is>
          <t>Environmental Reserves and Environmental Expenses</t>
        </is>
      </c>
      <c r="B17" s="4" t="inlineStr">
        <is>
          <t xml:space="preserve">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d third party estimates and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t>
        </is>
      </c>
    </row>
    <row r="18">
      <c r="A18" s="4" t="inlineStr">
        <is>
          <t>Earnings Per Share</t>
        </is>
      </c>
      <c r="B18" s="4" t="inlineStr">
        <is>
          <t>Earnings Per Share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t>
        </is>
      </c>
    </row>
    <row r="19">
      <c r="A19" s="4" t="inlineStr">
        <is>
          <t>Income Taxes</t>
        </is>
      </c>
      <c r="B19" s="4" t="inlineStr">
        <is>
          <t>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t>
        </is>
      </c>
    </row>
    <row r="20">
      <c r="A20" s="4" t="inlineStr">
        <is>
          <t>Taxes Collected from Customers and Remitted to Governmental Authorities</t>
        </is>
      </c>
      <c r="B20" s="4" t="inlineStr">
        <is>
          <t>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t>
        </is>
      </c>
    </row>
    <row r="21">
      <c r="A21" s="4" t="inlineStr">
        <is>
          <t>Stock-Based Compensation</t>
        </is>
      </c>
      <c r="B21" s="4" t="inlineStr">
        <is>
          <t>Stock-Based Compensation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t>
        </is>
      </c>
    </row>
    <row r="22">
      <c r="A22" s="4" t="inlineStr">
        <is>
          <t>Concentrations of Credit and Market Risk</t>
        </is>
      </c>
      <c r="B22" s="4" t="inlineStr">
        <is>
          <t>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t>
        </is>
      </c>
    </row>
    <row r="23">
      <c r="A23" s="4" t="inlineStr">
        <is>
          <t>Derivative Instruments and Hedging Activities</t>
        </is>
      </c>
      <c r="B23" s="4" t="inlineStr">
        <is>
          <t>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undesignated derivative instruments executed as economic hedg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t>
        </is>
      </c>
    </row>
    <row r="24">
      <c r="A24" s="4" t="inlineStr">
        <is>
          <t>Fair Value of Financial Instruments</t>
        </is>
      </c>
      <c r="B24" s="4" t="inlineStr">
        <is>
          <t xml:space="preserve">Fair Value of Financial Instruments The carrying amounts for cash and cash equivalents, accounts receivable, and accounts payable approximate fair value due to the short-term maturity of these instruments. </t>
        </is>
      </c>
    </row>
    <row r="25">
      <c r="A25" s="4" t="inlineStr">
        <is>
          <t>Foreign Currency Translation</t>
        </is>
      </c>
      <c r="B25" s="4" t="inlineStr">
        <is>
          <t>Foreign Currency TranslationFor foreign subsidiaries for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Transaction gains and losses that arise from exchange rate fluctuations on transactions denominated in a currency other than the functional currency are recognized in selling, general, and administrative expense in the Consolidated Statements of Income.</t>
        </is>
      </c>
    </row>
    <row r="26">
      <c r="A26" s="4" t="inlineStr">
        <is>
          <t>Use of and Changes in Estimates</t>
        </is>
      </c>
      <c r="B26" s="4" t="inlineStr">
        <is>
          <t>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nd impairment assessments of long-lived assets (including goodwill).</t>
        </is>
      </c>
    </row>
    <row r="27">
      <c r="A27" s="4" t="inlineStr">
        <is>
          <t>Recently Adopted and Issued Accounting Standards</t>
        </is>
      </c>
      <c r="B27" s="4" t="inlineStr">
        <is>
          <t xml:space="preserve">Recently Adopted Accounting Standards In June 2016, the Financial Accounting Standards Board (FASB) issued Accounting Standards Update (ASU) No. 2016-13, Financial Instruments - Credit Losses (Topic 326): Disclosure Framework- Measurement of Credit Losses on Financial Instruments . The ASU significantly changes the current incurred credit loss model under U.S. GAAP, which delays the recognition of credit losses until it is probable a loss has been incurred, to a current expected credit losses model which requires immediate recognition of management estimates of credit losses. The Company adopted the ASU during the first quarter of 2020 using a retrospective approach. The adoption of the ASU did not have a material impact on the Company’s Consolidated Financial Statements. In August 2018, the FASB issued ASU No. 2018-14, Compensation - Retirement Benefits - Defined Benefit Plans - General (Subtopic 715-20): Disclosure Framework - Changes to the Disclosure Requirements for Defined Benefit Plans . For employers that sponsor defined benefit pension and/or other postretirement benefit plans, the ASU eliminates requirements for certain disclosures that are no longer considered cost beneficial, requires new disclosures related to the weighted-average interest crediting rate for cash balance plans and explanations for significant gains and losses related to changes in benefit obligations, and clarifies the requirements for entities that provide aggregate disclosures for two or more plans. The Company adopted the ASU during the first quarter of 2020 using a retrospective approach. The adoption of the ASU did not have a material impact on the Company’s Consolidated Financial Statements. In August 2018, the FASB issued ASU No. 2018-13, Fair Value Measurement (Topic 820): Disclosure Framework - Changes to the Disclosure Requirements for Fair Value Measurement . The ASU eliminates requirements to disclose the amount and reasons for transfers between level 1 and level 2 of the fair value hierarchy, but requires public companies to disclose changes in unrealized gains and losses for the period included in other comprehensive income (OCI) for recurring level 3 fair value measurements or instruments held at the end of the reporting period and the range and weighted average used to develop significant unobservable inputs for level 3 fair value measurements. The Company adopted the ASU during the first quarter of 2020. The guidance on changes in unrealized gains and losses for the period included in OCI for recurring level 3 measurements, the range and weighted average of significant unobservable inputs used to develop level 3 fair val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12 Months Ended</t>
        </is>
      </c>
    </row>
    <row r="2">
      <c r="B2" s="2" t="inlineStr">
        <is>
          <t>Dec. 26, 2020</t>
        </is>
      </c>
    </row>
    <row r="3">
      <c r="A3" s="3" t="inlineStr">
        <is>
          <t>Business Combinations [Abstract]</t>
        </is>
      </c>
    </row>
    <row r="4">
      <c r="A4" s="4" t="inlineStr">
        <is>
          <t>Business Acquisition, Pro Forma Information</t>
        </is>
      </c>
      <c r="B4" s="4" t="inlineStr">
        <is>
          <t xml:space="preserve">The following table presents condensed pro forma consolidated results of operations as if the ATCO acquisition has occurred at the beginning of 2018. The pro forma information does not purport to be indicative of the results that would have been obtained if the operations had actually been combined during the periods presented and is not necessarily indicative of operating results to be expected in future periods. The most significant pro forma adjustments to the historical results of operations relate to the application of purchase accounting and the financing structure. For the Year Ended (In thousands, except per share data) 2018 Net sales $ 2,595,454 Net income 111,482 Basic earnings per share $ 1.96 Diluted earnings per share 1.95 </t>
        </is>
      </c>
    </row>
    <row r="5">
      <c r="A5" s="4" t="inlineStr">
        <is>
          <t>Schedule of final valuation of the long-lived assets</t>
        </is>
      </c>
      <c r="B5" s="4" t="inlineStr">
        <is>
          <t>The following table summarizes the allocation of the purchase price to acquire these businesses, which were financed by available cash balances, as well as the assets acquired and liabilities assumed at the respective acquisition dates. The purchase price allocations for Kessler and Shoals are provisional as of December 26, 2020 and subject to change upon the completion of the final valuation of long-lived assets during the measurement period. (In thousands) Kessler Shoals ATCO Die-Mold Total consideration $ 57,233 $ 15,415 $ 158,100 $ 13,629 Allocated to: Accounts receivable — 660 21,829 1,684 Inventories 25,106 1,809 31,666 1,833 Other current assets — 26 1,051 267 Property, plant, and equipment 3,561 3,700 83,080 3,278 Operating lease right-of-use assets 10,526 — — — Goodwill 11,710 (1) 1,964 (1) 17,236 (1) 4,239 Intangible assets 15,140 7,480 23,360 5,209 Other assets — — 224 — Total assets acquired 66,043 15,639 178,446 16,510 Accounts payable — 217 8,093 710 Current portion of operating lease liabilities 1,692 — — — Other current liabilities — 7 10,187 173 Long-term debt — — 2,066 — Noncurrent operating lease liabilities 7,118 — — — Other noncurrent liabilities — — — 1,998 Total liabilities assumed 8,810 224 20,346 2,881 Net assets acquired 57,233 15,415 $ 158,100 $ 13,629 (1) Tax-deductible goodwill</t>
        </is>
      </c>
    </row>
    <row r="6">
      <c r="A6" s="4" t="inlineStr">
        <is>
          <t>Intangible assets identified in the allocation of the purchase price</t>
        </is>
      </c>
      <c r="B6" s="4" t="inlineStr">
        <is>
          <t xml:space="preserve">The following details the total intangible assets identified in the allocation of the purchase price at the respective acquisition dates: (In thousands) Estimated Useful Life Kessler Shoals ATCO Die-Mold Intangible asset type: Customer relationships 20 years $ 11,180 $ 4,290 $ 6,550 $ 3,077 Non-compete agreements 3-5 years — 150 — 70 Patents and technology 10-15 years — 2,620 10,570 1,512 Trade names, licenses, and other 5-10 years 3,960 420 4,770 550 Supply contracts 5 years — — 1,470 — Total intangible assets $ 15,140 $ 7,480 $ 23,360 $ 5,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26, 2020</t>
        </is>
      </c>
    </row>
    <row r="3">
      <c r="A3" s="3" t="inlineStr">
        <is>
          <t>Segment Reporting [Abstract]</t>
        </is>
      </c>
    </row>
    <row r="4">
      <c r="A4" s="4" t="inlineStr">
        <is>
          <t>Net sales by major product line</t>
        </is>
      </c>
      <c r="B4" s="4" t="inlineStr">
        <is>
          <t xml:space="preserve">The following tables represent a disaggregation of revenue from contracts with customers, along with the reportable segment for each category: For the Year Ended December 26, 2020 (In thousands) Piping Systems Industrial Metals Climate Total Tube and fittings $ 1,232,724 $ — $ — $ 1,232,724 Brass rod and forgings — 356,547 — 356,547 OEM components, tube &amp; assemblies 56,176 42,127 138,551 236,854 Valves and plumbing specialties 294,102 — — 294,102 Other — 73,485 231,580 305,065 $ 1,583,002 $ 472,159 $ 370,131 $ 2,425,292 Intersegment sales (27,249) Net sales $ 2,398,043 For the Year Ended December 28, 2019 (In thousands) Piping Systems Industrial Metals Climate Total Tube and fittings $ 1,271,558 $ — $ — $ 1,271,558 Brass rod and forgings — 425,573 — 425,573 OEM components, tube &amp; assemblies 29,103 48,104 133,651 210,858 Valves and plumbing specialties 241,795 — — 241,795 Other — 80,695 222,565 303,260 $ 1,542,456 $ 554,372 $ 356,216 $ 2,453,044 Intersegment sales (22,428) Net sales $ 2,430,616 Disaggregation of revenue from contracts with customers (continued): For the Year Ended December 29, 2018 (In thousands) Piping Systems Industrial Metals Climate Total Tube and fittings $ 1,352,875 $ — $ — $ 1,352,875 Brass rod and forgings — 501,472 — 501,472 OEM components, tube &amp; assemblies 29,578 53,581 139,113 222,272 Valves and plumbing specialties 263,180 — — 263,180 Other — 96,008 89,956 185,964 $ 1,645,633 $ 651,061 $ 229,069 $ 2,525,763 Intersegment sales (17,885) Net sales $ 2,507,878 </t>
        </is>
      </c>
    </row>
    <row r="5">
      <c r="A5" s="4" t="inlineStr">
        <is>
          <t>Summary of segment information</t>
        </is>
      </c>
      <c r="B5" s="4" t="inlineStr">
        <is>
          <t xml:space="preserve">Summarized segment information is as follows: For the Year Ended December 26, 2020 (In thousands) Piping Systems Industrial Metals Climate Corporate and Eliminations Total Net sales $ 1,583,002 $ 472,159 $ 370,131 $ (27,249) $ 2,398,043 Cost of goods sold 1,311,697 398,000 276,274 (19,810) 1,966,161 Depreciation and amortization 23,071 7,528 10,249 3,995 44,843 Selling, general, and administrative expense 78,744 12,566 26,806 41,367 159,483 Litigation settlement, net — — — (22,053) (22,053) Impairment charges 3,771 — — — 3,771 Operating income 165,719 54,065 56,802 (30,748) 245,838 Interest expense (19,247) Pension plan termination expense (17,835) Environmental expense (4,454) Other income, net 4,887 Income before income taxes $ 209,189 Segment information (continued): For the Year Ended December 28, 2019 (In thousands) Piping Systems Industrial Metals Climate Corporate and Eliminations Total Net sales $ 1,542,456 $ 554,372 $ 356,216 $ (22,428) $ 2,430,616 Cost of goods sold 1,313,980 473,010 273,850 (25,230) 2,035,610 Depreciation and amortization 22,621 7,489 9,298 3,285 42,693 Selling, general, and administrative expense 75,170 12,359 30,385 44,444 162,358 (Gain) loss on sale of assets, net (1,194) 275 (44) — (963) Insurance recovery — (485) — — (485) Operating income 131,879 61,724 42,727 (44,927) 191,403 Interest expense (25,683) Environmental expense (1,321) Other income, net 1,684 Income before income taxes $ 166,083 For the Year Ended December 29, 2018 (In thousands) Piping Systems Industrial Metals Climate Corporate and Eliminations Total Net sales $ 1,645,633 $ 651,061 $ 229,069 $ (17,885) $ 2,507,878 Cost of goods sold 1,426,729 559,367 182,456 (18,152) 2,150,400 Depreciation and amortization 23,304 7,568 5,569 3,114 39,555 Selling, general, and administrative expense 74,864 13,501 16,926 43,597 148,888 Gain on sale of assets, net (2,093) (1,301) — 3,141 (253) Insurance recovery — (3,681) — — (3,681) Operating income 122,829 75,607 24,118 (49,585) 172,969 Interest expense (25,199) Environmental expense (1,320) Other income, net 3,967 Income before income taxes $ 150,417 </t>
        </is>
      </c>
    </row>
    <row r="6">
      <c r="A6" s="4" t="inlineStr">
        <is>
          <t>Geographic information</t>
        </is>
      </c>
      <c r="B6" s="4" t="inlineStr">
        <is>
          <t xml:space="preserve">Summarized geographic information is as follows: (In thousands) 2020 2019 2018 Net sales: United States $ 1,765,810 $ 1,775,321 $ 1,820,857 United Kingdom 207,754 230,791 245,458 Canada 293,776 285,720 292,798 Asia 58,256 64,363 59,730 Mexico 72,447 74,421 89,035 $ 2,398,043 $ 2,430,616 $ 2,507,878 (In thousands) 2020 2019 2018 Long-lived assets: United States $ 289,508 $ 286,727 $ 295,735 United Kingdom 30,872 18,776 16,313 Canada 29,582 31,429 33,144 Asia 26,107 25,637 24,930 Mexico 503 559 511 $ 376,572 $ 363,128 $ 370,633 </t>
        </is>
      </c>
    </row>
    <row r="7">
      <c r="A7" s="4" t="inlineStr">
        <is>
          <t>Segment information by assets</t>
        </is>
      </c>
      <c r="B7" s="4" t="inlineStr">
        <is>
          <t xml:space="preserve">(In thousands) 2020 2019 2018 Expenditures for long-lived assets (including those resulting from business acquisitions): Piping Systems $ 39,209 $ 15,505 $ 31,362 Industrial Metals 5,968 9,101 8,066 Climate 5,521 3,845 85,471 General Corporate 448 2,711 37 $ 51,146 $ 31,162 $ 124,936 Segment assets: Piping Systems $ 977,937 $ 796,262 $ 818,303 Industrial Metals 152,683 161,904 173,725 Climate 258,668 249,853 246,851 General Corporate 139,280 162,921 130,670 $ 1,528,568 $ 1,370,940 $ 1,369,5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26, 2020</t>
        </is>
      </c>
    </row>
    <row r="3">
      <c r="A3" s="3" t="inlineStr">
        <is>
          <t>Cash and Cash Equivalents [Abstract]</t>
        </is>
      </c>
    </row>
    <row r="4">
      <c r="A4" s="4" t="inlineStr">
        <is>
          <t>Schedule of cash, cash equivalents and restricted cash</t>
        </is>
      </c>
      <c r="B4" s="4" t="inlineStr">
        <is>
          <t xml:space="preserve">(In thousands) 2020 2019 Cash &amp; cash equivalents $ 119,075 $ 97,944 Restricted cash included within other current assets 8,198 — Restricted cash included within other assets 103 98 Total cash, cash equivalents, and restricted cash $ 127,376 $ 98,042 </t>
        </is>
      </c>
    </row>
    <row r="5">
      <c r="A5" s="4" t="inlineStr">
        <is>
          <t>Schedule of cash, cash equivalents and restricted cash</t>
        </is>
      </c>
      <c r="B5" s="4" t="inlineStr">
        <is>
          <t xml:space="preserve">(In thousands) 2020 2019 Cash &amp; cash equivalents $ 119,075 $ 97,944 Restricted cash included within other current assets 8,198 — Restricted cash included within other assets 103 98 Total cash, cash equivalents, and restricted cash $ 127,376 $ 98,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6, 2020</t>
        </is>
      </c>
    </row>
    <row r="3">
      <c r="A3" s="3" t="inlineStr">
        <is>
          <t>Inventory Disclosure [Abstract]</t>
        </is>
      </c>
    </row>
    <row r="4">
      <c r="A4" s="4" t="inlineStr">
        <is>
          <t>Inventories</t>
        </is>
      </c>
      <c r="B4" s="4" t="inlineStr">
        <is>
          <t xml:space="preserve">(In thousands) 2020 2019 Raw materials and supplies $ 85,927 $ 85,769 Work-in-process 49,361 48,814 Finished goods 186,785 163,842 Valuation reserves (7,071) (6,318) Inventories $ 315,002 $ 292,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Dec. 26, 2020</t>
        </is>
      </c>
    </row>
    <row r="3">
      <c r="A3" s="3" t="inlineStr">
        <is>
          <t>Organization, Consolidation and Presentation of Financial Statements [Abstract]</t>
        </is>
      </c>
    </row>
    <row r="4">
      <c r="A4" s="4" t="inlineStr">
        <is>
          <t>Other income, net</t>
        </is>
      </c>
      <c r="B4" s="4" t="inlineStr">
        <is>
          <t xml:space="preserve">Other Income, Net (In thousands) 2020 2019 2018 Net periodic benefit income $ 3,013 $ 465 $ 2,914 Interest income 1,101 722 624 Other 773 497 429 Other income, net $ 4,887 $ 1,684 $ 3,9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26, 2020</t>
        </is>
      </c>
    </row>
    <row r="3">
      <c r="A3" s="3" t="inlineStr">
        <is>
          <t>Derivative Instruments and Hedging Activities Disclosure [Abstract]</t>
        </is>
      </c>
    </row>
    <row r="4">
      <c r="A4" s="4" t="inlineStr">
        <is>
          <t>Derivative instruments designated as cash flow hedges reflected in the financial statements</t>
        </is>
      </c>
      <c r="B4" s="4" t="inlineStr">
        <is>
          <t>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20 2019 Balance Sheet Location 2020 2019 Commodity contracts - gains Other current assets $ 1,213 $ 1,435 Other current liabilities $ 68 $ 50 Commodity contracts - losses Other current assets (8) (12) Other current liabilities (5,863) (159) Total derivatives (1) $ 1,205 $ 1,423 $ (5,795) $ (109) (1) Does not include the impact of cash collateral provided to counterparties .</t>
        </is>
      </c>
    </row>
    <row r="5">
      <c r="A5" s="4" t="inlineStr">
        <is>
          <t>Schedule of fair value hedges</t>
        </is>
      </c>
      <c r="B5" s="4" t="inlineStr">
        <is>
          <t xml:space="preserve">The following table summarizes the effects of derivative instruments on the Consolidated Statements of Income: (In thousands) Location 2020 2019 Undesignated derivatives: (Loss) gain on commodity contracts (nonqualifying) Cost of goods sold $ (8,893) $ 2,443 </t>
        </is>
      </c>
    </row>
    <row r="6">
      <c r="A6" s="4" t="inlineStr">
        <is>
          <t>Summary of activities related to derivative instruments classified as cash flow hedges</t>
        </is>
      </c>
      <c r="B6" s="4" t="inlineStr">
        <is>
          <t>The following tables summarize amounts recognized in and reclassified from AOCI during the period: Year Ended December 26, 2020 (In thousands) Loss Recognized in AOCI (Effective Portion), Net of Tax Classification Gains (Losses) Loss Reclassified from AOCI (Effective Portion), Net of Tax Cash flow hedges: Commodity contracts $ (4,579) Cost of goods sold $ 5,091 Other (4) Other — Total $ (4,583) Total $ 5,091 Year Ended December 28, 2019 (In thousands) Gain Recognized in AOCI (Effective Portion), Net of Tax Classification Gains (Losses) Gain Reclassified from AOCI (Effective Portion), Net of Tax Cash flow hedges: Commodity contracts $ 1,161 Cost of goods sold $ (486) Other 15 Other — Total $ 1,176 Total $ (4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Supplemental Information Regarding Operating Leases</t>
        </is>
      </c>
      <c r="B4" s="4" t="inlineStr">
        <is>
          <t>The following table includes supplemental information with regards to the Company’s operating leases: (In thousands, except lease term and discount rate) December 26, 2020 December 28, 2019 Operating lease right-of-use assets $ 29,301 $ 26,922 Current portion of operating lease liabilities 6,259 5,250 Noncurrent operating lease liabilities 21,602 22,388 Total operating lease liabilities $ 27,861 $ 27,638 Weighted average discount rate 3.91% 5.82% Weighted average remaining lease term (in years) 5.99 8.35</t>
        </is>
      </c>
    </row>
    <row r="5">
      <c r="A5" s="4" t="inlineStr">
        <is>
          <t>Schedule of Operating Lease Cost and Payments</t>
        </is>
      </c>
      <c r="B5" s="4" t="inlineStr">
        <is>
          <t xml:space="preserve">The following table presents certain information related to operating lease costs and cash paid during the period: For the Year Ended (In thousands) December 28, 2019 December 28, 2019 Operating lease costs $ 7,039 $ 6,818 Short term lease costs 4,734 4,951 Total lease costs $ 11,773 $ 11,769 Cash paid for amounts included in the measurement of lease liabilities $ 7,040 $ 6,703 </t>
        </is>
      </c>
    </row>
    <row r="6">
      <c r="A6" s="4" t="inlineStr">
        <is>
          <t>Schedule of Maturities of Operating Leases</t>
        </is>
      </c>
      <c r="B6" s="4" t="inlineStr">
        <is>
          <t xml:space="preserve">Maturities of the Company’s operating leases are as follows: (In thousands) Amount 2021 $ 7,353 2022 6,489 2023 4,553 2024 3,382 2025 2,376 2026 and thereafter 7,254 Total lease payments 31,407 Less imputed interest (3,546) Total lease obligations 27,861 Less current obligations (6,259) Noncurrent lease obligations $ 21,6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26, 2020</t>
        </is>
      </c>
    </row>
    <row r="3">
      <c r="A3" s="3" t="inlineStr">
        <is>
          <t>Property, Plant and Equipment [Abstract]</t>
        </is>
      </c>
    </row>
    <row r="4">
      <c r="A4" s="4" t="inlineStr">
        <is>
          <t>Property, plant, and equipment, net</t>
        </is>
      </c>
      <c r="B4" s="4" t="inlineStr">
        <is>
          <t xml:space="preserve">(In thousands) 2020 2019 Land and land improvements $ 33,602 $ 31,987 Buildings 218,319 203,762 Machinery and equipment 658,613 640,642 Construction in progress 28,631 18,920 939,165 895,311 Less accumulated depreciation (562,593) (532,183) Property, plant, and equipment, net $ 376,572 $ 363,1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26, 2020</t>
        </is>
      </c>
    </row>
    <row r="3">
      <c r="A3" s="3" t="inlineStr">
        <is>
          <t>Goodwill and Intangible Assets Disclosure [Abstract]</t>
        </is>
      </c>
    </row>
    <row r="4">
      <c r="A4" s="4" t="inlineStr">
        <is>
          <t>Changes in the carrying amount of goodwill</t>
        </is>
      </c>
      <c r="B4" s="4" t="inlineStr">
        <is>
          <t xml:space="preserve">The changes in the carrying amount of goodwill by segment were as follows: (In thousands) Piping Systems Industrial Metals Climate Total Goodwill $ 168,700 $ 8,854 $ 22,186 $ 199,740 Accumulated impairment charges (40,552) (8,853) — (49,405) Balance at December 29, 2018: 128,148 1 22,186 150,335 Additions (1) 1,999 — — 1,999 Reductions (2) — — (534) (534) Currency translation 1,476 — — 1,476 Balance at December 28, 2019: 131,623 1 21,652 153,276 Additions 11,710 — 1,964 13,674 Currency translation 814 — — 814 Balance at December 26, 2020: Goodwill 184,699 8,854 23,616 217,169 Accumulated impairment charges (40,552) (8,853) — (49,405) Goodwill, net $ 144,147 $ 1 $ 23,616 $ 167,764 (1) Includes finalization of the purchase price allocation adjustment for Die-Mold of $2.0 million. </t>
        </is>
      </c>
    </row>
    <row r="5">
      <c r="A5" s="4" t="inlineStr">
        <is>
          <t>Carrying amount of intangible assets</t>
        </is>
      </c>
      <c r="B5" s="4" t="inlineStr">
        <is>
          <t xml:space="preserve">The carrying amount of intangible assets at December 26, 2020 was as follows: (In thousands) Gross Carrying Amount Accumulated Amortization Net Carrying Amount Customer relationships $ 61,068 $ (11,676) $ 49,392 Non-compete agreements 2,689 (2,527) 162 Patents and technology 22,585 (5,672) 16,913 Trade names and licenses 14,631 (4,476) 10,155 Other 1,676 (1,091) 585 Other intangible assets $ 102,649 $ (25,442) $ 77,207 The carrying amount of intangible assets at December 28, 2019 was as follows: (In thousands) Gross Carrying Amount Accumulated Amortization Net Carrying Amount Customer relationships $ 44,832 $ (8,773) $ 36,059 Non-compete agreements 2,499 (2,156) 343 Patents and technology 19,804 (4,060) 15,744 Trade names and licenses 10,155 (3,249) 6,906 Other 1,676 (646) 1,030 Other intangible assets $ 78,966 $ (18,884) $ 60,082 </t>
        </is>
      </c>
    </row>
    <row r="6">
      <c r="A6" s="4" t="inlineStr">
        <is>
          <t>Amortization expense for intangible assets</t>
        </is>
      </c>
      <c r="B6" s="4" t="inlineStr">
        <is>
          <t xml:space="preserve">Future amortization expense is estimated as follows: (In thousands) Amount 2021 $ 6,393 2022 6,311 2023 6,000 2024 5,769 2025 5,743 Thereafter 46,991 Expected amortization expense $ 77,2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26, 2020</t>
        </is>
      </c>
      <c r="C2" s="2" t="inlineStr">
        <is>
          <t>Dec. 28, 2019</t>
        </is>
      </c>
      <c r="D2" s="2" t="inlineStr">
        <is>
          <t>Dec. 29, 2018</t>
        </is>
      </c>
    </row>
    <row r="3">
      <c r="A3" s="3" t="inlineStr">
        <is>
          <t>Statement of Comprehensive Income [Abstract]</t>
        </is>
      </c>
    </row>
    <row r="4">
      <c r="A4" s="4" t="inlineStr">
        <is>
          <t>Derivative instruments, tax</t>
        </is>
      </c>
      <c r="B4" s="5" t="n">
        <v>-146</v>
      </c>
      <c r="C4" s="5" t="n">
        <v>-195</v>
      </c>
      <c r="D4" s="5" t="n">
        <v>318</v>
      </c>
    </row>
    <row r="5">
      <c r="A5" s="4" t="inlineStr">
        <is>
          <t>Pension &amp; OPEB obligations, tax</t>
        </is>
      </c>
      <c r="B5" s="6" t="n">
        <v>-1560</v>
      </c>
      <c r="C5" s="6" t="n">
        <v>-671</v>
      </c>
      <c r="D5" s="6" t="n">
        <v>670</v>
      </c>
    </row>
    <row r="6">
      <c r="A6" s="4" t="inlineStr">
        <is>
          <t>Attributable to unconsolidated affiliates, tax</t>
        </is>
      </c>
      <c r="B6" s="5" t="n">
        <v>38</v>
      </c>
      <c r="C6" s="5" t="n">
        <v>244</v>
      </c>
      <c r="D6" s="5" t="n">
        <v>25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ffiliates (Tables)</t>
        </is>
      </c>
      <c r="B1" s="2" t="inlineStr">
        <is>
          <t>12 Months Ended</t>
        </is>
      </c>
    </row>
    <row r="2">
      <c r="B2" s="2" t="inlineStr">
        <is>
          <t>Dec. 26, 2020</t>
        </is>
      </c>
    </row>
    <row r="3">
      <c r="A3" s="3" t="inlineStr">
        <is>
          <t>Equity Method Investments and Joint Ventures [Abstract]</t>
        </is>
      </c>
    </row>
    <row r="4">
      <c r="A4" s="4" t="inlineStr">
        <is>
          <t>Summarized financial information derived from the Company's equity method investee's consolidated financial statements</t>
        </is>
      </c>
      <c r="B4" s="4" t="inlineStr">
        <is>
          <t>The following tables present summarized financial information derived from the Company’s equity method investees’ combined consolidated financial statements, which are prepared in accordance with U.S. GAAP. (In thousands) 2020 2019 Current assets $ 167,451 $ 198,559 Noncurrent assets 78,241 87,218 Current liabilities 120,202 147,801 Noncurrent liabilities 50,020 51,219 Net sales $ 384,919 $ 488,270 Gross profit 50,347 58,494 Net loss (20,892) (44,0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26, 2020</t>
        </is>
      </c>
    </row>
    <row r="3">
      <c r="A3" s="3" t="inlineStr">
        <is>
          <t>Debt Disclosure [Abstract]</t>
        </is>
      </c>
    </row>
    <row r="4">
      <c r="A4" s="4" t="inlineStr">
        <is>
          <t>Schedule of Debt</t>
        </is>
      </c>
      <c r="B4" s="4" t="inlineStr">
        <is>
          <t xml:space="preserve">(In thousands) 2020 2019 Subordinated Debentures with interest at 6.00%, due 2027 $ 284,479 $ 284,479 Revolving Credit Facility with interest at 1.52%, due 2021 35,000 90,000 Jungwoo-Mueller credit facility with interest at 1.90%, due 2021 5,811 — Jungwoo-Mueller credit facility with interest at 2.55%, due 2020 — 5,768 2001 Series IRB's with interest at 1.14%, due 2021 250 1,250 Other 2,555 5,295 328,095 386,792 Less debt issuance costs (219) (538) Less current portion of debt (41,283) (7,530) Long-term debt $ 286,593 $ 378,724 </t>
        </is>
      </c>
    </row>
    <row r="5">
      <c r="A5" s="4" t="inlineStr">
        <is>
          <t>Debt instrument redemption</t>
        </is>
      </c>
      <c r="B5" s="4" t="inlineStr">
        <is>
          <t>If redeemed during the 12-month period beginning March 9: Year Redemption Price 2020 103% 2021 102 2022 and thereafter 100</t>
        </is>
      </c>
    </row>
    <row r="6">
      <c r="A6" s="4" t="inlineStr">
        <is>
          <t>Aggregate annual maturities of debt</t>
        </is>
      </c>
      <c r="B6" s="4" t="inlineStr">
        <is>
          <t xml:space="preserve">Aggregate annual maturities of the Company’s debt are as follows: (In thousands) Amount 2021 $ 41,283 2022 222 2023 222 2024 222 2025 167 Thereafter 285,979 Long-term debt $ 328,095 </t>
        </is>
      </c>
    </row>
    <row r="7">
      <c r="A7" s="4" t="inlineStr">
        <is>
          <t>Net interest expense</t>
        </is>
      </c>
      <c r="B7" s="4" t="inlineStr">
        <is>
          <t xml:space="preserve">Net interest expense consisted of the following: (In thousands) 2020 2019 2018 Interest expense $ 19,510 $ 25,957 $ 25,349 Capitalized interest (263) (274) (150) $ 19,247 $ 25,683 $ 25,1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26, 2020</t>
        </is>
      </c>
    </row>
    <row r="3">
      <c r="A3" s="3" t="inlineStr">
        <is>
          <t>Retirement Benefits [Abstract]</t>
        </is>
      </c>
    </row>
    <row r="4">
      <c r="A4" s="4" t="inlineStr">
        <is>
          <t>Reconciliation of the changes in the plans' benefit obligations and the fair value of the plans assets</t>
        </is>
      </c>
      <c r="B4" s="4" t="inlineStr">
        <is>
          <t xml:space="preserve">The following tables provide a reconciliation of the changes in the most significant plans’ benefit obligations and the fair value of the plans’ assets for 2020 and 2019, and a statement of the plans’ aggregate funded status: Pension Benefits Other Benefits (In thousands) 2020 2019 2020 2019 Change in benefit obligation: Obligation at beginning of year $ 182,164 $ 166,739 $ 12,653 $ 14,382 Service cost — — 212 260 Interest cost 3,260 5,972 430 609 Actuarial loss (gain) 10,790 17,061 422 (1,860) Plan amendments — — (26) — Benefit payments (9,214) (9,883) (716) (832) Curtailment — — (183) — Settlement (1) (99,585) — — (198) Foreign currency translation adjustment 3,394 2,275 (10) 292 Obligation at end of year 90,809 182,164 12,782 12,653 Change in fair value of plan assets: Fair value of plan assets at beginning of year 183,486 164,603 — — Actual return on plan assets 13,313 26,734 — — Employer contributions — — 716 832 Benefit payments (9,214) (9,883) (716) (832) Settlement (1) (99,585) — — — Surplus assets (1) (12,386) — — — Foreign currency translation adjustment 2,866 2,032 — — Fair value of plan assets at end of year 78,480 183,486 — — Funded (underfunded) status at end of year $ (12,329) $ 1,322 $ (12,782) $ (12,653) (1) In November 2019, the Company’s Board of Directors approved the termination of the U.S. defined benefit pension plan. There were no impacts to consolidated results for 2019. Settlement accounting criteria was met in Q4 2020, therefore, all resulting settlement charges occurred in 2020. The plan termination resulted in incremental benefit payments of approximately $100.0 million and termination costs of $17.8 million, which consisted of an $11.6 million non-cash </t>
        </is>
      </c>
    </row>
    <row r="5">
      <c r="A5" s="4" t="inlineStr">
        <is>
          <t>Amounts recognized in accumulated OCI (before the effect of income taxes)</t>
        </is>
      </c>
      <c r="B5" s="4" t="inlineStr">
        <is>
          <t>The following represents amounts recognized in AOCI (before the effect of income taxes): Pension Benefits Other Benefits (In thousands) 2020 2019 2020 2019 Unrecognized net actuarial loss (gain) $ 26,476 $ 36,195 $ (1,187) $ (1,609) Unrecognized prior service credit — — (2,401) (5,485)</t>
        </is>
      </c>
    </row>
    <row r="6">
      <c r="A6" s="4" t="inlineStr">
        <is>
          <t>Funded status of the plans recognized</t>
        </is>
      </c>
      <c r="B6" s="4" t="inlineStr">
        <is>
          <t>As of December 26, 2020 and December 28, 2019, the total funded status of the plans recognized in the Consolidated Balance Sheets was as follows: Pension Benefits Other Benefits (In thousands) 2020 2019 2020 2019 Long-term asset $ — $ 8,592 $ — $ — Current liability — — (948) (1,013) Long-term liability (12,329) (7,270) (11,834) (11,640) Total (underfunded) funded status $ (12,329) $ 1,322 $ (12,782) $ (12,653)</t>
        </is>
      </c>
    </row>
    <row r="7">
      <c r="A7" s="4" t="inlineStr">
        <is>
          <t>Components of net periodic benefit costs</t>
        </is>
      </c>
      <c r="B7" s="4" t="inlineStr">
        <is>
          <t>The components of net periodic benefit cost (income) are as follows: (In thousands) 2020 2019 2018 Pension benefits: Service cost $ — $ — $ 88 Interest cost 3,260 5,972 5,745 Expected return on plan assets (5,704) (8,103) (9,522) Amortization of net loss 2,305 1,950 1,151 Settlement charge 11,642 — — Net periodic benefit cost (income) $ 11,503 $ (181) $ (2,538) Other benefits: Service cost $ 212 $ 260 $ 235 Interest cost 430 609 447 Amortization of prior service credit (519) (902) (902) Amortization of net (gain) loss (193) (88) 92 Curtailment gain (2,591) — — Settlement charge — (2) 38 Net periodic benefit income $ (2,661) $ (123) $ (90)</t>
        </is>
      </c>
    </row>
    <row r="8">
      <c r="A8" s="4" t="inlineStr">
        <is>
          <t>Weighted average assumptions used in the measurement of the Company's benefit obligation and net periodic benefit cost are as follows</t>
        </is>
      </c>
      <c r="B8" s="4" t="inlineStr">
        <is>
          <t>The weighted average assumptions used in the measurement of the Company’s benefit obligations are as follows: Pension Benefits Other Benefits 2020 2019 2020 2019 Discount rate 1.40 % 1.93 % 2.92 % 3.70 % Expected long-term return on plan assets 4.69 % 3.84 % N/A N/A Rate of compensation increases N/A N/A 5.00 % 5.00 % Rate of inflation 3.20 % 3.20 % N/A N/A The weighted average assumptions used in the measurement of the Company’s net periodic benefit cost are as follows: Pension Benefits Other Benefits 2020 2019 2018 2020 2019 2018 Discount rate 1.93 % 3.72 % 3.22 % 3.70 % 4.56 % 3.89 % Expected long-term return on plan assets 3.84 % 5.05 % 5.27 % N/A N/A N/A Rate of compensation increases N/A N/A N/A 5.00 % 5.00 % 5.00 % Rate of inflation 3.20 % 3.40 % 3.30 % N/A N/A N/A</t>
        </is>
      </c>
    </row>
    <row r="9">
      <c r="A9" s="4" t="inlineStr">
        <is>
          <t>Weighted average asset allocation of the Company’s pension fund assets are as follows</t>
        </is>
      </c>
      <c r="B9" s="4" t="inlineStr">
        <is>
          <t>The weighted average asset allocation of the Company’s pension fund assets are as follows: Pension Plan Assets Asset category 2020 2019 Fixed income securities (includes fixed income mutual funds) — % 55 % Equity securities (includes equity mutual funds) 66 25 Multi-asset securities 24 9 Cash and equivalents (includes money market funds) 1 7 Alternative investments 9 4 Total 100 % 100 %</t>
        </is>
      </c>
    </row>
    <row r="10">
      <c r="A10" s="4" t="inlineStr">
        <is>
          <t>Plan assets at fair value within the fair value hierarchy, by level</t>
        </is>
      </c>
      <c r="B10" s="4" t="inlineStr">
        <is>
          <t>The following table sets forth by level, within the fair value hierarchy, the assets of the plans at fair value: Fair Value Measurements at December 26, 2020 (In thousands) Level 1 Level 2 Level 3 Total Cash and money market funds $ 492 $ — $ — $ 492 Mutual funds (1) — 71,084 — 71,084 Limited partnerships — — 6,904 6,904 Total $ 492 $ 71,084 $ 6,904 $ 78,480 Fair Value Measurements at December 28, 2019 (In thousands) Level 1 Level 2 Level 3 Total Cash and money market funds $ 12,318 $ — $ — $ 12,318 Mutual funds (2) — 163,253 — 163,253 Limited partnerships — — 7,915 7,915 Total $ 12,318 $ 163,253 $ 7,915 $ 183,486 (1) Approximately 76 percent of mutual funds are actively managed funds and approximately 24 percent of mutual funds are index funds. Additionally, 27 percent of the mutual funds’ assets are invested in non-U.S. multi-asset securities and 73 percent in non-U.S. equities. (2) Approximately 80 percent of mutual funds are actively managed funds and approximately 20 percent of mutual funds are index funds. Additionally, 10 percent of the mutual funds’ assets are invested in non-U.S. multi-asset securities, 28 percent in non-U.S. equities, 62 percent in U.S. fixed income securities.</t>
        </is>
      </c>
    </row>
    <row r="11">
      <c r="A11" s="4" t="inlineStr">
        <is>
          <t>Plan assets measured at fair value using significant unobservable inputs</t>
        </is>
      </c>
      <c r="B11" s="4" t="inlineStr">
        <is>
          <t xml:space="preserve">The table below reflects the changes in the assets of the plan measured at fair value on a recurring basis using significant unobservable inputs (level 3 of fair value hierarchy) during the year ended December 26, 2020: (In thousands) Limited Partnerships Balance, December 28, 2019 $ 7,915 Surplus assets (1,104) Net appreciation in fair value 93 Balance, December 26, 2020 $ 6,904 </t>
        </is>
      </c>
    </row>
    <row r="12">
      <c r="A12" s="4" t="inlineStr">
        <is>
          <t>Future benefit plans payments</t>
        </is>
      </c>
      <c r="B12" s="4" t="inlineStr">
        <is>
          <t xml:space="preserve">The Company expects future benefits to be paid from the plans as follows: (In thousands) Pension Benefits Other Benefits 2021 $ 3,428 $ 947 2022 2,945 942 2023 3,050 1,016 2024 3,160 977 2025 3,273 974 2026-2030 18,210 4,700 Total $ 34,066 $ 9,5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Components of income before income taxes</t>
        </is>
      </c>
      <c r="B4" s="4" t="inlineStr">
        <is>
          <t xml:space="preserve">The components of income before income taxes were taxed under the following jurisdictions: (In thousands) 2020 2019 2018 Domestic $ 144,770 $ 112,812 $ 105,455 Foreign 64,419 53,271 44,962 Income before income taxes $ 209,189 $ 166,083 $ 150,417 </t>
        </is>
      </c>
    </row>
    <row r="5">
      <c r="A5" s="4" t="inlineStr">
        <is>
          <t>Components of income tax expense</t>
        </is>
      </c>
      <c r="B5" s="4" t="inlineStr">
        <is>
          <t xml:space="preserve">Income tax expense consists of the following: (In thousands) 2020 2019 2018 Current tax expense: Federal $ 37,964 $ 19,066 $ 17,974 Foreign 16,221 12,727 9,650 State and local 5,182 3,892 3,158 Current tax expense 59,367 35,685 30,782 Deferred tax (benefit) expense: Federal (5,991) 1,725 (1,381) Foreign 90 (2,311) 551 State and local 1,855 158 1,000 Deferred tax (benefit) expense (4,046) (428) 170 Income tax expense $ 55,321 $ 35,257 $ 30,952 </t>
        </is>
      </c>
    </row>
    <row r="6">
      <c r="A6" s="4" t="inlineStr">
        <is>
          <t>Income tax reconciliation</t>
        </is>
      </c>
      <c r="B6" s="4" t="inlineStr">
        <is>
          <t xml:space="preserve">The difference between the reported income tax expense and a tax determined by applying the applicable U.S. federal statutory income tax rate to income before income taxes is reconciled as follows: (In thousands) 2020 2019 2018 Expected income tax expense $ 43,930 $ 34,892 $ 31,588 State and local income tax, net of federal benefit 5,949 3,234 3,495 Effect of foreign statutory rates different from U.S. and other foreign adjustments 2,783 (771) 759 Investment in unconsolidated affiliates (387) 538 (2,776) Effect of tax on accumulated foreign earnings — (111) (4,415) Other, net 3,046 (2,525) 2,301 Income tax expense $ 55,321 $ 35,257 $ 30,952 </t>
        </is>
      </c>
    </row>
    <row r="7">
      <c r="A7" s="4" t="inlineStr">
        <is>
          <t>Components of deferred tax assets and liabilities</t>
        </is>
      </c>
      <c r="B7" s="4" t="inlineStr">
        <is>
          <t>The tax effects of temporary differences that give rise to significant portions of the deferred tax assets and deferred tax liabilities are presented below: (In thousands) 2020 2019 Deferred tax assets: Inventories $ 13,910 $ 12,247 Other postretirement benefits and accrued items 11,477 9,271 Other reserves 7,782 6,834 Foreign tax attributes 6,250 5,909 State tax attributes, net of federal benefit 21,178 22,395 Stock-based compensation 3,751 3,378 Right of Use Liability 6,034 5,965 Basis difference in unconsolidated affiliates 8,478 6,547 Total deferred tax assets 78,860 72,546 Less valuation allowance (27,199) (23,130) Deferred tax assets, net of valuation allowance 51,661 49,416 Deferred tax liabilities: Property, plant, and equipment 48,990 47,791 Pension — 949 Right of Use Asset 6,157 5,967 Other Liabilities 638 311 Total deferred tax liabilities 55,785 55,018 Net deferred tax liabilities $ (4,124) $ (5,6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26, 2020</t>
        </is>
      </c>
    </row>
    <row r="3">
      <c r="A3" s="3" t="inlineStr">
        <is>
          <t>Share-based Payment Arrangement [Abstract]</t>
        </is>
      </c>
    </row>
    <row r="4">
      <c r="A4" s="4" t="inlineStr">
        <is>
          <t>Weighted average assumptions used in calculating fair value of stock options</t>
        </is>
      </c>
      <c r="B4" s="4" t="inlineStr">
        <is>
          <t>The weighted average of key assumptions used in determining the fair value of options granted and a discussion of the methodology used to develop each assumption are as follows: 2020 2019 2018 Fair value of stock options on grant date $ 6.81 $ 8.78 $ 9.64 Expected term 7.9 years 7.8 years 7.6 years Expected price volatility 31.9 % 28.6 % 27.2 % Risk-free interest rate 0.6 % 2.4 % 2.9 % Dividend yield 1.7 % 1.4 % 1.3 %</t>
        </is>
      </c>
    </row>
    <row r="5">
      <c r="A5" s="4" t="inlineStr">
        <is>
          <t>Summary of the stock option activity</t>
        </is>
      </c>
      <c r="B5" s="4" t="inlineStr">
        <is>
          <t xml:space="preserve">A summary of the activity and related information follows: Stock Options Restricted Stock Awards Performance Stock Awards (Shares in thousands) Shares Weighted Average Exercise Price Shares Weighted Average Grant Date Fair Value Shares Weighted Average Grant Date Fair Value Beginning of period 939 $ 25.05 764 $ 31.44 $ 298 $ 31.08 Granted 28 24.33 120 29.00 197 29.61 Exercised/Released (158) 15.55 (176) 31.93 — — Forfeited (16) 31.63 (2) 32.36 — — End of period 793 $ 26.81 706 $ 30.89 495 $ 30.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26, 2020</t>
        </is>
      </c>
    </row>
    <row r="3">
      <c r="A3" s="3" t="inlineStr">
        <is>
          <t>Equity [Abstract]</t>
        </is>
      </c>
    </row>
    <row r="4">
      <c r="A4" s="4" t="inlineStr">
        <is>
          <t>Changes in AOCI by component, net of taxes and noncontrolling interest</t>
        </is>
      </c>
      <c r="B4" s="4" t="inlineStr">
        <is>
          <t>The following table provides changes in AOCI by component, net of taxes and noncontrolling interest (amounts in parentheses indicate debits to AOCI): (In thousands) Cumulative Translation Adjustment Unrealized (Loss) Gain on Derivatives Pension/ Attributable to Unconsol. Affiliates Total Balance at December 29, 2018 $ (54,257) $ (214) $ (24,967) $ (354) $ (79,792) Other comprehensive income (loss) before reclassifications 8,059 1,176 2,315 (839) 10,711 Amounts reclassified from AOCI — (486) 797 — 311 Balance at December 28, 2019 (46,198) 476 (21,855) (1,193) (68,770) Other comprehensive income (loss) before reclassifications 8,859 (4,583) (3,639) (132) 505 Amounts reclassified from AOCI — 5,091 8,291 — 13,382 Balance at December 26, 2020 $ (37,339) $ 984 $ (17,203) $ (1,325) $ (54,883)</t>
        </is>
      </c>
    </row>
    <row r="5">
      <c r="A5" s="4" t="inlineStr">
        <is>
          <t>Reclassification adjustments out of AOCI</t>
        </is>
      </c>
      <c r="B5" s="4" t="inlineStr">
        <is>
          <t>Reclassification adjustments out of AOCI were as follows: Amount reclassified from AOCI (In thousands) 2020 2019 2018 Affected Line Item Unrealized losses (gains) on derivatives: Commodity contracts $ 6,337 $ (587) $ (429) Cost of goods sold (1,246) 101 58 Income tax (benefit) expense $ 5,091 $ (486) $ (371) Net of tax and noncontrolling interests Amortization of net loss (gain) and prior service cost on employee benefit plans $ 11,642 $ — $ — Pension plan termination expense (998) 960 341 Other income, net (2,353) (163) (38) Income tax benefit $ 8,291 $ 797 $ 303 Net of tax and noncontrolling intere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26, 2020</t>
        </is>
      </c>
    </row>
    <row r="3">
      <c r="A3" s="3" t="inlineStr">
        <is>
          <t>Quarterly Financial Information Disclosure [Abstract]</t>
        </is>
      </c>
    </row>
    <row r="4">
      <c r="A4" s="4" t="inlineStr">
        <is>
          <t>Quarterly financial information (Unaudited)</t>
        </is>
      </c>
      <c r="B4" s="4" t="inlineStr">
        <is>
          <t>(In thousands, except per share data) First Second Third Fourth 2020 Net sales $ 602,919 $ 500,168 $ 619,105 $ 675,851 Gross profit (2) 94,204 97,009 118,325 122,344 Consolidated net income (3) 33,951 28,487 43,957 37,254 Net income attributable to Mueller Industries, Inc. 32,415 27,956 42,702 36,420 Basic earnings per share 0.58 0.50 0.77 0.65 Diluted earnings per share 0.57 0.50 0.76 0.64 Dividends per share 0.10 0.10 0.10 0.10 2019 Net sales $ 611,781 $ 666,394 $ 608,602 $ 543,839 Gross profit (2) 100,388 102,446 97,814 94,358 Consolidated net income 17,139 28,676 30,444 29,973 Net income attributable to Mueller Industries, Inc. 15,723 27,986 29,093 28,170 Basic earnings per share 0.28 0.50 0.52 0.50 Diluted earnings per share 0.28 0.50 0.52 0.50 Dividends per share 0.10 0.10 0.10 0.10 (1) The sum of quarterly amounts may not equal the annual amounts reported due to rounding. In addition, the earnings per share amounts are computed independently for each quarter, while the full year is based on the weighted average shares outstanding. (2) Gross profit is net sales less cost of goods sold, which excludes depreciation and amortiz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26, 2020</t>
        </is>
      </c>
      <c r="C2" s="2" t="inlineStr">
        <is>
          <t>Dec. 28, 2019</t>
        </is>
      </c>
      <c r="D2" s="2" t="inlineStr">
        <is>
          <t>Dec. 29, 2018</t>
        </is>
      </c>
    </row>
    <row r="3">
      <c r="A3" s="3" t="inlineStr">
        <is>
          <t>Noncontrolling Interest [Line Items]</t>
        </is>
      </c>
    </row>
    <row r="4">
      <c r="A4" s="4" t="inlineStr">
        <is>
          <t>Temporary investments</t>
        </is>
      </c>
      <c r="B4" s="5" t="n">
        <v>13300</v>
      </c>
      <c r="C4" s="5" t="n">
        <v>500</v>
      </c>
    </row>
    <row r="5">
      <c r="A5" s="4" t="inlineStr">
        <is>
          <t>Allowance for doubtful accounts</t>
        </is>
      </c>
      <c r="B5" s="5" t="n">
        <v>1538</v>
      </c>
      <c r="C5" s="5" t="n">
        <v>770</v>
      </c>
    </row>
    <row r="6">
      <c r="A6" s="4" t="inlineStr">
        <is>
          <t>Operating lease renewal term</t>
        </is>
      </c>
      <c r="B6" s="4" t="inlineStr">
        <is>
          <t>5 years</t>
        </is>
      </c>
    </row>
    <row r="7">
      <c r="A7" s="4" t="inlineStr">
        <is>
          <t>Specified percentage over which unrecognized gains and losses are amortized</t>
        </is>
      </c>
      <c r="B7" s="4" t="inlineStr">
        <is>
          <t>10.00%</t>
        </is>
      </c>
    </row>
    <row r="8">
      <c r="A8" s="4" t="inlineStr">
        <is>
          <t>Average remaining service period for the pension plans</t>
        </is>
      </c>
      <c r="B8" s="4" t="inlineStr">
        <is>
          <t>11 years 6 months</t>
        </is>
      </c>
    </row>
    <row r="9">
      <c r="A9" s="4" t="inlineStr">
        <is>
          <t>Stock-based awards excluded from the computation of diluted earnings per share (in shares)</t>
        </is>
      </c>
      <c r="B9" s="6" t="n">
        <v>10000</v>
      </c>
      <c r="C9" s="6" t="n">
        <v>0</v>
      </c>
    </row>
    <row r="10">
      <c r="A10" s="4" t="inlineStr">
        <is>
          <t>Foreign currency transaction gains (losses)</t>
        </is>
      </c>
      <c r="B10" s="5" t="n">
        <v>-500</v>
      </c>
      <c r="C10" s="5" t="n">
        <v>200</v>
      </c>
      <c r="D10" s="5" t="n">
        <v>-1000</v>
      </c>
    </row>
    <row r="11">
      <c r="A11" s="4" t="inlineStr">
        <is>
          <t>Minimum [Member]</t>
        </is>
      </c>
    </row>
    <row r="12">
      <c r="A12" s="3" t="inlineStr">
        <is>
          <t>Noncontrolling Interest [Line Items]</t>
        </is>
      </c>
    </row>
    <row r="13">
      <c r="A13" s="4" t="inlineStr">
        <is>
          <t>Operating lease, lease term</t>
        </is>
      </c>
      <c r="B13" s="4" t="inlineStr">
        <is>
          <t>1 year</t>
        </is>
      </c>
    </row>
    <row r="14">
      <c r="A14" s="4" t="inlineStr">
        <is>
          <t>Maximum [Member]</t>
        </is>
      </c>
    </row>
    <row r="15">
      <c r="A15" s="3" t="inlineStr">
        <is>
          <t>Noncontrolling Interest [Line Items]</t>
        </is>
      </c>
    </row>
    <row r="16">
      <c r="A16" s="4" t="inlineStr">
        <is>
          <t>Operating lease, lease term</t>
        </is>
      </c>
      <c r="B16" s="4" t="inlineStr">
        <is>
          <t>15 years</t>
        </is>
      </c>
    </row>
    <row r="17">
      <c r="A17" s="4" t="inlineStr">
        <is>
          <t>Tecumseh Products Holdings LLC [Member]</t>
        </is>
      </c>
    </row>
    <row r="18">
      <c r="A18" s="3" t="inlineStr">
        <is>
          <t>Noncontrolling Interest [Line Items]</t>
        </is>
      </c>
    </row>
    <row r="19">
      <c r="A19" s="4" t="inlineStr">
        <is>
          <t>Equity method investment, ownership percentage</t>
        </is>
      </c>
      <c r="B19" s="4" t="inlineStr">
        <is>
          <t>50.00%</t>
        </is>
      </c>
    </row>
    <row r="20">
      <c r="A20" s="4" t="inlineStr">
        <is>
          <t>Second Unconsolidated Affiliate [Member]</t>
        </is>
      </c>
    </row>
    <row r="21">
      <c r="A21" s="3" t="inlineStr">
        <is>
          <t>Noncontrolling Interest [Line Items]</t>
        </is>
      </c>
    </row>
    <row r="22">
      <c r="A22" s="4" t="inlineStr">
        <is>
          <t>Equity method investment, ownership percentage</t>
        </is>
      </c>
      <c r="B22" s="4" t="inlineStr">
        <is>
          <t>50.00%</t>
        </is>
      </c>
    </row>
    <row r="23">
      <c r="A23" s="4" t="inlineStr">
        <is>
          <t>Mueller Middle East BSC [Member]</t>
        </is>
      </c>
    </row>
    <row r="24">
      <c r="A24" s="3" t="inlineStr">
        <is>
          <t>Noncontrolling Interest [Line Items]</t>
        </is>
      </c>
    </row>
    <row r="25">
      <c r="A25" s="4" t="inlineStr">
        <is>
          <t>Equity method investment, ownership percentage</t>
        </is>
      </c>
      <c r="B25" s="4" t="inlineStr">
        <is>
          <t>40.00%</t>
        </is>
      </c>
    </row>
    <row r="26">
      <c r="A26" s="4" t="inlineStr">
        <is>
          <t>Building [Member] | Minimum [Member]</t>
        </is>
      </c>
    </row>
    <row r="27">
      <c r="A27" s="3" t="inlineStr">
        <is>
          <t>Noncontrolling Interest [Line Items]</t>
        </is>
      </c>
    </row>
    <row r="28">
      <c r="A28" s="4" t="inlineStr">
        <is>
          <t>Property, plant and equipment, useful life</t>
        </is>
      </c>
      <c r="B28" s="4" t="inlineStr">
        <is>
          <t>20 years</t>
        </is>
      </c>
    </row>
    <row r="29">
      <c r="A29" s="4" t="inlineStr">
        <is>
          <t>Building [Member] | Maximum [Member]</t>
        </is>
      </c>
    </row>
    <row r="30">
      <c r="A30" s="3" t="inlineStr">
        <is>
          <t>Noncontrolling Interest [Line Items]</t>
        </is>
      </c>
    </row>
    <row r="31">
      <c r="A31" s="4" t="inlineStr">
        <is>
          <t>Property, plant and equipment, useful life</t>
        </is>
      </c>
      <c r="B31" s="4" t="inlineStr">
        <is>
          <t>40 years</t>
        </is>
      </c>
    </row>
    <row r="32">
      <c r="A32" s="4" t="inlineStr">
        <is>
          <t>Machinery and Equipment [Member] | Minimum [Member]</t>
        </is>
      </c>
    </row>
    <row r="33">
      <c r="A33" s="3" t="inlineStr">
        <is>
          <t>Noncontrolling Interest [Line Items]</t>
        </is>
      </c>
    </row>
    <row r="34">
      <c r="A34" s="4" t="inlineStr">
        <is>
          <t>Property, plant and equipment, useful life</t>
        </is>
      </c>
      <c r="B34" s="4" t="inlineStr">
        <is>
          <t>5 years</t>
        </is>
      </c>
    </row>
    <row r="35">
      <c r="A35" s="4" t="inlineStr">
        <is>
          <t>Machinery and Equipment [Member] | Maximum [Member]</t>
        </is>
      </c>
    </row>
    <row r="36">
      <c r="A36" s="3" t="inlineStr">
        <is>
          <t>Noncontrolling Interest [Line Items]</t>
        </is>
      </c>
    </row>
    <row r="37">
      <c r="A37" s="4" t="inlineStr">
        <is>
          <t>Property, plant and equipment, useful life</t>
        </is>
      </c>
      <c r="B37" s="4" t="inlineStr">
        <is>
          <t>20 years</t>
        </is>
      </c>
    </row>
    <row r="38">
      <c r="A38" s="4" t="inlineStr">
        <is>
          <t>Jungwoo Metal Ind. Co., LTD [Member]</t>
        </is>
      </c>
    </row>
    <row r="39">
      <c r="A39" s="3" t="inlineStr">
        <is>
          <t>Noncontrolling Interest [Line Items]</t>
        </is>
      </c>
    </row>
    <row r="40">
      <c r="A40" s="4" t="inlineStr">
        <is>
          <t>Non-controlling ownership interest</t>
        </is>
      </c>
      <c r="B40" s="4" t="inlineStr">
        <is>
          <t>4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Narrative (Details) - USD ($) $ in Thousands</t>
        </is>
      </c>
      <c r="B1" s="2" t="inlineStr">
        <is>
          <t>Aug. 03, 2020</t>
        </is>
      </c>
      <c r="C1" s="2" t="inlineStr">
        <is>
          <t>Jan. 17, 2020</t>
        </is>
      </c>
      <c r="D1" s="2" t="inlineStr">
        <is>
          <t>Jul. 02, 2018</t>
        </is>
      </c>
      <c r="E1" s="2" t="inlineStr">
        <is>
          <t>Mar. 31, 2018</t>
        </is>
      </c>
      <c r="F1" s="2" t="inlineStr">
        <is>
          <t>Dec. 26, 2020</t>
        </is>
      </c>
      <c r="G1" s="2" t="inlineStr">
        <is>
          <t>Dec. 26, 2020</t>
        </is>
      </c>
      <c r="H1" s="2" t="inlineStr">
        <is>
          <t>Dec. 28, 2019</t>
        </is>
      </c>
      <c r="I1" s="2" t="inlineStr">
        <is>
          <t>Dec. 29, 2018</t>
        </is>
      </c>
    </row>
    <row r="2">
      <c r="A2" s="3" t="inlineStr">
        <is>
          <t>Business Acquisition [Line Items]</t>
        </is>
      </c>
    </row>
    <row r="3">
      <c r="A3" s="4" t="inlineStr">
        <is>
          <t>Cash paid for acquisition</t>
        </is>
      </c>
      <c r="G3" s="5" t="n">
        <v>72648</v>
      </c>
      <c r="H3" s="5" t="n">
        <v>-3465</v>
      </c>
      <c r="I3" s="5" t="n">
        <v>167677</v>
      </c>
    </row>
    <row r="4">
      <c r="A4" s="4" t="inlineStr">
        <is>
          <t>Wieland-Kessler LLC Asset Acquisition [Member]</t>
        </is>
      </c>
    </row>
    <row r="5">
      <c r="A5" s="3" t="inlineStr">
        <is>
          <t>Business Acquisition [Line Items]</t>
        </is>
      </c>
    </row>
    <row r="6">
      <c r="A6" s="4" t="inlineStr">
        <is>
          <t>Asset acquisition, cash paid</t>
        </is>
      </c>
      <c r="B6" s="5" t="n">
        <v>57200</v>
      </c>
    </row>
    <row r="7">
      <c r="A7" s="4" t="inlineStr">
        <is>
          <t>Asset acquisition, revenue from acquiree</t>
        </is>
      </c>
      <c r="F7" s="5" t="n">
        <v>55000</v>
      </c>
    </row>
    <row r="8">
      <c r="A8" s="4" t="inlineStr">
        <is>
          <t>Total consideration paid</t>
        </is>
      </c>
      <c r="B8" s="6" t="n">
        <v>57233</v>
      </c>
    </row>
    <row r="9">
      <c r="A9" s="4" t="inlineStr">
        <is>
          <t>Net assets acquired</t>
        </is>
      </c>
      <c r="B9" s="5" t="n">
        <v>57233</v>
      </c>
    </row>
    <row r="10">
      <c r="A10" s="4" t="inlineStr">
        <is>
          <t>Shoals Tubular, Inc. [Member]</t>
        </is>
      </c>
    </row>
    <row r="11">
      <c r="A11" s="3" t="inlineStr">
        <is>
          <t>Business Acquisition [Line Items]</t>
        </is>
      </c>
    </row>
    <row r="12">
      <c r="A12" s="4" t="inlineStr">
        <is>
          <t>Total consideration paid</t>
        </is>
      </c>
      <c r="C12" s="5" t="n">
        <v>15415</v>
      </c>
    </row>
    <row r="13">
      <c r="A13" s="4" t="inlineStr">
        <is>
          <t>Net assets acquired</t>
        </is>
      </c>
      <c r="C13" s="5" t="n">
        <v>15415</v>
      </c>
    </row>
    <row r="14">
      <c r="A14" s="4" t="inlineStr">
        <is>
          <t>ATCO Rubber Product [Member]</t>
        </is>
      </c>
    </row>
    <row r="15">
      <c r="A15" s="3" t="inlineStr">
        <is>
          <t>Business Acquisition [Line Items]</t>
        </is>
      </c>
    </row>
    <row r="16">
      <c r="A16" s="4" t="inlineStr">
        <is>
          <t>Total consideration paid</t>
        </is>
      </c>
      <c r="D16" s="5" t="n">
        <v>158100</v>
      </c>
    </row>
    <row r="17">
      <c r="A17" s="4" t="inlineStr">
        <is>
          <t>Cash paid for acquisition</t>
        </is>
      </c>
      <c r="D17" s="6" t="n">
        <v>151800</v>
      </c>
    </row>
    <row r="18">
      <c r="A18" s="4" t="inlineStr">
        <is>
          <t>Contingent consideration, range of outcomes, high</t>
        </is>
      </c>
      <c r="D18" s="6" t="n">
        <v>12000</v>
      </c>
    </row>
    <row r="19">
      <c r="A19" s="4" t="inlineStr">
        <is>
          <t>Revenues of acquired company</t>
        </is>
      </c>
      <c r="G19" s="5" t="n">
        <v>196500</v>
      </c>
      <c r="H19" s="5" t="n">
        <v>190100</v>
      </c>
    </row>
    <row r="20">
      <c r="A20" s="4" t="inlineStr">
        <is>
          <t>Net sales since acquisition</t>
        </is>
      </c>
      <c r="I20" s="5" t="n">
        <v>90000</v>
      </c>
    </row>
    <row r="21">
      <c r="A21" s="4" t="inlineStr">
        <is>
          <t>Net assets acquired</t>
        </is>
      </c>
      <c r="D21" s="5" t="n">
        <v>158100</v>
      </c>
    </row>
    <row r="22">
      <c r="A22" s="4" t="inlineStr">
        <is>
          <t>Die-Mold [Member]</t>
        </is>
      </c>
    </row>
    <row r="23">
      <c r="A23" s="3" t="inlineStr">
        <is>
          <t>Business Acquisition [Line Items]</t>
        </is>
      </c>
    </row>
    <row r="24">
      <c r="A24" s="4" t="inlineStr">
        <is>
          <t>Total consideration paid</t>
        </is>
      </c>
      <c r="E24" s="5" t="n">
        <v>13629</v>
      </c>
    </row>
    <row r="25">
      <c r="A25" s="4" t="inlineStr">
        <is>
          <t>Contingent consideration, range of outcomes, high</t>
        </is>
      </c>
      <c r="E25" s="6" t="n">
        <v>2300</v>
      </c>
    </row>
    <row r="26">
      <c r="A26" s="4" t="inlineStr">
        <is>
          <t>Net assets acquired</t>
        </is>
      </c>
      <c r="E26" s="6" t="n">
        <v>13629</v>
      </c>
    </row>
    <row r="27">
      <c r="A27" s="4" t="inlineStr">
        <is>
          <t>Cash paid for acquisition</t>
        </is>
      </c>
      <c r="E27" s="5" t="n">
        <v>12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Information (Details) - ATCO Rubber Product [Member] $ / shares in Units, $ in Thousands</t>
        </is>
      </c>
      <c r="B1" s="2" t="inlineStr">
        <is>
          <t>12 Months Ended</t>
        </is>
      </c>
    </row>
    <row r="2">
      <c r="B2" s="2" t="inlineStr">
        <is>
          <t>Dec. 29, 2018USD ($)$ / shares</t>
        </is>
      </c>
    </row>
    <row r="3">
      <c r="A3" s="3" t="inlineStr">
        <is>
          <t>Business Acquisition [Line Items]</t>
        </is>
      </c>
    </row>
    <row r="4">
      <c r="A4" s="4" t="inlineStr">
        <is>
          <t>Net sales | $</t>
        </is>
      </c>
      <c r="B4" s="5" t="n">
        <v>2595454</v>
      </c>
    </row>
    <row r="5">
      <c r="A5" s="4" t="inlineStr">
        <is>
          <t>Net income | $</t>
        </is>
      </c>
      <c r="B5" s="5" t="n">
        <v>111482</v>
      </c>
    </row>
    <row r="6">
      <c r="A6" s="4" t="inlineStr">
        <is>
          <t>Basic earnings per share (in dollars per share) | $ / shares</t>
        </is>
      </c>
      <c r="B6" s="7" t="n">
        <v>1.96</v>
      </c>
    </row>
    <row r="7">
      <c r="A7" s="4" t="inlineStr">
        <is>
          <t>Diluted earnings per share (in dollars per share) | $ / shares</t>
        </is>
      </c>
      <c r="B7" s="7" t="n">
        <v>1.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5" t="n">
        <v>119075</v>
      </c>
      <c r="C3" s="5" t="n">
        <v>97944</v>
      </c>
    </row>
    <row r="4">
      <c r="A4" s="4" t="inlineStr">
        <is>
          <t>Accounts receivable, less allowance for doubtful accounts of $1,538 in 2020 and $770 in 2019</t>
        </is>
      </c>
      <c r="B4" s="6" t="n">
        <v>357532</v>
      </c>
      <c r="C4" s="6" t="n">
        <v>269943</v>
      </c>
    </row>
    <row r="5">
      <c r="A5" s="4" t="inlineStr">
        <is>
          <t>Inventories</t>
        </is>
      </c>
      <c r="B5" s="6" t="n">
        <v>315002</v>
      </c>
      <c r="C5" s="6" t="n">
        <v>292107</v>
      </c>
    </row>
    <row r="6">
      <c r="A6" s="4" t="inlineStr">
        <is>
          <t>Other current assets</t>
        </is>
      </c>
      <c r="B6" s="6" t="n">
        <v>33752</v>
      </c>
      <c r="C6" s="6" t="n">
        <v>33778</v>
      </c>
    </row>
    <row r="7">
      <c r="A7" s="4" t="inlineStr">
        <is>
          <t>Total current assets</t>
        </is>
      </c>
      <c r="B7" s="6" t="n">
        <v>825361</v>
      </c>
      <c r="C7" s="6" t="n">
        <v>693772</v>
      </c>
    </row>
    <row r="8">
      <c r="A8" s="4" t="inlineStr">
        <is>
          <t>Property, plant, and equipment, net</t>
        </is>
      </c>
      <c r="B8" s="6" t="n">
        <v>376572</v>
      </c>
      <c r="C8" s="6" t="n">
        <v>363128</v>
      </c>
    </row>
    <row r="9">
      <c r="A9" s="4" t="inlineStr">
        <is>
          <t>Operating lease right-of-use assets</t>
        </is>
      </c>
      <c r="B9" s="6" t="n">
        <v>29301</v>
      </c>
      <c r="C9" s="6" t="n">
        <v>26922</v>
      </c>
    </row>
    <row r="10">
      <c r="A10" s="4" t="inlineStr">
        <is>
          <t>Goodwill, net</t>
        </is>
      </c>
      <c r="B10" s="6" t="n">
        <v>167764</v>
      </c>
      <c r="C10" s="6" t="n">
        <v>153276</v>
      </c>
    </row>
    <row r="11">
      <c r="A11" s="4" t="inlineStr">
        <is>
          <t>Intangible assets, net</t>
        </is>
      </c>
      <c r="B11" s="6" t="n">
        <v>77207</v>
      </c>
      <c r="C11" s="6" t="n">
        <v>60082</v>
      </c>
    </row>
    <row r="12">
      <c r="A12" s="4" t="inlineStr">
        <is>
          <t>Investment in unconsolidated affiliates</t>
        </is>
      </c>
      <c r="B12" s="6" t="n">
        <v>37976</v>
      </c>
      <c r="C12" s="6" t="n">
        <v>48363</v>
      </c>
    </row>
    <row r="13">
      <c r="A13" s="4" t="inlineStr">
        <is>
          <t>Other noncurrent assets</t>
        </is>
      </c>
      <c r="B13" s="6" t="n">
        <v>14387</v>
      </c>
      <c r="C13" s="6" t="n">
        <v>25397</v>
      </c>
    </row>
    <row r="14">
      <c r="A14" s="4" t="inlineStr">
        <is>
          <t>Total Assets</t>
        </is>
      </c>
      <c r="B14" s="6" t="n">
        <v>1528568</v>
      </c>
      <c r="C14" s="6" t="n">
        <v>1370940</v>
      </c>
    </row>
    <row r="15">
      <c r="A15" s="3" t="inlineStr">
        <is>
          <t>Current liabilities:</t>
        </is>
      </c>
    </row>
    <row r="16">
      <c r="A16" s="4" t="inlineStr">
        <is>
          <t>Current portion of debt</t>
        </is>
      </c>
      <c r="B16" s="6" t="n">
        <v>41283</v>
      </c>
      <c r="C16" s="6" t="n">
        <v>7530</v>
      </c>
    </row>
    <row r="17">
      <c r="A17" s="4" t="inlineStr">
        <is>
          <t>Accounts payable</t>
        </is>
      </c>
      <c r="B17" s="6" t="n">
        <v>147741</v>
      </c>
      <c r="C17" s="6" t="n">
        <v>85644</v>
      </c>
    </row>
    <row r="18">
      <c r="A18" s="4" t="inlineStr">
        <is>
          <t>Accrued wages and other employee costs</t>
        </is>
      </c>
      <c r="B18" s="6" t="n">
        <v>46299</v>
      </c>
      <c r="C18" s="6" t="n">
        <v>41673</v>
      </c>
    </row>
    <row r="19">
      <c r="A19" s="4" t="inlineStr">
        <is>
          <t>Current portion of operating lease liabilities</t>
        </is>
      </c>
      <c r="B19" s="6" t="n">
        <v>6259</v>
      </c>
      <c r="C19" s="6" t="n">
        <v>5250</v>
      </c>
    </row>
    <row r="20">
      <c r="A20" s="4" t="inlineStr">
        <is>
          <t>Other current liabilities</t>
        </is>
      </c>
      <c r="B20" s="6" t="n">
        <v>98061</v>
      </c>
      <c r="C20" s="6" t="n">
        <v>94190</v>
      </c>
    </row>
    <row r="21">
      <c r="A21" s="4" t="inlineStr">
        <is>
          <t>Total current liabilities</t>
        </is>
      </c>
      <c r="B21" s="6" t="n">
        <v>339643</v>
      </c>
      <c r="C21" s="6" t="n">
        <v>234287</v>
      </c>
    </row>
    <row r="22">
      <c r="A22" s="4" t="inlineStr">
        <is>
          <t>Long-term debt, less current portion</t>
        </is>
      </c>
      <c r="B22" s="6" t="n">
        <v>286593</v>
      </c>
      <c r="C22" s="6" t="n">
        <v>378724</v>
      </c>
    </row>
    <row r="23">
      <c r="A23" s="4" t="inlineStr">
        <is>
          <t>Pension liabilities</t>
        </is>
      </c>
      <c r="B23" s="6" t="n">
        <v>13552</v>
      </c>
      <c r="C23" s="6" t="n">
        <v>9126</v>
      </c>
    </row>
    <row r="24">
      <c r="A24" s="4" t="inlineStr">
        <is>
          <t>Postretirement benefits other than pensions</t>
        </is>
      </c>
      <c r="B24" s="6" t="n">
        <v>13289</v>
      </c>
      <c r="C24" s="6" t="n">
        <v>13082</v>
      </c>
    </row>
    <row r="25">
      <c r="A25" s="4" t="inlineStr">
        <is>
          <t>Environmental reserves</t>
        </is>
      </c>
      <c r="B25" s="6" t="n">
        <v>21256</v>
      </c>
      <c r="C25" s="6" t="n">
        <v>19972</v>
      </c>
    </row>
    <row r="26">
      <c r="A26" s="4" t="inlineStr">
        <is>
          <t>Deferred income taxes</t>
        </is>
      </c>
      <c r="B26" s="6" t="n">
        <v>16842</v>
      </c>
      <c r="C26" s="6" t="n">
        <v>21094</v>
      </c>
    </row>
    <row r="27">
      <c r="A27" s="4" t="inlineStr">
        <is>
          <t>Noncurrent operating lease liabilities</t>
        </is>
      </c>
      <c r="B27" s="6" t="n">
        <v>21602</v>
      </c>
      <c r="C27" s="6" t="n">
        <v>22388</v>
      </c>
    </row>
    <row r="28">
      <c r="A28" s="4" t="inlineStr">
        <is>
          <t>Other noncurrent liabilities</t>
        </is>
      </c>
      <c r="B28" s="6" t="n">
        <v>14731</v>
      </c>
      <c r="C28" s="6" t="n">
        <v>10131</v>
      </c>
    </row>
    <row r="29">
      <c r="A29" s="4" t="inlineStr">
        <is>
          <t>Total liabilities</t>
        </is>
      </c>
      <c r="B29" s="6" t="n">
        <v>727508</v>
      </c>
      <c r="C29" s="6" t="n">
        <v>708804</v>
      </c>
    </row>
    <row r="30">
      <c r="A30" s="3" t="inlineStr">
        <is>
          <t>Mueller Industries, Inc. stockholders' equity:</t>
        </is>
      </c>
    </row>
    <row r="31">
      <c r="A31" s="4" t="inlineStr">
        <is>
          <t>Preferred stock - $1.00 par value; shares authorized 5,000,000; none outstanding</t>
        </is>
      </c>
      <c r="B31" s="6" t="n">
        <v>0</v>
      </c>
      <c r="C31" s="6" t="n">
        <v>0</v>
      </c>
    </row>
    <row r="32">
      <c r="A32" s="4" t="inlineStr">
        <is>
          <t>Common stock - $.01 par value; shares authorized 100,000,000; issued 80,183,004; outstanding 57,087,432 in 2020 and 56,949,246 in 2019</t>
        </is>
      </c>
      <c r="B32" s="6" t="n">
        <v>802</v>
      </c>
      <c r="C32" s="6" t="n">
        <v>802</v>
      </c>
    </row>
    <row r="33">
      <c r="A33" s="4" t="inlineStr">
        <is>
          <t>Additional paid-in capital</t>
        </is>
      </c>
      <c r="B33" s="6" t="n">
        <v>280051</v>
      </c>
      <c r="C33" s="6" t="n">
        <v>278609</v>
      </c>
    </row>
    <row r="34">
      <c r="A34" s="4" t="inlineStr">
        <is>
          <t>Retained earnings</t>
        </is>
      </c>
      <c r="B34" s="6" t="n">
        <v>1019694</v>
      </c>
      <c r="C34" s="6" t="n">
        <v>903070</v>
      </c>
    </row>
    <row r="35">
      <c r="A35" s="4" t="inlineStr">
        <is>
          <t>Accumulated other comprehensive loss</t>
        </is>
      </c>
      <c r="B35" s="6" t="n">
        <v>-54883</v>
      </c>
      <c r="C35" s="6" t="n">
        <v>-68770</v>
      </c>
    </row>
    <row r="36">
      <c r="A36" s="4" t="inlineStr">
        <is>
          <t>Treasury common stock, at cost</t>
        </is>
      </c>
      <c r="B36" s="6" t="n">
        <v>-468919</v>
      </c>
      <c r="C36" s="6" t="n">
        <v>-470243</v>
      </c>
    </row>
    <row r="37">
      <c r="A37" s="4" t="inlineStr">
        <is>
          <t>Total Mueller Industries, Inc. stockholders' equity</t>
        </is>
      </c>
      <c r="B37" s="6" t="n">
        <v>776745</v>
      </c>
      <c r="C37" s="6" t="n">
        <v>643468</v>
      </c>
    </row>
    <row r="38">
      <c r="A38" s="4" t="inlineStr">
        <is>
          <t>Noncontrolling interests</t>
        </is>
      </c>
      <c r="B38" s="6" t="n">
        <v>24315</v>
      </c>
      <c r="C38" s="6" t="n">
        <v>18668</v>
      </c>
    </row>
    <row r="39">
      <c r="A39" s="4" t="inlineStr">
        <is>
          <t>Total equity</t>
        </is>
      </c>
      <c r="B39" s="6" t="n">
        <v>801060</v>
      </c>
      <c r="C39" s="6" t="n">
        <v>662136</v>
      </c>
    </row>
    <row r="40">
      <c r="A40" s="4" t="inlineStr">
        <is>
          <t>Commitments and contingencies</t>
        </is>
      </c>
      <c r="B40" s="6" t="n">
        <v>0</v>
      </c>
      <c r="C40" s="6" t="n">
        <v>0</v>
      </c>
    </row>
    <row r="41">
      <c r="A41" s="4" t="inlineStr">
        <is>
          <t>Total Liabilities and Equity</t>
        </is>
      </c>
      <c r="B41" s="5" t="n">
        <v>1528568</v>
      </c>
      <c r="C41" s="5" t="n">
        <v>13709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Recognized Identifiable Assets Acquired and Liabilities Assumed (Details) - USD ($) $ in Thousands</t>
        </is>
      </c>
      <c r="B1" s="2" t="inlineStr">
        <is>
          <t>Aug. 03, 2020</t>
        </is>
      </c>
      <c r="C1" s="2" t="inlineStr">
        <is>
          <t>Jan. 17, 2020</t>
        </is>
      </c>
      <c r="D1" s="2" t="inlineStr">
        <is>
          <t>Jul. 02, 2018</t>
        </is>
      </c>
      <c r="E1" s="2" t="inlineStr">
        <is>
          <t>Mar. 31, 2018</t>
        </is>
      </c>
      <c r="F1" s="2" t="inlineStr">
        <is>
          <t>Dec. 26, 2020</t>
        </is>
      </c>
      <c r="G1" s="2" t="inlineStr">
        <is>
          <t>Dec. 28, 2019</t>
        </is>
      </c>
      <c r="H1" s="2" t="inlineStr">
        <is>
          <t>Dec. 29, 2018</t>
        </is>
      </c>
    </row>
    <row r="2">
      <c r="A2" s="3" t="inlineStr">
        <is>
          <t>Business Acquisition [Line Items]</t>
        </is>
      </c>
    </row>
    <row r="3">
      <c r="A3" s="4" t="inlineStr">
        <is>
          <t>Goodwill</t>
        </is>
      </c>
      <c r="F3" s="5" t="n">
        <v>167764</v>
      </c>
      <c r="G3" s="5" t="n">
        <v>153276</v>
      </c>
      <c r="H3" s="5" t="n">
        <v>150335</v>
      </c>
    </row>
    <row r="4">
      <c r="A4" s="4" t="inlineStr">
        <is>
          <t>Wieland-Kessler LLC Asset Acquisition [Member]</t>
        </is>
      </c>
    </row>
    <row r="5">
      <c r="A5" s="3" t="inlineStr">
        <is>
          <t>Business Acquisition [Line Items]</t>
        </is>
      </c>
    </row>
    <row r="6">
      <c r="A6" s="4" t="inlineStr">
        <is>
          <t>Total consideration</t>
        </is>
      </c>
      <c r="B6" s="5" t="n">
        <v>57233</v>
      </c>
    </row>
    <row r="7">
      <c r="A7" s="4" t="inlineStr">
        <is>
          <t>Accounts receivable</t>
        </is>
      </c>
      <c r="B7" s="6" t="n">
        <v>0</v>
      </c>
    </row>
    <row r="8">
      <c r="A8" s="4" t="inlineStr">
        <is>
          <t>Inventories</t>
        </is>
      </c>
      <c r="B8" s="6" t="n">
        <v>25106</v>
      </c>
    </row>
    <row r="9">
      <c r="A9" s="4" t="inlineStr">
        <is>
          <t>Other current assets</t>
        </is>
      </c>
      <c r="B9" s="6" t="n">
        <v>0</v>
      </c>
    </row>
    <row r="10">
      <c r="A10" s="4" t="inlineStr">
        <is>
          <t>Property, plant, and equipment</t>
        </is>
      </c>
      <c r="B10" s="6" t="n">
        <v>3561</v>
      </c>
    </row>
    <row r="11">
      <c r="A11" s="4" t="inlineStr">
        <is>
          <t>Operating lease right-of-use assets</t>
        </is>
      </c>
      <c r="B11" s="6" t="n">
        <v>10526</v>
      </c>
    </row>
    <row r="12">
      <c r="A12" s="4" t="inlineStr">
        <is>
          <t>Goodwill, tax deductible amount</t>
        </is>
      </c>
      <c r="B12" s="6" t="n">
        <v>11710</v>
      </c>
    </row>
    <row r="13">
      <c r="A13" s="4" t="inlineStr">
        <is>
          <t>Goodwill</t>
        </is>
      </c>
      <c r="B13" s="6" t="n">
        <v>11710</v>
      </c>
    </row>
    <row r="14">
      <c r="A14" s="4" t="inlineStr">
        <is>
          <t>Intangible assets</t>
        </is>
      </c>
      <c r="B14" s="6" t="n">
        <v>15140</v>
      </c>
    </row>
    <row r="15">
      <c r="A15" s="4" t="inlineStr">
        <is>
          <t>Other assets</t>
        </is>
      </c>
      <c r="B15" s="6" t="n">
        <v>0</v>
      </c>
    </row>
    <row r="16">
      <c r="A16" s="4" t="inlineStr">
        <is>
          <t>Total assets acquired</t>
        </is>
      </c>
      <c r="B16" s="6" t="n">
        <v>66043</v>
      </c>
    </row>
    <row r="17">
      <c r="A17" s="4" t="inlineStr">
        <is>
          <t>Accounts payable</t>
        </is>
      </c>
      <c r="B17" s="6" t="n">
        <v>0</v>
      </c>
    </row>
    <row r="18">
      <c r="A18" s="4" t="inlineStr">
        <is>
          <t>Other current liabilities</t>
        </is>
      </c>
      <c r="B18" s="6" t="n">
        <v>0</v>
      </c>
    </row>
    <row r="19">
      <c r="A19" s="4" t="inlineStr">
        <is>
          <t>Long-term debt</t>
        </is>
      </c>
      <c r="B19" s="6" t="n">
        <v>0</v>
      </c>
    </row>
    <row r="20">
      <c r="A20" s="4" t="inlineStr">
        <is>
          <t>Other noncurrent liabilities</t>
        </is>
      </c>
      <c r="B20" s="6" t="n">
        <v>0</v>
      </c>
    </row>
    <row r="21">
      <c r="A21" s="4" t="inlineStr">
        <is>
          <t>Total liabilities assumed</t>
        </is>
      </c>
      <c r="B21" s="6" t="n">
        <v>8810</v>
      </c>
    </row>
    <row r="22">
      <c r="A22" s="4" t="inlineStr">
        <is>
          <t>Net assets acquired</t>
        </is>
      </c>
      <c r="B22" s="6" t="n">
        <v>57233</v>
      </c>
    </row>
    <row r="23">
      <c r="A23" s="4" t="inlineStr">
        <is>
          <t>Asset acquisition, cash paid</t>
        </is>
      </c>
      <c r="B23" s="5" t="n">
        <v>57200</v>
      </c>
    </row>
    <row r="24">
      <c r="A24" s="4" t="inlineStr">
        <is>
          <t>Shoals Tubular, Inc. [Member]</t>
        </is>
      </c>
    </row>
    <row r="25">
      <c r="A25" s="3" t="inlineStr">
        <is>
          <t>Business Acquisition [Line Items]</t>
        </is>
      </c>
    </row>
    <row r="26">
      <c r="A26" s="4" t="inlineStr">
        <is>
          <t>Total consideration</t>
        </is>
      </c>
      <c r="C26" s="5" t="n">
        <v>15415</v>
      </c>
    </row>
    <row r="27">
      <c r="A27" s="4" t="inlineStr">
        <is>
          <t>Accounts receivable</t>
        </is>
      </c>
      <c r="C27" s="6" t="n">
        <v>660</v>
      </c>
    </row>
    <row r="28">
      <c r="A28" s="4" t="inlineStr">
        <is>
          <t>Inventories</t>
        </is>
      </c>
      <c r="C28" s="6" t="n">
        <v>1809</v>
      </c>
    </row>
    <row r="29">
      <c r="A29" s="4" t="inlineStr">
        <is>
          <t>Other current assets</t>
        </is>
      </c>
      <c r="C29" s="6" t="n">
        <v>26</v>
      </c>
    </row>
    <row r="30">
      <c r="A30" s="4" t="inlineStr">
        <is>
          <t>Property, plant, and equipment</t>
        </is>
      </c>
      <c r="C30" s="6" t="n">
        <v>3700</v>
      </c>
    </row>
    <row r="31">
      <c r="A31" s="4" t="inlineStr">
        <is>
          <t>Operating lease right-of-use assets</t>
        </is>
      </c>
      <c r="C31" s="6" t="n">
        <v>0</v>
      </c>
    </row>
    <row r="32">
      <c r="A32" s="4" t="inlineStr">
        <is>
          <t>Goodwill, tax deductible amount</t>
        </is>
      </c>
      <c r="C32" s="6" t="n">
        <v>1964</v>
      </c>
    </row>
    <row r="33">
      <c r="A33" s="4" t="inlineStr">
        <is>
          <t>Goodwill</t>
        </is>
      </c>
      <c r="C33" s="6" t="n">
        <v>1964</v>
      </c>
    </row>
    <row r="34">
      <c r="A34" s="4" t="inlineStr">
        <is>
          <t>Intangible assets</t>
        </is>
      </c>
      <c r="C34" s="6" t="n">
        <v>7480</v>
      </c>
    </row>
    <row r="35">
      <c r="A35" s="4" t="inlineStr">
        <is>
          <t>Other assets</t>
        </is>
      </c>
      <c r="C35" s="6" t="n">
        <v>0</v>
      </c>
    </row>
    <row r="36">
      <c r="A36" s="4" t="inlineStr">
        <is>
          <t>Total assets acquired</t>
        </is>
      </c>
      <c r="C36" s="6" t="n">
        <v>15639</v>
      </c>
    </row>
    <row r="37">
      <c r="A37" s="4" t="inlineStr">
        <is>
          <t>Accounts payable</t>
        </is>
      </c>
      <c r="C37" s="6" t="n">
        <v>217</v>
      </c>
    </row>
    <row r="38">
      <c r="A38" s="4" t="inlineStr">
        <is>
          <t>Other current liabilities</t>
        </is>
      </c>
      <c r="C38" s="6" t="n">
        <v>7</v>
      </c>
    </row>
    <row r="39">
      <c r="A39" s="4" t="inlineStr">
        <is>
          <t>Long-term debt</t>
        </is>
      </c>
      <c r="C39" s="6" t="n">
        <v>0</v>
      </c>
    </row>
    <row r="40">
      <c r="A40" s="4" t="inlineStr">
        <is>
          <t>Other noncurrent liabilities</t>
        </is>
      </c>
      <c r="C40" s="6" t="n">
        <v>0</v>
      </c>
    </row>
    <row r="41">
      <c r="A41" s="4" t="inlineStr">
        <is>
          <t>Total liabilities assumed</t>
        </is>
      </c>
      <c r="C41" s="6" t="n">
        <v>224</v>
      </c>
    </row>
    <row r="42">
      <c r="A42" s="4" t="inlineStr">
        <is>
          <t>Net assets acquired</t>
        </is>
      </c>
      <c r="C42" s="5" t="n">
        <v>15415</v>
      </c>
    </row>
    <row r="43">
      <c r="A43" s="4" t="inlineStr">
        <is>
          <t>ATCO Rubber Product [Member]</t>
        </is>
      </c>
    </row>
    <row r="44">
      <c r="A44" s="3" t="inlineStr">
        <is>
          <t>Business Acquisition [Line Items]</t>
        </is>
      </c>
    </row>
    <row r="45">
      <c r="A45" s="4" t="inlineStr">
        <is>
          <t>Total consideration</t>
        </is>
      </c>
      <c r="D45" s="5" t="n">
        <v>158100</v>
      </c>
    </row>
    <row r="46">
      <c r="A46" s="4" t="inlineStr">
        <is>
          <t>Accounts receivable</t>
        </is>
      </c>
      <c r="D46" s="6" t="n">
        <v>21829</v>
      </c>
    </row>
    <row r="47">
      <c r="A47" s="4" t="inlineStr">
        <is>
          <t>Inventories</t>
        </is>
      </c>
      <c r="D47" s="6" t="n">
        <v>31666</v>
      </c>
    </row>
    <row r="48">
      <c r="A48" s="4" t="inlineStr">
        <is>
          <t>Other current assets</t>
        </is>
      </c>
      <c r="D48" s="6" t="n">
        <v>1051</v>
      </c>
    </row>
    <row r="49">
      <c r="A49" s="4" t="inlineStr">
        <is>
          <t>Property, plant, and equipment</t>
        </is>
      </c>
      <c r="D49" s="6" t="n">
        <v>83080</v>
      </c>
    </row>
    <row r="50">
      <c r="A50" s="4" t="inlineStr">
        <is>
          <t>Operating lease right-of-use assets</t>
        </is>
      </c>
      <c r="D50" s="6" t="n">
        <v>0</v>
      </c>
    </row>
    <row r="51">
      <c r="A51" s="4" t="inlineStr">
        <is>
          <t>Goodwill, tax deductible amount</t>
        </is>
      </c>
      <c r="D51" s="6" t="n">
        <v>17236</v>
      </c>
    </row>
    <row r="52">
      <c r="A52" s="4" t="inlineStr">
        <is>
          <t>Goodwill</t>
        </is>
      </c>
      <c r="D52" s="6" t="n">
        <v>17236</v>
      </c>
    </row>
    <row r="53">
      <c r="A53" s="4" t="inlineStr">
        <is>
          <t>Intangible assets</t>
        </is>
      </c>
      <c r="D53" s="6" t="n">
        <v>23360</v>
      </c>
    </row>
    <row r="54">
      <c r="A54" s="4" t="inlineStr">
        <is>
          <t>Other assets</t>
        </is>
      </c>
      <c r="D54" s="6" t="n">
        <v>224</v>
      </c>
    </row>
    <row r="55">
      <c r="A55" s="4" t="inlineStr">
        <is>
          <t>Total assets acquired</t>
        </is>
      </c>
      <c r="D55" s="6" t="n">
        <v>178446</v>
      </c>
    </row>
    <row r="56">
      <c r="A56" s="4" t="inlineStr">
        <is>
          <t>Accounts payable</t>
        </is>
      </c>
      <c r="D56" s="6" t="n">
        <v>8093</v>
      </c>
    </row>
    <row r="57">
      <c r="A57" s="4" t="inlineStr">
        <is>
          <t>Other current liabilities</t>
        </is>
      </c>
      <c r="D57" s="6" t="n">
        <v>10187</v>
      </c>
    </row>
    <row r="58">
      <c r="A58" s="4" t="inlineStr">
        <is>
          <t>Long-term debt</t>
        </is>
      </c>
      <c r="D58" s="6" t="n">
        <v>2066</v>
      </c>
    </row>
    <row r="59">
      <c r="A59" s="4" t="inlineStr">
        <is>
          <t>Other noncurrent liabilities</t>
        </is>
      </c>
      <c r="D59" s="6" t="n">
        <v>0</v>
      </c>
    </row>
    <row r="60">
      <c r="A60" s="4" t="inlineStr">
        <is>
          <t>Total liabilities assumed</t>
        </is>
      </c>
      <c r="D60" s="6" t="n">
        <v>20346</v>
      </c>
    </row>
    <row r="61">
      <c r="A61" s="4" t="inlineStr">
        <is>
          <t>Net assets acquired</t>
        </is>
      </c>
      <c r="D61" s="5" t="n">
        <v>158100</v>
      </c>
    </row>
    <row r="62">
      <c r="A62" s="4" t="inlineStr">
        <is>
          <t>Die-Mold [Member]</t>
        </is>
      </c>
    </row>
    <row r="63">
      <c r="A63" s="3" t="inlineStr">
        <is>
          <t>Business Acquisition [Line Items]</t>
        </is>
      </c>
    </row>
    <row r="64">
      <c r="A64" s="4" t="inlineStr">
        <is>
          <t>Total consideration</t>
        </is>
      </c>
      <c r="E64" s="5" t="n">
        <v>13629</v>
      </c>
    </row>
    <row r="65">
      <c r="A65" s="4" t="inlineStr">
        <is>
          <t>Accounts receivable</t>
        </is>
      </c>
      <c r="E65" s="6" t="n">
        <v>1684</v>
      </c>
    </row>
    <row r="66">
      <c r="A66" s="4" t="inlineStr">
        <is>
          <t>Inventories</t>
        </is>
      </c>
      <c r="E66" s="6" t="n">
        <v>1833</v>
      </c>
    </row>
    <row r="67">
      <c r="A67" s="4" t="inlineStr">
        <is>
          <t>Other current assets</t>
        </is>
      </c>
      <c r="E67" s="6" t="n">
        <v>267</v>
      </c>
    </row>
    <row r="68">
      <c r="A68" s="4" t="inlineStr">
        <is>
          <t>Property, plant, and equipment</t>
        </is>
      </c>
      <c r="E68" s="6" t="n">
        <v>3278</v>
      </c>
    </row>
    <row r="69">
      <c r="A69" s="4" t="inlineStr">
        <is>
          <t>Operating lease right-of-use assets</t>
        </is>
      </c>
      <c r="E69" s="6" t="n">
        <v>0</v>
      </c>
    </row>
    <row r="70">
      <c r="A70" s="4" t="inlineStr">
        <is>
          <t>Goodwill, tax deductible amount</t>
        </is>
      </c>
      <c r="E70" s="6" t="n">
        <v>4239</v>
      </c>
    </row>
    <row r="71">
      <c r="A71" s="4" t="inlineStr">
        <is>
          <t>Goodwill</t>
        </is>
      </c>
      <c r="E71" s="6" t="n">
        <v>4239</v>
      </c>
    </row>
    <row r="72">
      <c r="A72" s="4" t="inlineStr">
        <is>
          <t>Intangible assets</t>
        </is>
      </c>
      <c r="E72" s="6" t="n">
        <v>5209</v>
      </c>
    </row>
    <row r="73">
      <c r="A73" s="4" t="inlineStr">
        <is>
          <t>Other assets</t>
        </is>
      </c>
      <c r="E73" s="6" t="n">
        <v>0</v>
      </c>
    </row>
    <row r="74">
      <c r="A74" s="4" t="inlineStr">
        <is>
          <t>Total assets acquired</t>
        </is>
      </c>
      <c r="E74" s="6" t="n">
        <v>16510</v>
      </c>
    </row>
    <row r="75">
      <c r="A75" s="4" t="inlineStr">
        <is>
          <t>Accounts payable</t>
        </is>
      </c>
      <c r="E75" s="6" t="n">
        <v>710</v>
      </c>
    </row>
    <row r="76">
      <c r="A76" s="4" t="inlineStr">
        <is>
          <t>Other current liabilities</t>
        </is>
      </c>
      <c r="E76" s="6" t="n">
        <v>173</v>
      </c>
    </row>
    <row r="77">
      <c r="A77" s="4" t="inlineStr">
        <is>
          <t>Long-term debt</t>
        </is>
      </c>
      <c r="E77" s="6" t="n">
        <v>0</v>
      </c>
    </row>
    <row r="78">
      <c r="A78" s="4" t="inlineStr">
        <is>
          <t>Other noncurrent liabilities</t>
        </is>
      </c>
      <c r="E78" s="6" t="n">
        <v>1998</v>
      </c>
    </row>
    <row r="79">
      <c r="A79" s="4" t="inlineStr">
        <is>
          <t>Total liabilities assumed</t>
        </is>
      </c>
      <c r="E79" s="6" t="n">
        <v>2881</v>
      </c>
    </row>
    <row r="80">
      <c r="A80" s="4" t="inlineStr">
        <is>
          <t>Net assets acquired</t>
        </is>
      </c>
      <c r="E80" s="5" t="n">
        <v>136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 Schedule of Intangible Assets Identified (Details) - USD ($) $ in Thousands</t>
        </is>
      </c>
      <c r="B1" s="2" t="inlineStr">
        <is>
          <t>12 Months Ended</t>
        </is>
      </c>
    </row>
    <row r="2">
      <c r="B2" s="2" t="inlineStr">
        <is>
          <t>Dec. 26, 2020</t>
        </is>
      </c>
      <c r="C2" s="2" t="inlineStr">
        <is>
          <t>Aug. 03, 2020</t>
        </is>
      </c>
      <c r="D2" s="2" t="inlineStr">
        <is>
          <t>Jan. 17, 2020</t>
        </is>
      </c>
      <c r="E2" s="2" t="inlineStr">
        <is>
          <t>Jul. 02, 2018</t>
        </is>
      </c>
      <c r="F2" s="2" t="inlineStr">
        <is>
          <t>Mar. 31, 2018</t>
        </is>
      </c>
    </row>
    <row r="3">
      <c r="A3" s="4" t="inlineStr">
        <is>
          <t>Wieland-Kessler LLC Asset Acquisition [Member]</t>
        </is>
      </c>
    </row>
    <row r="4">
      <c r="A4" s="3" t="inlineStr">
        <is>
          <t>Business Acquisition [Line Items]</t>
        </is>
      </c>
    </row>
    <row r="5">
      <c r="A5" s="4" t="inlineStr">
        <is>
          <t>Intangible assets</t>
        </is>
      </c>
      <c r="C5" s="5" t="n">
        <v>15140</v>
      </c>
    </row>
    <row r="6">
      <c r="A6" s="4" t="inlineStr">
        <is>
          <t>Shoals Tubular, Inc. [Member]</t>
        </is>
      </c>
    </row>
    <row r="7">
      <c r="A7" s="3" t="inlineStr">
        <is>
          <t>Business Acquisition [Line Items]</t>
        </is>
      </c>
    </row>
    <row r="8">
      <c r="A8" s="4" t="inlineStr">
        <is>
          <t>Intangible assets</t>
        </is>
      </c>
      <c r="D8" s="5" t="n">
        <v>7480</v>
      </c>
    </row>
    <row r="9">
      <c r="A9" s="4" t="inlineStr">
        <is>
          <t>ATCO Rubber Product [Member]</t>
        </is>
      </c>
    </row>
    <row r="10">
      <c r="A10" s="3" t="inlineStr">
        <is>
          <t>Business Acquisition [Line Items]</t>
        </is>
      </c>
    </row>
    <row r="11">
      <c r="A11" s="4" t="inlineStr">
        <is>
          <t>Intangible assets</t>
        </is>
      </c>
      <c r="E11" s="5" t="n">
        <v>23360</v>
      </c>
    </row>
    <row r="12">
      <c r="A12" s="4" t="inlineStr">
        <is>
          <t>Die-Mold [Member]</t>
        </is>
      </c>
    </row>
    <row r="13">
      <c r="A13" s="3" t="inlineStr">
        <is>
          <t>Business Acquisition [Line Items]</t>
        </is>
      </c>
    </row>
    <row r="14">
      <c r="A14" s="4" t="inlineStr">
        <is>
          <t>Intangible assets</t>
        </is>
      </c>
      <c r="F14" s="5" t="n">
        <v>5209</v>
      </c>
    </row>
    <row r="15">
      <c r="A15" s="4" t="inlineStr">
        <is>
          <t>Customer Relationships [Member]</t>
        </is>
      </c>
    </row>
    <row r="16">
      <c r="A16" s="3" t="inlineStr">
        <is>
          <t>Business Acquisition [Line Items]</t>
        </is>
      </c>
    </row>
    <row r="17">
      <c r="A17" s="4" t="inlineStr">
        <is>
          <t>Intangible assets, useful life</t>
        </is>
      </c>
      <c r="B17" s="4" t="inlineStr">
        <is>
          <t>20 years</t>
        </is>
      </c>
    </row>
    <row r="18">
      <c r="A18" s="4" t="inlineStr">
        <is>
          <t>Customer Relationships [Member] | Wieland-Kessler LLC Asset Acquisition [Member]</t>
        </is>
      </c>
    </row>
    <row r="19">
      <c r="A19" s="3" t="inlineStr">
        <is>
          <t>Business Acquisition [Line Items]</t>
        </is>
      </c>
    </row>
    <row r="20">
      <c r="A20" s="4" t="inlineStr">
        <is>
          <t>Intangible assets</t>
        </is>
      </c>
      <c r="C20" s="6" t="n">
        <v>11180</v>
      </c>
    </row>
    <row r="21">
      <c r="A21" s="4" t="inlineStr">
        <is>
          <t>Customer Relationships [Member] | Shoals Tubular, Inc. [Member]</t>
        </is>
      </c>
    </row>
    <row r="22">
      <c r="A22" s="3" t="inlineStr">
        <is>
          <t>Business Acquisition [Line Items]</t>
        </is>
      </c>
    </row>
    <row r="23">
      <c r="A23" s="4" t="inlineStr">
        <is>
          <t>Intangible assets</t>
        </is>
      </c>
      <c r="D23" s="6" t="n">
        <v>4290</v>
      </c>
    </row>
    <row r="24">
      <c r="A24" s="4" t="inlineStr">
        <is>
          <t>Customer Relationships [Member] | ATCO Rubber Product [Member]</t>
        </is>
      </c>
    </row>
    <row r="25">
      <c r="A25" s="3" t="inlineStr">
        <is>
          <t>Business Acquisition [Line Items]</t>
        </is>
      </c>
    </row>
    <row r="26">
      <c r="A26" s="4" t="inlineStr">
        <is>
          <t>Intangible assets</t>
        </is>
      </c>
      <c r="E26" s="6" t="n">
        <v>6550</v>
      </c>
    </row>
    <row r="27">
      <c r="A27" s="4" t="inlineStr">
        <is>
          <t>Customer Relationships [Member] | Die-Mold [Member]</t>
        </is>
      </c>
    </row>
    <row r="28">
      <c r="A28" s="3" t="inlineStr">
        <is>
          <t>Business Acquisition [Line Items]</t>
        </is>
      </c>
    </row>
    <row r="29">
      <c r="A29" s="4" t="inlineStr">
        <is>
          <t>Intangible assets</t>
        </is>
      </c>
      <c r="F29" s="6" t="n">
        <v>3077</v>
      </c>
    </row>
    <row r="30">
      <c r="A30" s="4" t="inlineStr">
        <is>
          <t>Noncompete Agreements [Member] | Wieland-Kessler LLC Asset Acquisition [Member]</t>
        </is>
      </c>
    </row>
    <row r="31">
      <c r="A31" s="3" t="inlineStr">
        <is>
          <t>Business Acquisition [Line Items]</t>
        </is>
      </c>
    </row>
    <row r="32">
      <c r="A32" s="4" t="inlineStr">
        <is>
          <t>Intangible assets</t>
        </is>
      </c>
      <c r="C32" s="6" t="n">
        <v>0</v>
      </c>
    </row>
    <row r="33">
      <c r="A33" s="4" t="inlineStr">
        <is>
          <t>Noncompete Agreements [Member] | Shoals Tubular, Inc. [Member]</t>
        </is>
      </c>
    </row>
    <row r="34">
      <c r="A34" s="3" t="inlineStr">
        <is>
          <t>Business Acquisition [Line Items]</t>
        </is>
      </c>
    </row>
    <row r="35">
      <c r="A35" s="4" t="inlineStr">
        <is>
          <t>Intangible assets</t>
        </is>
      </c>
      <c r="D35" s="6" t="n">
        <v>150</v>
      </c>
    </row>
    <row r="36">
      <c r="A36" s="4" t="inlineStr">
        <is>
          <t>Noncompete Agreements [Member] | ATCO Rubber Product [Member]</t>
        </is>
      </c>
    </row>
    <row r="37">
      <c r="A37" s="3" t="inlineStr">
        <is>
          <t>Business Acquisition [Line Items]</t>
        </is>
      </c>
    </row>
    <row r="38">
      <c r="A38" s="4" t="inlineStr">
        <is>
          <t>Intangible assets</t>
        </is>
      </c>
      <c r="E38" s="6" t="n">
        <v>0</v>
      </c>
    </row>
    <row r="39">
      <c r="A39" s="4" t="inlineStr">
        <is>
          <t>Noncompete Agreements [Member] | Die-Mold [Member]</t>
        </is>
      </c>
    </row>
    <row r="40">
      <c r="A40" s="3" t="inlineStr">
        <is>
          <t>Business Acquisition [Line Items]</t>
        </is>
      </c>
    </row>
    <row r="41">
      <c r="A41" s="4" t="inlineStr">
        <is>
          <t>Intangible assets</t>
        </is>
      </c>
      <c r="F41" s="6" t="n">
        <v>70</v>
      </c>
    </row>
    <row r="42">
      <c r="A42" s="4" t="inlineStr">
        <is>
          <t>Patents and technology [Member] | Wieland-Kessler LLC Asset Acquisition [Member]</t>
        </is>
      </c>
    </row>
    <row r="43">
      <c r="A43" s="3" t="inlineStr">
        <is>
          <t>Business Acquisition [Line Items]</t>
        </is>
      </c>
    </row>
    <row r="44">
      <c r="A44" s="4" t="inlineStr">
        <is>
          <t>Intangible assets</t>
        </is>
      </c>
      <c r="C44" s="6" t="n">
        <v>0</v>
      </c>
    </row>
    <row r="45">
      <c r="A45" s="4" t="inlineStr">
        <is>
          <t>Patents and technology [Member] | Shoals Tubular, Inc. [Member]</t>
        </is>
      </c>
    </row>
    <row r="46">
      <c r="A46" s="3" t="inlineStr">
        <is>
          <t>Business Acquisition [Line Items]</t>
        </is>
      </c>
    </row>
    <row r="47">
      <c r="A47" s="4" t="inlineStr">
        <is>
          <t>Intangible assets</t>
        </is>
      </c>
      <c r="D47" s="6" t="n">
        <v>2620</v>
      </c>
    </row>
    <row r="48">
      <c r="A48" s="4" t="inlineStr">
        <is>
          <t>Patents and technology [Member] | ATCO Rubber Product [Member]</t>
        </is>
      </c>
    </row>
    <row r="49">
      <c r="A49" s="3" t="inlineStr">
        <is>
          <t>Business Acquisition [Line Items]</t>
        </is>
      </c>
    </row>
    <row r="50">
      <c r="A50" s="4" t="inlineStr">
        <is>
          <t>Intangible assets</t>
        </is>
      </c>
      <c r="E50" s="6" t="n">
        <v>10570</v>
      </c>
    </row>
    <row r="51">
      <c r="A51" s="4" t="inlineStr">
        <is>
          <t>Patents and technology [Member] | Die-Mold [Member]</t>
        </is>
      </c>
    </row>
    <row r="52">
      <c r="A52" s="3" t="inlineStr">
        <is>
          <t>Business Acquisition [Line Items]</t>
        </is>
      </c>
    </row>
    <row r="53">
      <c r="A53" s="4" t="inlineStr">
        <is>
          <t>Intangible assets</t>
        </is>
      </c>
      <c r="F53" s="6" t="n">
        <v>1512</v>
      </c>
    </row>
    <row r="54">
      <c r="A54" s="4" t="inlineStr">
        <is>
          <t>Trade names and licenses [Member] | Wieland-Kessler LLC Asset Acquisition [Member]</t>
        </is>
      </c>
    </row>
    <row r="55">
      <c r="A55" s="3" t="inlineStr">
        <is>
          <t>Business Acquisition [Line Items]</t>
        </is>
      </c>
    </row>
    <row r="56">
      <c r="A56" s="4" t="inlineStr">
        <is>
          <t>Intangible assets</t>
        </is>
      </c>
      <c r="C56" s="6" t="n">
        <v>3960</v>
      </c>
    </row>
    <row r="57">
      <c r="A57" s="4" t="inlineStr">
        <is>
          <t>Trade names and licenses [Member] | Shoals Tubular, Inc. [Member]</t>
        </is>
      </c>
    </row>
    <row r="58">
      <c r="A58" s="3" t="inlineStr">
        <is>
          <t>Business Acquisition [Line Items]</t>
        </is>
      </c>
    </row>
    <row r="59">
      <c r="A59" s="4" t="inlineStr">
        <is>
          <t>Intangible assets</t>
        </is>
      </c>
      <c r="D59" s="6" t="n">
        <v>420</v>
      </c>
    </row>
    <row r="60">
      <c r="A60" s="4" t="inlineStr">
        <is>
          <t>Trade names and licenses [Member] | ATCO Rubber Product [Member]</t>
        </is>
      </c>
    </row>
    <row r="61">
      <c r="A61" s="3" t="inlineStr">
        <is>
          <t>Business Acquisition [Line Items]</t>
        </is>
      </c>
    </row>
    <row r="62">
      <c r="A62" s="4" t="inlineStr">
        <is>
          <t>Intangible assets</t>
        </is>
      </c>
      <c r="E62" s="6" t="n">
        <v>4770</v>
      </c>
    </row>
    <row r="63">
      <c r="A63" s="4" t="inlineStr">
        <is>
          <t>Trade names and licenses [Member] | Die-Mold [Member]</t>
        </is>
      </c>
    </row>
    <row r="64">
      <c r="A64" s="3" t="inlineStr">
        <is>
          <t>Business Acquisition [Line Items]</t>
        </is>
      </c>
    </row>
    <row r="65">
      <c r="A65" s="4" t="inlineStr">
        <is>
          <t>Intangible assets</t>
        </is>
      </c>
      <c r="F65" s="6" t="n">
        <v>550</v>
      </c>
    </row>
    <row r="66">
      <c r="A66" s="4" t="inlineStr">
        <is>
          <t>Supply Contracts [Member]</t>
        </is>
      </c>
    </row>
    <row r="67">
      <c r="A67" s="3" t="inlineStr">
        <is>
          <t>Business Acquisition [Line Items]</t>
        </is>
      </c>
    </row>
    <row r="68">
      <c r="A68" s="4" t="inlineStr">
        <is>
          <t>Intangible assets, useful life</t>
        </is>
      </c>
      <c r="B68" s="4" t="inlineStr">
        <is>
          <t>5 years</t>
        </is>
      </c>
    </row>
    <row r="69">
      <c r="A69" s="4" t="inlineStr">
        <is>
          <t>Supply Contracts [Member] | Wieland-Kessler LLC Asset Acquisition [Member]</t>
        </is>
      </c>
    </row>
    <row r="70">
      <c r="A70" s="3" t="inlineStr">
        <is>
          <t>Business Acquisition [Line Items]</t>
        </is>
      </c>
    </row>
    <row r="71">
      <c r="A71" s="4" t="inlineStr">
        <is>
          <t>Intangible assets</t>
        </is>
      </c>
      <c r="C71" s="5" t="n">
        <v>0</v>
      </c>
    </row>
    <row r="72">
      <c r="A72" s="4" t="inlineStr">
        <is>
          <t>Supply Contracts [Member] | Shoals Tubular, Inc. [Member]</t>
        </is>
      </c>
    </row>
    <row r="73">
      <c r="A73" s="3" t="inlineStr">
        <is>
          <t>Business Acquisition [Line Items]</t>
        </is>
      </c>
    </row>
    <row r="74">
      <c r="A74" s="4" t="inlineStr">
        <is>
          <t>Intangible assets</t>
        </is>
      </c>
      <c r="D74" s="5" t="n">
        <v>0</v>
      </c>
    </row>
    <row r="75">
      <c r="A75" s="4" t="inlineStr">
        <is>
          <t>Supply Contracts [Member] | ATCO Rubber Product [Member]</t>
        </is>
      </c>
    </row>
    <row r="76">
      <c r="A76" s="3" t="inlineStr">
        <is>
          <t>Business Acquisition [Line Items]</t>
        </is>
      </c>
    </row>
    <row r="77">
      <c r="A77" s="4" t="inlineStr">
        <is>
          <t>Intangible assets</t>
        </is>
      </c>
      <c r="E77" s="5" t="n">
        <v>1470</v>
      </c>
    </row>
    <row r="78">
      <c r="A78" s="4" t="inlineStr">
        <is>
          <t>Supply Contracts [Member] | Die-Mold [Member]</t>
        </is>
      </c>
    </row>
    <row r="79">
      <c r="A79" s="3" t="inlineStr">
        <is>
          <t>Business Acquisition [Line Items]</t>
        </is>
      </c>
    </row>
    <row r="80">
      <c r="A80" s="4" t="inlineStr">
        <is>
          <t>Intangible assets</t>
        </is>
      </c>
      <c r="F80" s="5" t="n">
        <v>0</v>
      </c>
    </row>
    <row r="81">
      <c r="A81" s="4" t="inlineStr">
        <is>
          <t>Minimum [Member] | Noncompete Agreements [Member]</t>
        </is>
      </c>
    </row>
    <row r="82">
      <c r="A82" s="3" t="inlineStr">
        <is>
          <t>Business Acquisition [Line Items]</t>
        </is>
      </c>
    </row>
    <row r="83">
      <c r="A83" s="4" t="inlineStr">
        <is>
          <t>Intangible assets, useful life</t>
        </is>
      </c>
      <c r="B83" s="4" t="inlineStr">
        <is>
          <t>3 years</t>
        </is>
      </c>
    </row>
    <row r="84">
      <c r="A84" s="4" t="inlineStr">
        <is>
          <t>Minimum [Member] | Patents and technology [Member]</t>
        </is>
      </c>
    </row>
    <row r="85">
      <c r="A85" s="3" t="inlineStr">
        <is>
          <t>Business Acquisition [Line Items]</t>
        </is>
      </c>
    </row>
    <row r="86">
      <c r="A86" s="4" t="inlineStr">
        <is>
          <t>Intangible assets, useful life</t>
        </is>
      </c>
      <c r="B86" s="4" t="inlineStr">
        <is>
          <t>10 years</t>
        </is>
      </c>
    </row>
    <row r="87">
      <c r="A87" s="4" t="inlineStr">
        <is>
          <t>Minimum [Member] | Trade names and licenses [Member]</t>
        </is>
      </c>
    </row>
    <row r="88">
      <c r="A88" s="3" t="inlineStr">
        <is>
          <t>Business Acquisition [Line Items]</t>
        </is>
      </c>
    </row>
    <row r="89">
      <c r="A89" s="4" t="inlineStr">
        <is>
          <t>Intangible assets, useful life</t>
        </is>
      </c>
      <c r="B89" s="4" t="inlineStr">
        <is>
          <t>5 years</t>
        </is>
      </c>
    </row>
    <row r="90">
      <c r="A90" s="4" t="inlineStr">
        <is>
          <t>Maximum [Member] | Noncompete Agreements [Member]</t>
        </is>
      </c>
    </row>
    <row r="91">
      <c r="A91" s="3" t="inlineStr">
        <is>
          <t>Business Acquisition [Line Items]</t>
        </is>
      </c>
    </row>
    <row r="92">
      <c r="A92" s="4" t="inlineStr">
        <is>
          <t>Intangible assets, useful life</t>
        </is>
      </c>
      <c r="B92" s="4" t="inlineStr">
        <is>
          <t>5 years</t>
        </is>
      </c>
    </row>
    <row r="93">
      <c r="A93" s="4" t="inlineStr">
        <is>
          <t>Maximum [Member] | Patents and technology [Member]</t>
        </is>
      </c>
    </row>
    <row r="94">
      <c r="A94" s="3" t="inlineStr">
        <is>
          <t>Business Acquisition [Line Items]</t>
        </is>
      </c>
    </row>
    <row r="95">
      <c r="A95" s="4" t="inlineStr">
        <is>
          <t>Intangible assets, useful life</t>
        </is>
      </c>
      <c r="B95" s="4" t="inlineStr">
        <is>
          <t>15 years</t>
        </is>
      </c>
    </row>
    <row r="96">
      <c r="A96" s="4" t="inlineStr">
        <is>
          <t>Maximum [Member] | Trade names and licenses [Member]</t>
        </is>
      </c>
    </row>
    <row r="97">
      <c r="A97" s="3" t="inlineStr">
        <is>
          <t>Business Acquisition [Line Items]</t>
        </is>
      </c>
    </row>
    <row r="98">
      <c r="A98" s="4" t="inlineStr">
        <is>
          <t>Intangible assets, useful life</t>
        </is>
      </c>
      <c r="B98"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arrative (Details) - USD ($) $ in Thousands</t>
        </is>
      </c>
      <c r="B1" s="2" t="inlineStr">
        <is>
          <t>12 Months Ended</t>
        </is>
      </c>
    </row>
    <row r="2">
      <c r="B2" s="2" t="inlineStr">
        <is>
          <t>Dec. 26, 2020</t>
        </is>
      </c>
      <c r="C2" s="2" t="inlineStr">
        <is>
          <t>Dec. 28, 2019</t>
        </is>
      </c>
      <c r="D2" s="2" t="inlineStr">
        <is>
          <t>Dec. 29, 2018</t>
        </is>
      </c>
    </row>
    <row r="3">
      <c r="A3" s="3" t="inlineStr">
        <is>
          <t>Revenue from External Customer [Line Items]</t>
        </is>
      </c>
    </row>
    <row r="4">
      <c r="A4" s="4" t="inlineStr">
        <is>
          <t>Impairment charges</t>
        </is>
      </c>
      <c r="B4" s="5" t="n">
        <v>3771</v>
      </c>
      <c r="C4" s="5" t="n">
        <v>0</v>
      </c>
      <c r="D4" s="5" t="n">
        <v>0</v>
      </c>
    </row>
    <row r="5">
      <c r="A5" s="4" t="inlineStr">
        <is>
          <t>Gain on sale of manufacturing equipment</t>
        </is>
      </c>
      <c r="B5" s="6" t="n">
        <v>-132</v>
      </c>
      <c r="C5" s="6" t="n">
        <v>963</v>
      </c>
      <c r="D5" s="6" t="n">
        <v>253</v>
      </c>
    </row>
    <row r="6">
      <c r="A6" s="4" t="inlineStr">
        <is>
          <t>Non-cash pension plan termination expense</t>
        </is>
      </c>
      <c r="B6" s="6" t="n">
        <v>11642</v>
      </c>
      <c r="C6" s="6" t="n">
        <v>0</v>
      </c>
      <c r="D6" s="6" t="n">
        <v>0</v>
      </c>
    </row>
    <row r="7">
      <c r="A7" s="4" t="inlineStr">
        <is>
          <t>Gain (loss) on sale of assets</t>
        </is>
      </c>
      <c r="B7" s="6" t="n">
        <v>0</v>
      </c>
      <c r="C7" s="6" t="n">
        <v>963</v>
      </c>
      <c r="D7" s="6" t="n">
        <v>253</v>
      </c>
    </row>
    <row r="8">
      <c r="A8" s="4" t="inlineStr">
        <is>
          <t>Piping Systems [Member]</t>
        </is>
      </c>
    </row>
    <row r="9">
      <c r="A9" s="3" t="inlineStr">
        <is>
          <t>Revenue from External Customer [Line Items]</t>
        </is>
      </c>
    </row>
    <row r="10">
      <c r="A10" s="4" t="inlineStr">
        <is>
          <t>Impairment charges</t>
        </is>
      </c>
      <c r="B10" s="6" t="n">
        <v>3800</v>
      </c>
    </row>
    <row r="11">
      <c r="A11" s="4" t="inlineStr">
        <is>
          <t>Gain on sale of real property</t>
        </is>
      </c>
      <c r="C11" s="6" t="n">
        <v>1200</v>
      </c>
      <c r="D11" s="6" t="n">
        <v>1400</v>
      </c>
    </row>
    <row r="12">
      <c r="A12" s="4" t="inlineStr">
        <is>
          <t>Gain on sale of manufacturing equipment</t>
        </is>
      </c>
      <c r="D12" s="6" t="n">
        <v>700</v>
      </c>
    </row>
    <row r="13">
      <c r="A13" s="4" t="inlineStr">
        <is>
          <t>Operating Segments [Member] | Piping Systems [Member]</t>
        </is>
      </c>
    </row>
    <row r="14">
      <c r="A14" s="3" t="inlineStr">
        <is>
          <t>Revenue from External Customer [Line Items]</t>
        </is>
      </c>
    </row>
    <row r="15">
      <c r="A15" s="4" t="inlineStr">
        <is>
          <t>Impairment charges</t>
        </is>
      </c>
      <c r="B15" s="6" t="n">
        <v>3771</v>
      </c>
    </row>
    <row r="16">
      <c r="A16" s="4" t="inlineStr">
        <is>
          <t>Gain (loss) on sale of assets</t>
        </is>
      </c>
      <c r="C16" s="6" t="n">
        <v>1194</v>
      </c>
      <c r="D16" s="6" t="n">
        <v>2093</v>
      </c>
    </row>
    <row r="17">
      <c r="A17" s="4" t="inlineStr">
        <is>
          <t>Operating Segments [Member] | Industrial Metals [Member]</t>
        </is>
      </c>
    </row>
    <row r="18">
      <c r="A18" s="3" t="inlineStr">
        <is>
          <t>Revenue from External Customer [Line Items]</t>
        </is>
      </c>
    </row>
    <row r="19">
      <c r="A19" s="4" t="inlineStr">
        <is>
          <t>Impairment charges</t>
        </is>
      </c>
      <c r="B19" s="5" t="n">
        <v>0</v>
      </c>
    </row>
    <row r="20">
      <c r="A20" s="4" t="inlineStr">
        <is>
          <t>Gain (loss) on sale of assets</t>
        </is>
      </c>
      <c r="C20" s="6" t="n">
        <v>-275</v>
      </c>
      <c r="D20" s="6" t="n">
        <v>1301</v>
      </c>
    </row>
    <row r="21">
      <c r="A21" s="4" t="inlineStr">
        <is>
          <t>Insurance recovery</t>
        </is>
      </c>
      <c r="C21" s="5" t="n">
        <v>500</v>
      </c>
      <c r="D21" s="5" t="n">
        <v>37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Segment Information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Segment Reporting Information, Income (Loss) before Income Taxes [Abstract]</t>
        </is>
      </c>
    </row>
    <row r="4">
      <c r="A4" s="4" t="inlineStr">
        <is>
          <t>Net sales</t>
        </is>
      </c>
      <c r="B4" s="5" t="n">
        <v>675851</v>
      </c>
      <c r="C4" s="5" t="n">
        <v>619105</v>
      </c>
      <c r="D4" s="5" t="n">
        <v>500168</v>
      </c>
      <c r="E4" s="5" t="n">
        <v>602919</v>
      </c>
      <c r="F4" s="5" t="n">
        <v>543839</v>
      </c>
      <c r="G4" s="5" t="n">
        <v>608602</v>
      </c>
      <c r="H4" s="5" t="n">
        <v>666394</v>
      </c>
      <c r="I4" s="5" t="n">
        <v>611781</v>
      </c>
      <c r="J4" s="5" t="n">
        <v>2398043</v>
      </c>
      <c r="K4" s="5" t="n">
        <v>2430616</v>
      </c>
      <c r="L4" s="5" t="n">
        <v>2507878</v>
      </c>
    </row>
    <row r="5">
      <c r="A5" s="4" t="inlineStr">
        <is>
          <t>Cost of goods sold</t>
        </is>
      </c>
      <c r="J5" s="6" t="n">
        <v>1966161</v>
      </c>
      <c r="K5" s="6" t="n">
        <v>2035610</v>
      </c>
      <c r="L5" s="6" t="n">
        <v>2150400</v>
      </c>
    </row>
    <row r="6">
      <c r="A6" s="4" t="inlineStr">
        <is>
          <t>Depreciation and amortization</t>
        </is>
      </c>
      <c r="J6" s="6" t="n">
        <v>44843</v>
      </c>
      <c r="K6" s="6" t="n">
        <v>42693</v>
      </c>
      <c r="L6" s="6" t="n">
        <v>39555</v>
      </c>
    </row>
    <row r="7">
      <c r="A7" s="4" t="inlineStr">
        <is>
          <t>Selling, general, and administrative expense</t>
        </is>
      </c>
      <c r="J7" s="6" t="n">
        <v>159483</v>
      </c>
      <c r="K7" s="6" t="n">
        <v>162358</v>
      </c>
      <c r="L7" s="6" t="n">
        <v>148888</v>
      </c>
    </row>
    <row r="8">
      <c r="A8" s="4" t="inlineStr">
        <is>
          <t>Gain on sale of assets, net</t>
        </is>
      </c>
      <c r="J8" s="6" t="n">
        <v>0</v>
      </c>
      <c r="K8" s="6" t="n">
        <v>-963</v>
      </c>
      <c r="L8" s="6" t="n">
        <v>-253</v>
      </c>
    </row>
    <row r="9">
      <c r="A9" s="4" t="inlineStr">
        <is>
          <t>Litigation settlement, net</t>
        </is>
      </c>
      <c r="J9" s="6" t="n">
        <v>-22053</v>
      </c>
      <c r="K9" s="6" t="n">
        <v>0</v>
      </c>
      <c r="L9" s="6" t="n">
        <v>0</v>
      </c>
    </row>
    <row r="10">
      <c r="A10" s="4" t="inlineStr">
        <is>
          <t>Insurance recovery</t>
        </is>
      </c>
      <c r="J10" s="6" t="n">
        <v>0</v>
      </c>
      <c r="K10" s="6" t="n">
        <v>-485</v>
      </c>
      <c r="L10" s="6" t="n">
        <v>-3681</v>
      </c>
    </row>
    <row r="11">
      <c r="A11" s="4" t="inlineStr">
        <is>
          <t>Impairment charges</t>
        </is>
      </c>
      <c r="J11" s="6" t="n">
        <v>3771</v>
      </c>
      <c r="K11" s="6" t="n">
        <v>0</v>
      </c>
      <c r="L11" s="6" t="n">
        <v>0</v>
      </c>
    </row>
    <row r="12">
      <c r="A12" s="4" t="inlineStr">
        <is>
          <t>Operating income</t>
        </is>
      </c>
      <c r="J12" s="6" t="n">
        <v>245838</v>
      </c>
      <c r="K12" s="6" t="n">
        <v>191403</v>
      </c>
      <c r="L12" s="6" t="n">
        <v>172969</v>
      </c>
    </row>
    <row r="13">
      <c r="A13" s="4" t="inlineStr">
        <is>
          <t>Interest expense</t>
        </is>
      </c>
      <c r="J13" s="6" t="n">
        <v>-19247</v>
      </c>
      <c r="K13" s="6" t="n">
        <v>-25683</v>
      </c>
      <c r="L13" s="6" t="n">
        <v>-25199</v>
      </c>
    </row>
    <row r="14">
      <c r="A14" s="4" t="inlineStr">
        <is>
          <t>Pension plan termination expense</t>
        </is>
      </c>
      <c r="J14" s="6" t="n">
        <v>-17835</v>
      </c>
      <c r="K14" s="6" t="n">
        <v>0</v>
      </c>
      <c r="L14" s="6" t="n">
        <v>0</v>
      </c>
    </row>
    <row r="15">
      <c r="A15" s="4" t="inlineStr">
        <is>
          <t>Environmental expense</t>
        </is>
      </c>
      <c r="J15" s="6" t="n">
        <v>-4454</v>
      </c>
      <c r="K15" s="6" t="n">
        <v>-1321</v>
      </c>
      <c r="L15" s="6" t="n">
        <v>-1320</v>
      </c>
    </row>
    <row r="16">
      <c r="A16" s="4" t="inlineStr">
        <is>
          <t>Other income, net</t>
        </is>
      </c>
      <c r="J16" s="6" t="n">
        <v>4887</v>
      </c>
      <c r="K16" s="6" t="n">
        <v>1684</v>
      </c>
      <c r="L16" s="6" t="n">
        <v>3967</v>
      </c>
    </row>
    <row r="17">
      <c r="A17" s="4" t="inlineStr">
        <is>
          <t>Income before income taxes</t>
        </is>
      </c>
      <c r="J17" s="6" t="n">
        <v>209189</v>
      </c>
      <c r="K17" s="6" t="n">
        <v>166083</v>
      </c>
      <c r="L17" s="6" t="n">
        <v>150417</v>
      </c>
    </row>
    <row r="18">
      <c r="A18" s="4" t="inlineStr">
        <is>
          <t>Expenditures for long-lived assets</t>
        </is>
      </c>
      <c r="J18" s="6" t="n">
        <v>51146</v>
      </c>
      <c r="K18" s="6" t="n">
        <v>31162</v>
      </c>
      <c r="L18" s="6" t="n">
        <v>124936</v>
      </c>
    </row>
    <row r="19">
      <c r="A19" s="4" t="inlineStr">
        <is>
          <t>Segment assets</t>
        </is>
      </c>
      <c r="B19" s="6" t="n">
        <v>1528568</v>
      </c>
      <c r="F19" s="6" t="n">
        <v>1370940</v>
      </c>
      <c r="J19" s="6" t="n">
        <v>1528568</v>
      </c>
      <c r="K19" s="6" t="n">
        <v>1370940</v>
      </c>
      <c r="L19" s="6" t="n">
        <v>1369549</v>
      </c>
    </row>
    <row r="20">
      <c r="A20" s="4" t="inlineStr">
        <is>
          <t>Operating Segments [Member]</t>
        </is>
      </c>
    </row>
    <row r="21">
      <c r="A21" s="3" t="inlineStr">
        <is>
          <t>Segment Reporting Information, Income (Loss) before Income Taxes [Abstract]</t>
        </is>
      </c>
    </row>
    <row r="22">
      <c r="A22" s="4" t="inlineStr">
        <is>
          <t>Net sales</t>
        </is>
      </c>
      <c r="J22" s="6" t="n">
        <v>2425292</v>
      </c>
      <c r="K22" s="6" t="n">
        <v>2453044</v>
      </c>
      <c r="L22" s="6" t="n">
        <v>2525763</v>
      </c>
    </row>
    <row r="23">
      <c r="A23" s="4" t="inlineStr">
        <is>
          <t>Intersegment Eliminations [Member]</t>
        </is>
      </c>
    </row>
    <row r="24">
      <c r="A24" s="3" t="inlineStr">
        <is>
          <t>Segment Reporting Information, Income (Loss) before Income Taxes [Abstract]</t>
        </is>
      </c>
    </row>
    <row r="25">
      <c r="A25" s="4" t="inlineStr">
        <is>
          <t>Net sales</t>
        </is>
      </c>
      <c r="J25" s="6" t="n">
        <v>-27249</v>
      </c>
      <c r="K25" s="6" t="n">
        <v>-22428</v>
      </c>
      <c r="L25" s="6" t="n">
        <v>-17885</v>
      </c>
    </row>
    <row r="26">
      <c r="A26" s="4" t="inlineStr">
        <is>
          <t>Corporate Segment [Member]</t>
        </is>
      </c>
    </row>
    <row r="27">
      <c r="A27" s="3" t="inlineStr">
        <is>
          <t>Segment Reporting Information, Income (Loss) before Income Taxes [Abstract]</t>
        </is>
      </c>
    </row>
    <row r="28">
      <c r="A28" s="4" t="inlineStr">
        <is>
          <t>Net sales</t>
        </is>
      </c>
      <c r="J28" s="6" t="n">
        <v>-27249</v>
      </c>
      <c r="K28" s="6" t="n">
        <v>-22428</v>
      </c>
      <c r="L28" s="6" t="n">
        <v>-17885</v>
      </c>
    </row>
    <row r="29">
      <c r="A29" s="4" t="inlineStr">
        <is>
          <t>Cost of goods sold</t>
        </is>
      </c>
      <c r="J29" s="6" t="n">
        <v>-19810</v>
      </c>
      <c r="K29" s="6" t="n">
        <v>-25230</v>
      </c>
      <c r="L29" s="6" t="n">
        <v>-18152</v>
      </c>
    </row>
    <row r="30">
      <c r="A30" s="4" t="inlineStr">
        <is>
          <t>Depreciation and amortization</t>
        </is>
      </c>
      <c r="J30" s="6" t="n">
        <v>3995</v>
      </c>
      <c r="K30" s="6" t="n">
        <v>3285</v>
      </c>
      <c r="L30" s="6" t="n">
        <v>3114</v>
      </c>
    </row>
    <row r="31">
      <c r="A31" s="4" t="inlineStr">
        <is>
          <t>Selling, general, and administrative expense</t>
        </is>
      </c>
      <c r="J31" s="6" t="n">
        <v>41367</v>
      </c>
      <c r="K31" s="6" t="n">
        <v>44444</v>
      </c>
      <c r="L31" s="6" t="n">
        <v>43597</v>
      </c>
    </row>
    <row r="32">
      <c r="A32" s="4" t="inlineStr">
        <is>
          <t>Gain on sale of assets, net</t>
        </is>
      </c>
      <c r="K32" s="6" t="n">
        <v>0</v>
      </c>
      <c r="L32" s="6" t="n">
        <v>3141</v>
      </c>
    </row>
    <row r="33">
      <c r="A33" s="4" t="inlineStr">
        <is>
          <t>Litigation settlement, net</t>
        </is>
      </c>
      <c r="J33" s="6" t="n">
        <v>-22053</v>
      </c>
    </row>
    <row r="34">
      <c r="A34" s="4" t="inlineStr">
        <is>
          <t>Insurance recovery</t>
        </is>
      </c>
      <c r="K34" s="6" t="n">
        <v>0</v>
      </c>
      <c r="L34" s="6" t="n">
        <v>0</v>
      </c>
    </row>
    <row r="35">
      <c r="A35" s="4" t="inlineStr">
        <is>
          <t>Impairment charges</t>
        </is>
      </c>
      <c r="J35" s="6" t="n">
        <v>0</v>
      </c>
    </row>
    <row r="36">
      <c r="A36" s="4" t="inlineStr">
        <is>
          <t>Operating income</t>
        </is>
      </c>
      <c r="J36" s="6" t="n">
        <v>-30748</v>
      </c>
      <c r="K36" s="6" t="n">
        <v>-44927</v>
      </c>
      <c r="L36" s="6" t="n">
        <v>-49585</v>
      </c>
    </row>
    <row r="37">
      <c r="A37" s="4" t="inlineStr">
        <is>
          <t>Expenditures for long-lived assets</t>
        </is>
      </c>
      <c r="J37" s="6" t="n">
        <v>448</v>
      </c>
      <c r="K37" s="6" t="n">
        <v>2711</v>
      </c>
      <c r="L37" s="6" t="n">
        <v>37</v>
      </c>
    </row>
    <row r="38">
      <c r="A38" s="4" t="inlineStr">
        <is>
          <t>Segment assets</t>
        </is>
      </c>
      <c r="B38" s="6" t="n">
        <v>139280</v>
      </c>
      <c r="F38" s="6" t="n">
        <v>162921</v>
      </c>
      <c r="J38" s="6" t="n">
        <v>139280</v>
      </c>
      <c r="K38" s="6" t="n">
        <v>162921</v>
      </c>
      <c r="L38" s="6" t="n">
        <v>130670</v>
      </c>
    </row>
    <row r="39">
      <c r="A39" s="4" t="inlineStr">
        <is>
          <t>Piping Systems [Member]</t>
        </is>
      </c>
    </row>
    <row r="40">
      <c r="A40" s="3" t="inlineStr">
        <is>
          <t>Segment Reporting Information, Income (Loss) before Income Taxes [Abstract]</t>
        </is>
      </c>
    </row>
    <row r="41">
      <c r="A41" s="4" t="inlineStr">
        <is>
          <t>Impairment charges</t>
        </is>
      </c>
      <c r="J41" s="6" t="n">
        <v>3800</v>
      </c>
    </row>
    <row r="42">
      <c r="A42" s="4" t="inlineStr">
        <is>
          <t>Piping Systems [Member] | Operating Segments [Member]</t>
        </is>
      </c>
    </row>
    <row r="43">
      <c r="A43" s="3" t="inlineStr">
        <is>
          <t>Segment Reporting Information, Income (Loss) before Income Taxes [Abstract]</t>
        </is>
      </c>
    </row>
    <row r="44">
      <c r="A44" s="4" t="inlineStr">
        <is>
          <t>Net sales</t>
        </is>
      </c>
      <c r="J44" s="6" t="n">
        <v>1583002</v>
      </c>
      <c r="K44" s="6" t="n">
        <v>1542456</v>
      </c>
      <c r="L44" s="6" t="n">
        <v>1645633</v>
      </c>
    </row>
    <row r="45">
      <c r="A45" s="4" t="inlineStr">
        <is>
          <t>Cost of goods sold</t>
        </is>
      </c>
      <c r="J45" s="6" t="n">
        <v>1311697</v>
      </c>
      <c r="K45" s="6" t="n">
        <v>1313980</v>
      </c>
      <c r="L45" s="6" t="n">
        <v>1426729</v>
      </c>
    </row>
    <row r="46">
      <c r="A46" s="4" t="inlineStr">
        <is>
          <t>Depreciation and amortization</t>
        </is>
      </c>
      <c r="J46" s="6" t="n">
        <v>23071</v>
      </c>
      <c r="K46" s="6" t="n">
        <v>22621</v>
      </c>
      <c r="L46" s="6" t="n">
        <v>23304</v>
      </c>
    </row>
    <row r="47">
      <c r="A47" s="4" t="inlineStr">
        <is>
          <t>Selling, general, and administrative expense</t>
        </is>
      </c>
      <c r="J47" s="6" t="n">
        <v>78744</v>
      </c>
      <c r="K47" s="6" t="n">
        <v>75170</v>
      </c>
      <c r="L47" s="6" t="n">
        <v>74864</v>
      </c>
    </row>
    <row r="48">
      <c r="A48" s="4" t="inlineStr">
        <is>
          <t>Gain on sale of assets, net</t>
        </is>
      </c>
      <c r="K48" s="6" t="n">
        <v>-1194</v>
      </c>
      <c r="L48" s="6" t="n">
        <v>-2093</v>
      </c>
    </row>
    <row r="49">
      <c r="A49" s="4" t="inlineStr">
        <is>
          <t>Litigation settlement, net</t>
        </is>
      </c>
      <c r="J49" s="6" t="n">
        <v>0</v>
      </c>
    </row>
    <row r="50">
      <c r="A50" s="4" t="inlineStr">
        <is>
          <t>Insurance recovery</t>
        </is>
      </c>
      <c r="K50" s="6" t="n">
        <v>0</v>
      </c>
      <c r="L50" s="6" t="n">
        <v>0</v>
      </c>
    </row>
    <row r="51">
      <c r="A51" s="4" t="inlineStr">
        <is>
          <t>Impairment charges</t>
        </is>
      </c>
      <c r="J51" s="6" t="n">
        <v>3771</v>
      </c>
    </row>
    <row r="52">
      <c r="A52" s="4" t="inlineStr">
        <is>
          <t>Operating income</t>
        </is>
      </c>
      <c r="J52" s="6" t="n">
        <v>165719</v>
      </c>
      <c r="K52" s="6" t="n">
        <v>131879</v>
      </c>
      <c r="L52" s="6" t="n">
        <v>122829</v>
      </c>
    </row>
    <row r="53">
      <c r="A53" s="4" t="inlineStr">
        <is>
          <t>Expenditures for long-lived assets</t>
        </is>
      </c>
      <c r="J53" s="6" t="n">
        <v>39209</v>
      </c>
      <c r="K53" s="6" t="n">
        <v>15505</v>
      </c>
      <c r="L53" s="6" t="n">
        <v>31362</v>
      </c>
    </row>
    <row r="54">
      <c r="A54" s="4" t="inlineStr">
        <is>
          <t>Segment assets</t>
        </is>
      </c>
      <c r="B54" s="6" t="n">
        <v>977937</v>
      </c>
      <c r="F54" s="6" t="n">
        <v>796262</v>
      </c>
      <c r="J54" s="6" t="n">
        <v>977937</v>
      </c>
      <c r="K54" s="6" t="n">
        <v>796262</v>
      </c>
      <c r="L54" s="6" t="n">
        <v>818303</v>
      </c>
    </row>
    <row r="55">
      <c r="A55" s="4" t="inlineStr">
        <is>
          <t>Industrial Metals [Member] | Operating Segments [Member]</t>
        </is>
      </c>
    </row>
    <row r="56">
      <c r="A56" s="3" t="inlineStr">
        <is>
          <t>Segment Reporting Information, Income (Loss) before Income Taxes [Abstract]</t>
        </is>
      </c>
    </row>
    <row r="57">
      <c r="A57" s="4" t="inlineStr">
        <is>
          <t>Net sales</t>
        </is>
      </c>
      <c r="J57" s="6" t="n">
        <v>472159</v>
      </c>
      <c r="K57" s="6" t="n">
        <v>554372</v>
      </c>
      <c r="L57" s="6" t="n">
        <v>651061</v>
      </c>
    </row>
    <row r="58">
      <c r="A58" s="4" t="inlineStr">
        <is>
          <t>Cost of goods sold</t>
        </is>
      </c>
      <c r="J58" s="6" t="n">
        <v>398000</v>
      </c>
      <c r="K58" s="6" t="n">
        <v>473010</v>
      </c>
      <c r="L58" s="6" t="n">
        <v>559367</v>
      </c>
    </row>
    <row r="59">
      <c r="A59" s="4" t="inlineStr">
        <is>
          <t>Depreciation and amortization</t>
        </is>
      </c>
      <c r="J59" s="6" t="n">
        <v>7528</v>
      </c>
      <c r="K59" s="6" t="n">
        <v>7489</v>
      </c>
      <c r="L59" s="6" t="n">
        <v>7568</v>
      </c>
    </row>
    <row r="60">
      <c r="A60" s="4" t="inlineStr">
        <is>
          <t>Selling, general, and administrative expense</t>
        </is>
      </c>
      <c r="J60" s="6" t="n">
        <v>12566</v>
      </c>
      <c r="K60" s="6" t="n">
        <v>12359</v>
      </c>
      <c r="L60" s="6" t="n">
        <v>13501</v>
      </c>
    </row>
    <row r="61">
      <c r="A61" s="4" t="inlineStr">
        <is>
          <t>Gain on sale of assets, net</t>
        </is>
      </c>
      <c r="K61" s="6" t="n">
        <v>275</v>
      </c>
      <c r="L61" s="6" t="n">
        <v>-1301</v>
      </c>
    </row>
    <row r="62">
      <c r="A62" s="4" t="inlineStr">
        <is>
          <t>Litigation settlement, net</t>
        </is>
      </c>
      <c r="J62" s="6" t="n">
        <v>0</v>
      </c>
    </row>
    <row r="63">
      <c r="A63" s="4" t="inlineStr">
        <is>
          <t>Insurance recovery</t>
        </is>
      </c>
      <c r="K63" s="6" t="n">
        <v>-485</v>
      </c>
      <c r="L63" s="6" t="n">
        <v>-3681</v>
      </c>
    </row>
    <row r="64">
      <c r="A64" s="4" t="inlineStr">
        <is>
          <t>Impairment charges</t>
        </is>
      </c>
      <c r="J64" s="6" t="n">
        <v>0</v>
      </c>
    </row>
    <row r="65">
      <c r="A65" s="4" t="inlineStr">
        <is>
          <t>Operating income</t>
        </is>
      </c>
      <c r="J65" s="6" t="n">
        <v>54065</v>
      </c>
      <c r="K65" s="6" t="n">
        <v>61724</v>
      </c>
      <c r="L65" s="6" t="n">
        <v>75607</v>
      </c>
    </row>
    <row r="66">
      <c r="A66" s="4" t="inlineStr">
        <is>
          <t>Expenditures for long-lived assets</t>
        </is>
      </c>
      <c r="J66" s="6" t="n">
        <v>5968</v>
      </c>
      <c r="K66" s="6" t="n">
        <v>9101</v>
      </c>
      <c r="L66" s="6" t="n">
        <v>8066</v>
      </c>
    </row>
    <row r="67">
      <c r="A67" s="4" t="inlineStr">
        <is>
          <t>Segment assets</t>
        </is>
      </c>
      <c r="B67" s="6" t="n">
        <v>152683</v>
      </c>
      <c r="F67" s="6" t="n">
        <v>161904</v>
      </c>
      <c r="J67" s="6" t="n">
        <v>152683</v>
      </c>
      <c r="K67" s="6" t="n">
        <v>161904</v>
      </c>
      <c r="L67" s="6" t="n">
        <v>173725</v>
      </c>
    </row>
    <row r="68">
      <c r="A68" s="4" t="inlineStr">
        <is>
          <t>Climate [Member] | Operating Segments [Member]</t>
        </is>
      </c>
    </row>
    <row r="69">
      <c r="A69" s="3" t="inlineStr">
        <is>
          <t>Segment Reporting Information, Income (Loss) before Income Taxes [Abstract]</t>
        </is>
      </c>
    </row>
    <row r="70">
      <c r="A70" s="4" t="inlineStr">
        <is>
          <t>Net sales</t>
        </is>
      </c>
      <c r="J70" s="6" t="n">
        <v>370131</v>
      </c>
      <c r="K70" s="6" t="n">
        <v>356216</v>
      </c>
      <c r="L70" s="6" t="n">
        <v>229069</v>
      </c>
    </row>
    <row r="71">
      <c r="A71" s="4" t="inlineStr">
        <is>
          <t>Cost of goods sold</t>
        </is>
      </c>
      <c r="J71" s="6" t="n">
        <v>276274</v>
      </c>
      <c r="K71" s="6" t="n">
        <v>273850</v>
      </c>
      <c r="L71" s="6" t="n">
        <v>182456</v>
      </c>
    </row>
    <row r="72">
      <c r="A72" s="4" t="inlineStr">
        <is>
          <t>Depreciation and amortization</t>
        </is>
      </c>
      <c r="J72" s="6" t="n">
        <v>10249</v>
      </c>
      <c r="K72" s="6" t="n">
        <v>9298</v>
      </c>
      <c r="L72" s="6" t="n">
        <v>5569</v>
      </c>
    </row>
    <row r="73">
      <c r="A73" s="4" t="inlineStr">
        <is>
          <t>Selling, general, and administrative expense</t>
        </is>
      </c>
      <c r="J73" s="6" t="n">
        <v>26806</v>
      </c>
      <c r="K73" s="6" t="n">
        <v>30385</v>
      </c>
      <c r="L73" s="6" t="n">
        <v>16926</v>
      </c>
    </row>
    <row r="74">
      <c r="A74" s="4" t="inlineStr">
        <is>
          <t>Gain on sale of assets, net</t>
        </is>
      </c>
      <c r="K74" s="6" t="n">
        <v>-44</v>
      </c>
      <c r="L74" s="6" t="n">
        <v>0</v>
      </c>
    </row>
    <row r="75">
      <c r="A75" s="4" t="inlineStr">
        <is>
          <t>Litigation settlement, net</t>
        </is>
      </c>
      <c r="J75" s="6" t="n">
        <v>0</v>
      </c>
    </row>
    <row r="76">
      <c r="A76" s="4" t="inlineStr">
        <is>
          <t>Insurance recovery</t>
        </is>
      </c>
      <c r="K76" s="6" t="n">
        <v>0</v>
      </c>
      <c r="L76" s="6" t="n">
        <v>0</v>
      </c>
    </row>
    <row r="77">
      <c r="A77" s="4" t="inlineStr">
        <is>
          <t>Impairment charges</t>
        </is>
      </c>
      <c r="J77" s="6" t="n">
        <v>0</v>
      </c>
    </row>
    <row r="78">
      <c r="A78" s="4" t="inlineStr">
        <is>
          <t>Operating income</t>
        </is>
      </c>
      <c r="J78" s="6" t="n">
        <v>56802</v>
      </c>
      <c r="K78" s="6" t="n">
        <v>42727</v>
      </c>
      <c r="L78" s="6" t="n">
        <v>24118</v>
      </c>
    </row>
    <row r="79">
      <c r="A79" s="4" t="inlineStr">
        <is>
          <t>Expenditures for long-lived assets</t>
        </is>
      </c>
      <c r="J79" s="6" t="n">
        <v>5521</v>
      </c>
      <c r="K79" s="6" t="n">
        <v>3845</v>
      </c>
      <c r="L79" s="6" t="n">
        <v>85471</v>
      </c>
    </row>
    <row r="80">
      <c r="A80" s="4" t="inlineStr">
        <is>
          <t>Segment assets</t>
        </is>
      </c>
      <c r="B80" s="5" t="n">
        <v>258668</v>
      </c>
      <c r="F80" s="5" t="n">
        <v>249853</v>
      </c>
      <c r="J80" s="6" t="n">
        <v>258668</v>
      </c>
      <c r="K80" s="6" t="n">
        <v>249853</v>
      </c>
      <c r="L80" s="6" t="n">
        <v>246851</v>
      </c>
    </row>
    <row r="81">
      <c r="A81" s="4" t="inlineStr">
        <is>
          <t>Tube and fittings [Member] | Operating Segments [Member]</t>
        </is>
      </c>
    </row>
    <row r="82">
      <c r="A82" s="3" t="inlineStr">
        <is>
          <t>Segment Reporting Information, Income (Loss) before Income Taxes [Abstract]</t>
        </is>
      </c>
    </row>
    <row r="83">
      <c r="A83" s="4" t="inlineStr">
        <is>
          <t>Net sales</t>
        </is>
      </c>
      <c r="J83" s="6" t="n">
        <v>1232724</v>
      </c>
      <c r="K83" s="6" t="n">
        <v>1271558</v>
      </c>
      <c r="L83" s="6" t="n">
        <v>1352875</v>
      </c>
    </row>
    <row r="84">
      <c r="A84" s="4" t="inlineStr">
        <is>
          <t>Tube and fittings [Member] | Piping Systems [Member] | Operating Segments [Member]</t>
        </is>
      </c>
    </row>
    <row r="85">
      <c r="A85" s="3" t="inlineStr">
        <is>
          <t>Segment Reporting Information, Income (Loss) before Income Taxes [Abstract]</t>
        </is>
      </c>
    </row>
    <row r="86">
      <c r="A86" s="4" t="inlineStr">
        <is>
          <t>Net sales</t>
        </is>
      </c>
      <c r="J86" s="6" t="n">
        <v>1232724</v>
      </c>
      <c r="K86" s="6" t="n">
        <v>1271558</v>
      </c>
      <c r="L86" s="6" t="n">
        <v>1352875</v>
      </c>
    </row>
    <row r="87">
      <c r="A87" s="4" t="inlineStr">
        <is>
          <t>Tube and fittings [Member] | Industrial Metals [Member] | Operating Segments [Member]</t>
        </is>
      </c>
    </row>
    <row r="88">
      <c r="A88" s="3" t="inlineStr">
        <is>
          <t>Segment Reporting Information, Income (Loss) before Income Taxes [Abstract]</t>
        </is>
      </c>
    </row>
    <row r="89">
      <c r="A89" s="4" t="inlineStr">
        <is>
          <t>Net sales</t>
        </is>
      </c>
      <c r="J89" s="6" t="n">
        <v>0</v>
      </c>
      <c r="K89" s="6" t="n">
        <v>0</v>
      </c>
      <c r="L89" s="6" t="n">
        <v>0</v>
      </c>
    </row>
    <row r="90">
      <c r="A90" s="4" t="inlineStr">
        <is>
          <t>Tube and fittings [Member] | Climate [Member] | Operating Segments [Member]</t>
        </is>
      </c>
    </row>
    <row r="91">
      <c r="A91" s="3" t="inlineStr">
        <is>
          <t>Segment Reporting Information, Income (Loss) before Income Taxes [Abstract]</t>
        </is>
      </c>
    </row>
    <row r="92">
      <c r="A92" s="4" t="inlineStr">
        <is>
          <t>Net sales</t>
        </is>
      </c>
      <c r="J92" s="6" t="n">
        <v>0</v>
      </c>
      <c r="K92" s="6" t="n">
        <v>0</v>
      </c>
      <c r="L92" s="6" t="n">
        <v>0</v>
      </c>
    </row>
    <row r="93">
      <c r="A93" s="4" t="inlineStr">
        <is>
          <t>Brass rod and forgings [Member] | Operating Segments [Member]</t>
        </is>
      </c>
    </row>
    <row r="94">
      <c r="A94" s="3" t="inlineStr">
        <is>
          <t>Segment Reporting Information, Income (Loss) before Income Taxes [Abstract]</t>
        </is>
      </c>
    </row>
    <row r="95">
      <c r="A95" s="4" t="inlineStr">
        <is>
          <t>Net sales</t>
        </is>
      </c>
      <c r="J95" s="6" t="n">
        <v>356547</v>
      </c>
      <c r="K95" s="6" t="n">
        <v>425573</v>
      </c>
      <c r="L95" s="6" t="n">
        <v>501472</v>
      </c>
    </row>
    <row r="96">
      <c r="A96" s="4" t="inlineStr">
        <is>
          <t>Brass rod and forgings [Member] | Piping Systems [Member] | Operating Segments [Member]</t>
        </is>
      </c>
    </row>
    <row r="97">
      <c r="A97" s="3" t="inlineStr">
        <is>
          <t>Segment Reporting Information, Income (Loss) before Income Taxes [Abstract]</t>
        </is>
      </c>
    </row>
    <row r="98">
      <c r="A98" s="4" t="inlineStr">
        <is>
          <t>Net sales</t>
        </is>
      </c>
      <c r="J98" s="6" t="n">
        <v>0</v>
      </c>
      <c r="K98" s="6" t="n">
        <v>0</v>
      </c>
      <c r="L98" s="6" t="n">
        <v>0</v>
      </c>
    </row>
    <row r="99">
      <c r="A99" s="4" t="inlineStr">
        <is>
          <t>Brass rod and forgings [Member] | Industrial Metals [Member] | Operating Segments [Member]</t>
        </is>
      </c>
    </row>
    <row r="100">
      <c r="A100" s="3" t="inlineStr">
        <is>
          <t>Segment Reporting Information, Income (Loss) before Income Taxes [Abstract]</t>
        </is>
      </c>
    </row>
    <row r="101">
      <c r="A101" s="4" t="inlineStr">
        <is>
          <t>Net sales</t>
        </is>
      </c>
      <c r="J101" s="6" t="n">
        <v>356547</v>
      </c>
      <c r="K101" s="6" t="n">
        <v>425573</v>
      </c>
      <c r="L101" s="6" t="n">
        <v>501472</v>
      </c>
    </row>
    <row r="102">
      <c r="A102" s="4" t="inlineStr">
        <is>
          <t>Brass rod and forgings [Member] | Climate [Member] | Operating Segments [Member]</t>
        </is>
      </c>
    </row>
    <row r="103">
      <c r="A103" s="3" t="inlineStr">
        <is>
          <t>Segment Reporting Information, Income (Loss) before Income Taxes [Abstract]</t>
        </is>
      </c>
    </row>
    <row r="104">
      <c r="A104" s="4" t="inlineStr">
        <is>
          <t>Net sales</t>
        </is>
      </c>
      <c r="J104" s="6" t="n">
        <v>0</v>
      </c>
      <c r="K104" s="6" t="n">
        <v>0</v>
      </c>
      <c r="L104" s="6" t="n">
        <v>0</v>
      </c>
    </row>
    <row r="105">
      <c r="A105" s="4" t="inlineStr">
        <is>
          <t>OEM components, tube and assemblies [Member] | Operating Segments [Member]</t>
        </is>
      </c>
    </row>
    <row r="106">
      <c r="A106" s="3" t="inlineStr">
        <is>
          <t>Segment Reporting Information, Income (Loss) before Income Taxes [Abstract]</t>
        </is>
      </c>
    </row>
    <row r="107">
      <c r="A107" s="4" t="inlineStr">
        <is>
          <t>Net sales</t>
        </is>
      </c>
      <c r="J107" s="6" t="n">
        <v>236854</v>
      </c>
      <c r="K107" s="6" t="n">
        <v>210858</v>
      </c>
      <c r="L107" s="6" t="n">
        <v>222272</v>
      </c>
    </row>
    <row r="108">
      <c r="A108" s="4" t="inlineStr">
        <is>
          <t>OEM components, tube and assemblies [Member] | Piping Systems [Member] | Operating Segments [Member]</t>
        </is>
      </c>
    </row>
    <row r="109">
      <c r="A109" s="3" t="inlineStr">
        <is>
          <t>Segment Reporting Information, Income (Loss) before Income Taxes [Abstract]</t>
        </is>
      </c>
    </row>
    <row r="110">
      <c r="A110" s="4" t="inlineStr">
        <is>
          <t>Net sales</t>
        </is>
      </c>
      <c r="J110" s="6" t="n">
        <v>56176</v>
      </c>
      <c r="K110" s="6" t="n">
        <v>29103</v>
      </c>
      <c r="L110" s="6" t="n">
        <v>29578</v>
      </c>
    </row>
    <row r="111">
      <c r="A111" s="4" t="inlineStr">
        <is>
          <t>OEM components, tube and assemblies [Member] | Industrial Metals [Member] | Operating Segments [Member]</t>
        </is>
      </c>
    </row>
    <row r="112">
      <c r="A112" s="3" t="inlineStr">
        <is>
          <t>Segment Reporting Information, Income (Loss) before Income Taxes [Abstract]</t>
        </is>
      </c>
    </row>
    <row r="113">
      <c r="A113" s="4" t="inlineStr">
        <is>
          <t>Net sales</t>
        </is>
      </c>
      <c r="J113" s="6" t="n">
        <v>42127</v>
      </c>
      <c r="K113" s="6" t="n">
        <v>48104</v>
      </c>
      <c r="L113" s="6" t="n">
        <v>53581</v>
      </c>
    </row>
    <row r="114">
      <c r="A114" s="4" t="inlineStr">
        <is>
          <t>OEM components, tube and assemblies [Member] | Climate [Member] | Operating Segments [Member]</t>
        </is>
      </c>
    </row>
    <row r="115">
      <c r="A115" s="3" t="inlineStr">
        <is>
          <t>Segment Reporting Information, Income (Loss) before Income Taxes [Abstract]</t>
        </is>
      </c>
    </row>
    <row r="116">
      <c r="A116" s="4" t="inlineStr">
        <is>
          <t>Net sales</t>
        </is>
      </c>
      <c r="J116" s="6" t="n">
        <v>138551</v>
      </c>
      <c r="K116" s="6" t="n">
        <v>133651</v>
      </c>
      <c r="L116" s="6" t="n">
        <v>139113</v>
      </c>
    </row>
    <row r="117">
      <c r="A117" s="4" t="inlineStr">
        <is>
          <t>Valves and plumbing specialties [Member] | Operating Segments [Member]</t>
        </is>
      </c>
    </row>
    <row r="118">
      <c r="A118" s="3" t="inlineStr">
        <is>
          <t>Segment Reporting Information, Income (Loss) before Income Taxes [Abstract]</t>
        </is>
      </c>
    </row>
    <row r="119">
      <c r="A119" s="4" t="inlineStr">
        <is>
          <t>Net sales</t>
        </is>
      </c>
      <c r="J119" s="6" t="n">
        <v>294102</v>
      </c>
      <c r="K119" s="6" t="n">
        <v>241795</v>
      </c>
      <c r="L119" s="6" t="n">
        <v>263180</v>
      </c>
    </row>
    <row r="120">
      <c r="A120" s="4" t="inlineStr">
        <is>
          <t>Valves and plumbing specialties [Member] | Piping Systems [Member] | Operating Segments [Member]</t>
        </is>
      </c>
    </row>
    <row r="121">
      <c r="A121" s="3" t="inlineStr">
        <is>
          <t>Segment Reporting Information, Income (Loss) before Income Taxes [Abstract]</t>
        </is>
      </c>
    </row>
    <row r="122">
      <c r="A122" s="4" t="inlineStr">
        <is>
          <t>Net sales</t>
        </is>
      </c>
      <c r="J122" s="6" t="n">
        <v>294102</v>
      </c>
      <c r="K122" s="6" t="n">
        <v>241795</v>
      </c>
      <c r="L122" s="6" t="n">
        <v>263180</v>
      </c>
    </row>
    <row r="123">
      <c r="A123" s="4" t="inlineStr">
        <is>
          <t>Valves and plumbing specialties [Member] | Industrial Metals [Member] | Operating Segments [Member]</t>
        </is>
      </c>
    </row>
    <row r="124">
      <c r="A124" s="3" t="inlineStr">
        <is>
          <t>Segment Reporting Information, Income (Loss) before Income Taxes [Abstract]</t>
        </is>
      </c>
    </row>
    <row r="125">
      <c r="A125" s="4" t="inlineStr">
        <is>
          <t>Net sales</t>
        </is>
      </c>
      <c r="J125" s="6" t="n">
        <v>0</v>
      </c>
      <c r="K125" s="6" t="n">
        <v>0</v>
      </c>
      <c r="L125" s="6" t="n">
        <v>0</v>
      </c>
    </row>
    <row r="126">
      <c r="A126" s="4" t="inlineStr">
        <is>
          <t>Valves and plumbing specialties [Member] | Climate [Member] | Operating Segments [Member]</t>
        </is>
      </c>
    </row>
    <row r="127">
      <c r="A127" s="3" t="inlineStr">
        <is>
          <t>Segment Reporting Information, Income (Loss) before Income Taxes [Abstract]</t>
        </is>
      </c>
    </row>
    <row r="128">
      <c r="A128" s="4" t="inlineStr">
        <is>
          <t>Net sales</t>
        </is>
      </c>
      <c r="J128" s="6" t="n">
        <v>0</v>
      </c>
      <c r="K128" s="6" t="n">
        <v>0</v>
      </c>
      <c r="L128" s="6" t="n">
        <v>0</v>
      </c>
    </row>
    <row r="129">
      <c r="A129" s="4" t="inlineStr">
        <is>
          <t>Other products [Member] | Operating Segments [Member]</t>
        </is>
      </c>
    </row>
    <row r="130">
      <c r="A130" s="3" t="inlineStr">
        <is>
          <t>Segment Reporting Information, Income (Loss) before Income Taxes [Abstract]</t>
        </is>
      </c>
    </row>
    <row r="131">
      <c r="A131" s="4" t="inlineStr">
        <is>
          <t>Net sales</t>
        </is>
      </c>
      <c r="J131" s="6" t="n">
        <v>305065</v>
      </c>
      <c r="K131" s="6" t="n">
        <v>303260</v>
      </c>
      <c r="L131" s="6" t="n">
        <v>185964</v>
      </c>
    </row>
    <row r="132">
      <c r="A132" s="4" t="inlineStr">
        <is>
          <t>Other products [Member] | Piping Systems [Member] | Operating Segments [Member]</t>
        </is>
      </c>
    </row>
    <row r="133">
      <c r="A133" s="3" t="inlineStr">
        <is>
          <t>Segment Reporting Information, Income (Loss) before Income Taxes [Abstract]</t>
        </is>
      </c>
    </row>
    <row r="134">
      <c r="A134" s="4" t="inlineStr">
        <is>
          <t>Net sales</t>
        </is>
      </c>
      <c r="J134" s="6" t="n">
        <v>0</v>
      </c>
      <c r="K134" s="6" t="n">
        <v>0</v>
      </c>
      <c r="L134" s="6" t="n">
        <v>0</v>
      </c>
    </row>
    <row r="135">
      <c r="A135" s="4" t="inlineStr">
        <is>
          <t>Other products [Member] | Industrial Metals [Member] | Operating Segments [Member]</t>
        </is>
      </c>
    </row>
    <row r="136">
      <c r="A136" s="3" t="inlineStr">
        <is>
          <t>Segment Reporting Information, Income (Loss) before Income Taxes [Abstract]</t>
        </is>
      </c>
    </row>
    <row r="137">
      <c r="A137" s="4" t="inlineStr">
        <is>
          <t>Net sales</t>
        </is>
      </c>
      <c r="J137" s="6" t="n">
        <v>73485</v>
      </c>
      <c r="K137" s="6" t="n">
        <v>80695</v>
      </c>
      <c r="L137" s="6" t="n">
        <v>96008</v>
      </c>
    </row>
    <row r="138">
      <c r="A138" s="4" t="inlineStr">
        <is>
          <t>Other products [Member] | Climate [Member] | Operating Segments [Member]</t>
        </is>
      </c>
    </row>
    <row r="139">
      <c r="A139" s="3" t="inlineStr">
        <is>
          <t>Segment Reporting Information, Income (Loss) before Income Taxes [Abstract]</t>
        </is>
      </c>
    </row>
    <row r="140">
      <c r="A140" s="4" t="inlineStr">
        <is>
          <t>Net sales</t>
        </is>
      </c>
      <c r="J140" s="5" t="n">
        <v>231580</v>
      </c>
      <c r="K140" s="5" t="n">
        <v>222565</v>
      </c>
      <c r="L140" s="5" t="n">
        <v>89956</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Geographic Information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Revenues from External Customers and Long-Lived Assets [Line Items]</t>
        </is>
      </c>
    </row>
    <row r="4">
      <c r="A4" s="4" t="inlineStr">
        <is>
          <t>Net sales</t>
        </is>
      </c>
      <c r="B4" s="5" t="n">
        <v>675851</v>
      </c>
      <c r="C4" s="5" t="n">
        <v>619105</v>
      </c>
      <c r="D4" s="5" t="n">
        <v>500168</v>
      </c>
      <c r="E4" s="5" t="n">
        <v>602919</v>
      </c>
      <c r="F4" s="5" t="n">
        <v>543839</v>
      </c>
      <c r="G4" s="5" t="n">
        <v>608602</v>
      </c>
      <c r="H4" s="5" t="n">
        <v>666394</v>
      </c>
      <c r="I4" s="5" t="n">
        <v>611781</v>
      </c>
      <c r="J4" s="5" t="n">
        <v>2398043</v>
      </c>
      <c r="K4" s="5" t="n">
        <v>2430616</v>
      </c>
      <c r="L4" s="5" t="n">
        <v>2507878</v>
      </c>
    </row>
    <row r="5">
      <c r="A5" s="4" t="inlineStr">
        <is>
          <t>Long-lived assets</t>
        </is>
      </c>
      <c r="B5" s="6" t="n">
        <v>376572</v>
      </c>
      <c r="F5" s="6" t="n">
        <v>363128</v>
      </c>
      <c r="J5" s="6" t="n">
        <v>376572</v>
      </c>
      <c r="K5" s="6" t="n">
        <v>363128</v>
      </c>
      <c r="L5" s="6" t="n">
        <v>370633</v>
      </c>
    </row>
    <row r="6">
      <c r="A6" s="4" t="inlineStr">
        <is>
          <t>United States [Member]</t>
        </is>
      </c>
    </row>
    <row r="7">
      <c r="A7" s="3" t="inlineStr">
        <is>
          <t>Revenues from External Customers and Long-Lived Assets [Line Items]</t>
        </is>
      </c>
    </row>
    <row r="8">
      <c r="A8" s="4" t="inlineStr">
        <is>
          <t>Net sales</t>
        </is>
      </c>
      <c r="J8" s="6" t="n">
        <v>1765810</v>
      </c>
      <c r="K8" s="6" t="n">
        <v>1775321</v>
      </c>
      <c r="L8" s="6" t="n">
        <v>1820857</v>
      </c>
    </row>
    <row r="9">
      <c r="A9" s="4" t="inlineStr">
        <is>
          <t>Long-lived assets</t>
        </is>
      </c>
      <c r="B9" s="6" t="n">
        <v>289508</v>
      </c>
      <c r="F9" s="6" t="n">
        <v>286727</v>
      </c>
      <c r="J9" s="6" t="n">
        <v>289508</v>
      </c>
      <c r="K9" s="6" t="n">
        <v>286727</v>
      </c>
      <c r="L9" s="6" t="n">
        <v>295735</v>
      </c>
    </row>
    <row r="10">
      <c r="A10" s="4" t="inlineStr">
        <is>
          <t>United Kingdom [Member]</t>
        </is>
      </c>
    </row>
    <row r="11">
      <c r="A11" s="3" t="inlineStr">
        <is>
          <t>Revenues from External Customers and Long-Lived Assets [Line Items]</t>
        </is>
      </c>
    </row>
    <row r="12">
      <c r="A12" s="4" t="inlineStr">
        <is>
          <t>Net sales</t>
        </is>
      </c>
      <c r="J12" s="6" t="n">
        <v>207754</v>
      </c>
      <c r="K12" s="6" t="n">
        <v>230791</v>
      </c>
      <c r="L12" s="6" t="n">
        <v>245458</v>
      </c>
    </row>
    <row r="13">
      <c r="A13" s="4" t="inlineStr">
        <is>
          <t>Long-lived assets</t>
        </is>
      </c>
      <c r="B13" s="6" t="n">
        <v>30872</v>
      </c>
      <c r="F13" s="6" t="n">
        <v>18776</v>
      </c>
      <c r="J13" s="6" t="n">
        <v>30872</v>
      </c>
      <c r="K13" s="6" t="n">
        <v>18776</v>
      </c>
      <c r="L13" s="6" t="n">
        <v>16313</v>
      </c>
    </row>
    <row r="14">
      <c r="A14" s="4" t="inlineStr">
        <is>
          <t>Canada [Member]</t>
        </is>
      </c>
    </row>
    <row r="15">
      <c r="A15" s="3" t="inlineStr">
        <is>
          <t>Revenues from External Customers and Long-Lived Assets [Line Items]</t>
        </is>
      </c>
    </row>
    <row r="16">
      <c r="A16" s="4" t="inlineStr">
        <is>
          <t>Net sales</t>
        </is>
      </c>
      <c r="J16" s="6" t="n">
        <v>293776</v>
      </c>
      <c r="K16" s="6" t="n">
        <v>285720</v>
      </c>
      <c r="L16" s="6" t="n">
        <v>292798</v>
      </c>
    </row>
    <row r="17">
      <c r="A17" s="4" t="inlineStr">
        <is>
          <t>Long-lived assets</t>
        </is>
      </c>
      <c r="B17" s="6" t="n">
        <v>29582</v>
      </c>
      <c r="F17" s="6" t="n">
        <v>31429</v>
      </c>
      <c r="J17" s="6" t="n">
        <v>29582</v>
      </c>
      <c r="K17" s="6" t="n">
        <v>31429</v>
      </c>
      <c r="L17" s="6" t="n">
        <v>33144</v>
      </c>
    </row>
    <row r="18">
      <c r="A18" s="4" t="inlineStr">
        <is>
          <t>Asia [Member]</t>
        </is>
      </c>
    </row>
    <row r="19">
      <c r="A19" s="3" t="inlineStr">
        <is>
          <t>Revenues from External Customers and Long-Lived Assets [Line Items]</t>
        </is>
      </c>
    </row>
    <row r="20">
      <c r="A20" s="4" t="inlineStr">
        <is>
          <t>Net sales</t>
        </is>
      </c>
      <c r="J20" s="6" t="n">
        <v>58256</v>
      </c>
      <c r="K20" s="6" t="n">
        <v>64363</v>
      </c>
      <c r="L20" s="6" t="n">
        <v>59730</v>
      </c>
    </row>
    <row r="21">
      <c r="A21" s="4" t="inlineStr">
        <is>
          <t>Long-lived assets</t>
        </is>
      </c>
      <c r="B21" s="6" t="n">
        <v>26107</v>
      </c>
      <c r="F21" s="6" t="n">
        <v>25637</v>
      </c>
      <c r="J21" s="6" t="n">
        <v>26107</v>
      </c>
      <c r="K21" s="6" t="n">
        <v>25637</v>
      </c>
      <c r="L21" s="6" t="n">
        <v>24930</v>
      </c>
    </row>
    <row r="22">
      <c r="A22" s="4" t="inlineStr">
        <is>
          <t>Mexico [Member]</t>
        </is>
      </c>
    </row>
    <row r="23">
      <c r="A23" s="3" t="inlineStr">
        <is>
          <t>Revenues from External Customers and Long-Lived Assets [Line Items]</t>
        </is>
      </c>
    </row>
    <row r="24">
      <c r="A24" s="4" t="inlineStr">
        <is>
          <t>Net sales</t>
        </is>
      </c>
      <c r="J24" s="6" t="n">
        <v>72447</v>
      </c>
      <c r="K24" s="6" t="n">
        <v>74421</v>
      </c>
      <c r="L24" s="6" t="n">
        <v>89035</v>
      </c>
    </row>
    <row r="25">
      <c r="A25" s="4" t="inlineStr">
        <is>
          <t>Long-lived assets</t>
        </is>
      </c>
      <c r="B25" s="5" t="n">
        <v>503</v>
      </c>
      <c r="F25" s="5" t="n">
        <v>559</v>
      </c>
      <c r="J25" s="5" t="n">
        <v>503</v>
      </c>
      <c r="K25" s="5" t="n">
        <v>559</v>
      </c>
      <c r="L25" s="5" t="n">
        <v>511</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26, 2020</t>
        </is>
      </c>
      <c r="C1" s="2" t="inlineStr">
        <is>
          <t>Dec. 28, 2019</t>
        </is>
      </c>
      <c r="D1" s="2" t="inlineStr">
        <is>
          <t>Dec. 29, 2018</t>
        </is>
      </c>
      <c r="E1" s="2" t="inlineStr">
        <is>
          <t>Dec. 30, 2017</t>
        </is>
      </c>
    </row>
    <row r="2">
      <c r="A2" s="3" t="inlineStr">
        <is>
          <t>Cash and Cash Equivalents [Abstract]</t>
        </is>
      </c>
    </row>
    <row r="3">
      <c r="A3" s="4" t="inlineStr">
        <is>
          <t>Cash and cash equivalents</t>
        </is>
      </c>
      <c r="B3" s="5" t="n">
        <v>119075</v>
      </c>
      <c r="C3" s="5" t="n">
        <v>97944</v>
      </c>
    </row>
    <row r="4">
      <c r="A4" s="4" t="inlineStr">
        <is>
          <t>Restricted cash included within other current assets</t>
        </is>
      </c>
      <c r="B4" s="6" t="n">
        <v>8198</v>
      </c>
      <c r="C4" s="6" t="n">
        <v>0</v>
      </c>
    </row>
    <row r="5">
      <c r="A5" s="4" t="inlineStr">
        <is>
          <t>Restricted cash included within other assets</t>
        </is>
      </c>
      <c r="B5" s="6" t="n">
        <v>103</v>
      </c>
      <c r="C5" s="6" t="n">
        <v>98</v>
      </c>
    </row>
    <row r="6">
      <c r="A6" s="4" t="inlineStr">
        <is>
          <t>Total cash, cash equivalents, and restricted cash</t>
        </is>
      </c>
      <c r="B6" s="5" t="n">
        <v>127376</v>
      </c>
      <c r="C6" s="5" t="n">
        <v>98042</v>
      </c>
      <c r="D6" s="5" t="n">
        <v>77138</v>
      </c>
      <c r="E6" s="5" t="n">
        <v>1265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26, 2020</t>
        </is>
      </c>
      <c r="C1" s="2" t="inlineStr">
        <is>
          <t>Dec. 28, 2019</t>
        </is>
      </c>
    </row>
    <row r="2">
      <c r="A2" s="3" t="inlineStr">
        <is>
          <t>Inventory Disclosure [Abstract]</t>
        </is>
      </c>
    </row>
    <row r="3">
      <c r="A3" s="4" t="inlineStr">
        <is>
          <t>Raw materials and supplies</t>
        </is>
      </c>
      <c r="B3" s="5" t="n">
        <v>85927</v>
      </c>
      <c r="C3" s="5" t="n">
        <v>85769</v>
      </c>
    </row>
    <row r="4">
      <c r="A4" s="4" t="inlineStr">
        <is>
          <t>Work-in-process</t>
        </is>
      </c>
      <c r="B4" s="6" t="n">
        <v>49361</v>
      </c>
      <c r="C4" s="6" t="n">
        <v>48814</v>
      </c>
    </row>
    <row r="5">
      <c r="A5" s="4" t="inlineStr">
        <is>
          <t>Finished goods</t>
        </is>
      </c>
      <c r="B5" s="6" t="n">
        <v>186785</v>
      </c>
      <c r="C5" s="6" t="n">
        <v>163842</v>
      </c>
    </row>
    <row r="6">
      <c r="A6" s="4" t="inlineStr">
        <is>
          <t>Valuation reserves</t>
        </is>
      </c>
      <c r="B6" s="6" t="n">
        <v>-7071</v>
      </c>
      <c r="C6" s="6" t="n">
        <v>-6318</v>
      </c>
    </row>
    <row r="7">
      <c r="A7" s="4" t="inlineStr">
        <is>
          <t>Inventories</t>
        </is>
      </c>
      <c r="B7" s="5" t="n">
        <v>315002</v>
      </c>
      <c r="C7" s="5" t="n">
        <v>2921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26, 2020</t>
        </is>
      </c>
      <c r="C1" s="2" t="inlineStr">
        <is>
          <t>Dec. 28, 2019</t>
        </is>
      </c>
    </row>
    <row r="2">
      <c r="A2" s="3" t="inlineStr">
        <is>
          <t>Inventory Disclosure [Abstract]</t>
        </is>
      </c>
    </row>
    <row r="3">
      <c r="A3" s="4" t="inlineStr">
        <is>
          <t>LIFO inventory amount</t>
        </is>
      </c>
      <c r="B3" s="9" t="n">
        <v>17.3</v>
      </c>
      <c r="C3" s="9" t="n">
        <v>16.8</v>
      </c>
    </row>
    <row r="4">
      <c r="A4" s="4" t="inlineStr">
        <is>
          <t>FIFO cost of inventories</t>
        </is>
      </c>
      <c r="B4" s="10" t="n">
        <v>108.1</v>
      </c>
      <c r="C4" s="10" t="n">
        <v>87.8</v>
      </c>
    </row>
    <row r="5">
      <c r="A5" s="4" t="inlineStr">
        <is>
          <t>FIFO value of inventory consigned to others</t>
        </is>
      </c>
      <c r="B5" s="9" t="n">
        <v>6.4</v>
      </c>
      <c r="C5" s="9" t="n">
        <v>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Financial Statement Details (Details) - USD ($) $ in Thousands</t>
        </is>
      </c>
      <c r="B1" s="2" t="inlineStr">
        <is>
          <t>12 Months Ended</t>
        </is>
      </c>
    </row>
    <row r="2">
      <c r="B2" s="2" t="inlineStr">
        <is>
          <t>Dec. 26, 2020</t>
        </is>
      </c>
      <c r="C2" s="2" t="inlineStr">
        <is>
          <t>Dec. 28, 2019</t>
        </is>
      </c>
      <c r="D2" s="2" t="inlineStr">
        <is>
          <t>Dec. 29, 2018</t>
        </is>
      </c>
    </row>
    <row r="3">
      <c r="A3" s="3" t="inlineStr">
        <is>
          <t>Other Current Liabilities [Abstract]</t>
        </is>
      </c>
    </row>
    <row r="4">
      <c r="A4" s="4" t="inlineStr">
        <is>
          <t>Accrued discounts and allowances</t>
        </is>
      </c>
      <c r="B4" s="5" t="n">
        <v>56000</v>
      </c>
      <c r="C4" s="5" t="n">
        <v>53900</v>
      </c>
    </row>
    <row r="5">
      <c r="A5" s="4" t="inlineStr">
        <is>
          <t>Accrued interest</t>
        </is>
      </c>
      <c r="B5" s="6" t="n">
        <v>5400</v>
      </c>
      <c r="C5" s="6" t="n">
        <v>6000</v>
      </c>
    </row>
    <row r="6">
      <c r="A6" s="4" t="inlineStr">
        <is>
          <t>Taxes payable, current</t>
        </is>
      </c>
      <c r="B6" s="6" t="n">
        <v>6300</v>
      </c>
      <c r="C6" s="6" t="n">
        <v>4700</v>
      </c>
    </row>
    <row r="7">
      <c r="A7" s="4" t="inlineStr">
        <is>
          <t>Environmental expense, non operating properties</t>
        </is>
      </c>
      <c r="B7" s="6" t="n">
        <v>2700</v>
      </c>
      <c r="C7" s="6" t="n">
        <v>900</v>
      </c>
    </row>
    <row r="8">
      <c r="A8" s="4" t="inlineStr">
        <is>
          <t>Net loss positions on derivative contracts</t>
        </is>
      </c>
      <c r="B8" s="6" t="n">
        <v>6300</v>
      </c>
      <c r="C8" s="6" t="n">
        <v>200</v>
      </c>
    </row>
    <row r="9">
      <c r="A9" s="4" t="inlineStr">
        <is>
          <t>Accruals for excise tax</t>
        </is>
      </c>
      <c r="B9" s="6" t="n">
        <v>6400</v>
      </c>
    </row>
    <row r="10">
      <c r="A10" s="4" t="inlineStr">
        <is>
          <t>Accruals for contingent consideration arrangements</t>
        </is>
      </c>
      <c r="C10" s="6" t="n">
        <v>7000</v>
      </c>
    </row>
    <row r="11">
      <c r="A11" s="3" t="inlineStr">
        <is>
          <t>Other (Expense) Income, Net [Abstract]</t>
        </is>
      </c>
    </row>
    <row r="12">
      <c r="A12" s="4" t="inlineStr">
        <is>
          <t>Net periodic benefit income</t>
        </is>
      </c>
      <c r="B12" s="6" t="n">
        <v>3013</v>
      </c>
      <c r="C12" s="6" t="n">
        <v>465</v>
      </c>
      <c r="D12" s="5" t="n">
        <v>2914</v>
      </c>
    </row>
    <row r="13">
      <c r="A13" s="4" t="inlineStr">
        <is>
          <t>Interest income</t>
        </is>
      </c>
      <c r="B13" s="6" t="n">
        <v>1101</v>
      </c>
      <c r="C13" s="6" t="n">
        <v>722</v>
      </c>
      <c r="D13" s="6" t="n">
        <v>624</v>
      </c>
    </row>
    <row r="14">
      <c r="A14" s="4" t="inlineStr">
        <is>
          <t>Other</t>
        </is>
      </c>
      <c r="B14" s="6" t="n">
        <v>773</v>
      </c>
      <c r="C14" s="6" t="n">
        <v>497</v>
      </c>
      <c r="D14" s="6" t="n">
        <v>429</v>
      </c>
    </row>
    <row r="15">
      <c r="A15" s="4" t="inlineStr">
        <is>
          <t>Other income, net</t>
        </is>
      </c>
      <c r="B15" s="5" t="n">
        <v>4887</v>
      </c>
      <c r="C15" s="5" t="n">
        <v>1684</v>
      </c>
      <c r="D15" s="5" t="n">
        <v>39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arrative (Details) - USD ($) $ in Millions</t>
        </is>
      </c>
      <c r="B1" s="2" t="inlineStr">
        <is>
          <t>12 Months Ended</t>
        </is>
      </c>
    </row>
    <row r="2">
      <c r="B2" s="2" t="inlineStr">
        <is>
          <t>Dec. 26, 2020</t>
        </is>
      </c>
      <c r="C2" s="2" t="inlineStr">
        <is>
          <t>Dec. 28, 2019</t>
        </is>
      </c>
    </row>
    <row r="3">
      <c r="A3" s="3" t="inlineStr">
        <is>
          <t>Derivative [Line Items]</t>
        </is>
      </c>
    </row>
    <row r="4">
      <c r="A4" s="4" t="inlineStr">
        <is>
          <t>Restricted cash in other current assets as collateral related to open derivative contracts</t>
        </is>
      </c>
      <c r="B4" s="9" t="n">
        <v>7.6</v>
      </c>
      <c r="C4" s="9" t="n">
        <v>0.2</v>
      </c>
    </row>
    <row r="5">
      <c r="A5" s="4" t="inlineStr">
        <is>
          <t>Commodity Contract [Member]</t>
        </is>
      </c>
    </row>
    <row r="6">
      <c r="A6" s="3" t="inlineStr">
        <is>
          <t>Derivative [Line Items]</t>
        </is>
      </c>
    </row>
    <row r="7">
      <c r="A7" s="4" t="inlineStr">
        <is>
          <t>Deferred net gains (losses), net of tax, included in AOCI</t>
        </is>
      </c>
      <c r="B7" s="10" t="n">
        <v>0.8</v>
      </c>
    </row>
    <row r="8">
      <c r="A8" s="4" t="inlineStr">
        <is>
          <t>Cash Flow Hedging [Member] | Commodity Contract [Member] | Long [Member]</t>
        </is>
      </c>
    </row>
    <row r="9">
      <c r="A9" s="3" t="inlineStr">
        <is>
          <t>Derivative [Line Items]</t>
        </is>
      </c>
    </row>
    <row r="10">
      <c r="A10" s="4" t="inlineStr">
        <is>
          <t>Open future contracts to purchase copper</t>
        </is>
      </c>
      <c r="B10" s="9" t="n">
        <v>5.4</v>
      </c>
    </row>
    <row r="11">
      <c r="A11" s="4" t="inlineStr">
        <is>
          <t>Time period for open copper future contract</t>
        </is>
      </c>
      <c r="B11" s="4" t="inlineStr">
        <is>
          <t>12 months</t>
        </is>
      </c>
    </row>
    <row r="12">
      <c r="A12" s="4" t="inlineStr">
        <is>
          <t>Fair value of future contracts with gain (loss) position</t>
        </is>
      </c>
      <c r="B12" s="9" t="n">
        <v>1.2</v>
      </c>
    </row>
    <row r="13">
      <c r="A13" s="4" t="inlineStr">
        <is>
          <t>Fair Value Hedging [Member] | Commodity Contract [Member] | Short [Member]</t>
        </is>
      </c>
    </row>
    <row r="14">
      <c r="A14" s="3" t="inlineStr">
        <is>
          <t>Derivative [Line Items]</t>
        </is>
      </c>
    </row>
    <row r="15">
      <c r="A15" s="4" t="inlineStr">
        <is>
          <t>Fair value of future contracts with gain (loss) position</t>
        </is>
      </c>
      <c r="B15" s="10" t="n">
        <v>-5.8</v>
      </c>
    </row>
    <row r="16">
      <c r="A16" s="4" t="inlineStr">
        <is>
          <t>Open future contracts to sell copper</t>
        </is>
      </c>
      <c r="B16" s="9" t="n">
        <v>49.4</v>
      </c>
    </row>
    <row r="17">
      <c r="A17" s="4" t="inlineStr">
        <is>
          <t>Time period for open copper future contract sales</t>
        </is>
      </c>
      <c r="B17" s="4" t="inlineStr">
        <is>
          <t>5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6, 2020</t>
        </is>
      </c>
      <c r="C1" s="2" t="inlineStr">
        <is>
          <t>Dec. 28, 2019</t>
        </is>
      </c>
    </row>
    <row r="2">
      <c r="A2" s="3" t="inlineStr">
        <is>
          <t>Statement of Financial Position [Abstract]</t>
        </is>
      </c>
    </row>
    <row r="3">
      <c r="A3" s="4" t="inlineStr">
        <is>
          <t>Allowance for doubtful accounts</t>
        </is>
      </c>
      <c r="B3" s="5" t="n">
        <v>1538</v>
      </c>
      <c r="C3" s="5" t="n">
        <v>770</v>
      </c>
    </row>
    <row r="4">
      <c r="A4" s="4" t="inlineStr">
        <is>
          <t>Preferred stock, par value (in dollars per share)</t>
        </is>
      </c>
      <c r="B4" s="5" t="n">
        <v>1</v>
      </c>
      <c r="C4" s="5" t="n">
        <v>1</v>
      </c>
    </row>
    <row r="5">
      <c r="A5" s="4" t="inlineStr">
        <is>
          <t>Preferred stock, authorized (in shares)</t>
        </is>
      </c>
      <c r="B5" s="6" t="n">
        <v>5000000</v>
      </c>
      <c r="C5" s="6" t="n">
        <v>500000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100000000</v>
      </c>
      <c r="C8" s="6" t="n">
        <v>100000000</v>
      </c>
    </row>
    <row r="9">
      <c r="A9" s="4" t="inlineStr">
        <is>
          <t>Common stock, issued (in shares)</t>
        </is>
      </c>
      <c r="B9" s="6" t="n">
        <v>80183004</v>
      </c>
      <c r="C9" s="6" t="n">
        <v>80183004</v>
      </c>
    </row>
    <row r="10">
      <c r="A10" s="4" t="inlineStr">
        <is>
          <t>Common stock, outstanding (in shares)</t>
        </is>
      </c>
      <c r="B10" s="6" t="n">
        <v>57087432</v>
      </c>
      <c r="C10" s="6" t="n">
        <v>569492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Details) - Designated as Hedging Instrument [Member] - USD ($) $ in Thousands</t>
        </is>
      </c>
      <c r="B1" s="2" t="inlineStr">
        <is>
          <t>Dec. 26, 2020</t>
        </is>
      </c>
      <c r="C1" s="2" t="inlineStr">
        <is>
          <t>Dec. 28, 2019</t>
        </is>
      </c>
    </row>
    <row r="2">
      <c r="A2" s="3" t="inlineStr">
        <is>
          <t>Derivatives, Fair Value [Line Items]</t>
        </is>
      </c>
    </row>
    <row r="3">
      <c r="A3" s="4" t="inlineStr">
        <is>
          <t>Assets fair value</t>
        </is>
      </c>
      <c r="B3" s="5" t="n">
        <v>1205</v>
      </c>
      <c r="C3" s="5" t="n">
        <v>1423</v>
      </c>
    </row>
    <row r="4">
      <c r="A4" s="4" t="inlineStr">
        <is>
          <t>Liabilities fair value</t>
        </is>
      </c>
      <c r="B4" s="6" t="n">
        <v>-5795</v>
      </c>
      <c r="C4" s="6" t="n">
        <v>-109</v>
      </c>
    </row>
    <row r="5">
      <c r="A5" s="4" t="inlineStr">
        <is>
          <t>Other Current Asset [Member] | Commodity Contract [Member]</t>
        </is>
      </c>
    </row>
    <row r="6">
      <c r="A6" s="3" t="inlineStr">
        <is>
          <t>Derivatives, Fair Value [Line Items]</t>
        </is>
      </c>
    </row>
    <row r="7">
      <c r="A7" s="4" t="inlineStr">
        <is>
          <t>Other current assets: Gain positions</t>
        </is>
      </c>
      <c r="B7" s="6" t="n">
        <v>1213</v>
      </c>
      <c r="C7" s="6" t="n">
        <v>1435</v>
      </c>
    </row>
    <row r="8">
      <c r="A8" s="4" t="inlineStr">
        <is>
          <t>Other current assets: Loss positions</t>
        </is>
      </c>
      <c r="B8" s="6" t="n">
        <v>-8</v>
      </c>
      <c r="C8" s="6" t="n">
        <v>-12</v>
      </c>
    </row>
    <row r="9">
      <c r="A9" s="4" t="inlineStr">
        <is>
          <t>Other Current Liabilities [Member] | Commodity Contract [Member]</t>
        </is>
      </c>
    </row>
    <row r="10">
      <c r="A10" s="3" t="inlineStr">
        <is>
          <t>Derivatives, Fair Value [Line Items]</t>
        </is>
      </c>
    </row>
    <row r="11">
      <c r="A11" s="4" t="inlineStr">
        <is>
          <t>Other current liability: Gain positions</t>
        </is>
      </c>
      <c r="B11" s="6" t="n">
        <v>68</v>
      </c>
      <c r="C11" s="6" t="n">
        <v>50</v>
      </c>
    </row>
    <row r="12">
      <c r="A12" s="4" t="inlineStr">
        <is>
          <t>Other current liability: Loss positions</t>
        </is>
      </c>
      <c r="B12" s="5" t="n">
        <v>-5863</v>
      </c>
      <c r="C12" s="5" t="n">
        <v>-1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Effects on Statement of Income and Amounts Recognized In and Reclassified From AOCI (Details) - USD ($) $ in Thousands</t>
        </is>
      </c>
      <c r="B1" s="2" t="inlineStr">
        <is>
          <t>12 Months Ended</t>
        </is>
      </c>
    </row>
    <row r="2">
      <c r="B2" s="2" t="inlineStr">
        <is>
          <t>Dec. 26, 2020</t>
        </is>
      </c>
      <c r="C2" s="2" t="inlineStr">
        <is>
          <t>Dec. 28, 2019</t>
        </is>
      </c>
    </row>
    <row r="3">
      <c r="A3" s="4" t="inlineStr">
        <is>
          <t>Cash Flow Hedging [Member]</t>
        </is>
      </c>
    </row>
    <row r="4">
      <c r="A4" s="3" t="inlineStr">
        <is>
          <t>Derivative Instruments, Gain (Loss) [Line Items]</t>
        </is>
      </c>
    </row>
    <row r="5">
      <c r="A5" s="4" t="inlineStr">
        <is>
          <t>Gain (Loss) Recognized in AOCI (Effective Portion), Net of Tax</t>
        </is>
      </c>
      <c r="B5" s="5" t="n">
        <v>-4583</v>
      </c>
      <c r="C5" s="5" t="n">
        <v>1176</v>
      </c>
    </row>
    <row r="6">
      <c r="A6" s="4" t="inlineStr">
        <is>
          <t>Gain (Loss) Reclassified from AOCI (Effective Portion), Net of Tax</t>
        </is>
      </c>
      <c r="B6" s="6" t="n">
        <v>5091</v>
      </c>
      <c r="C6" s="6" t="n">
        <v>-486</v>
      </c>
    </row>
    <row r="7">
      <c r="A7" s="4" t="inlineStr">
        <is>
          <t>Commodity Contract [Member] | Not Designated as Hedging Instrument [Member] | Cost of Sales [Member]</t>
        </is>
      </c>
    </row>
    <row r="8">
      <c r="A8" s="3" t="inlineStr">
        <is>
          <t>Derivative Instruments, Gain (Loss) [Line Items]</t>
        </is>
      </c>
    </row>
    <row r="9">
      <c r="A9" s="4" t="inlineStr">
        <is>
          <t>(Loss) gain on commodity contracts (nonqualifying)</t>
        </is>
      </c>
      <c r="B9" s="6" t="n">
        <v>-8893</v>
      </c>
      <c r="C9" s="6" t="n">
        <v>2443</v>
      </c>
    </row>
    <row r="10">
      <c r="A10" s="4" t="inlineStr">
        <is>
          <t>Commodity Contract [Member] | Cash Flow Hedging [Member]</t>
        </is>
      </c>
    </row>
    <row r="11">
      <c r="A11" s="3" t="inlineStr">
        <is>
          <t>Derivative Instruments, Gain (Loss) [Line Items]</t>
        </is>
      </c>
    </row>
    <row r="12">
      <c r="A12" s="4" t="inlineStr">
        <is>
          <t>Gain (Loss) Recognized in AOCI (Effective Portion), Net of Tax</t>
        </is>
      </c>
      <c r="B12" s="6" t="n">
        <v>-4579</v>
      </c>
      <c r="C12" s="6" t="n">
        <v>1161</v>
      </c>
    </row>
    <row r="13">
      <c r="A13" s="4" t="inlineStr">
        <is>
          <t>Commodity Contract [Member] | Cash Flow Hedging [Member] | Cost of Sales [Member]</t>
        </is>
      </c>
    </row>
    <row r="14">
      <c r="A14" s="3" t="inlineStr">
        <is>
          <t>Derivative Instruments, Gain (Loss) [Line Items]</t>
        </is>
      </c>
    </row>
    <row r="15">
      <c r="A15" s="4" t="inlineStr">
        <is>
          <t>Gain (Loss) Reclassified from AOCI (Effective Portion), Net of Tax</t>
        </is>
      </c>
      <c r="B15" s="6" t="n">
        <v>5091</v>
      </c>
      <c r="C15" s="6" t="n">
        <v>-486</v>
      </c>
    </row>
    <row r="16">
      <c r="A16" s="4" t="inlineStr">
        <is>
          <t>Other [Member] | Cash Flow Hedging [Member]</t>
        </is>
      </c>
    </row>
    <row r="17">
      <c r="A17" s="3" t="inlineStr">
        <is>
          <t>Derivative Instruments, Gain (Loss) [Line Items]</t>
        </is>
      </c>
    </row>
    <row r="18">
      <c r="A18" s="4" t="inlineStr">
        <is>
          <t>Gain (Loss) Recognized in AOCI (Effective Portion), Net of Tax</t>
        </is>
      </c>
      <c r="B18" s="6" t="n">
        <v>-4</v>
      </c>
      <c r="C18" s="6" t="n">
        <v>15</v>
      </c>
    </row>
    <row r="19">
      <c r="A19" s="4" t="inlineStr">
        <is>
          <t>Other [Member] | Cash Flow Hedging [Member] | Other [Member]</t>
        </is>
      </c>
    </row>
    <row r="20">
      <c r="A20" s="3" t="inlineStr">
        <is>
          <t>Derivative Instruments, Gain (Loss) [Line Items]</t>
        </is>
      </c>
    </row>
    <row r="21">
      <c r="A21" s="4" t="inlineStr">
        <is>
          <t>Gain (Loss) Reclassified from AOCI (Effective Portion), Net of Tax</t>
        </is>
      </c>
      <c r="B21" s="5" t="n">
        <v>0</v>
      </c>
      <c r="C21"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ummary of Supplemental Operating Lease Information (Details) - USD ($) $ in Thousands</t>
        </is>
      </c>
      <c r="B1" s="2" t="inlineStr">
        <is>
          <t>Dec. 26, 2020</t>
        </is>
      </c>
      <c r="C1" s="2" t="inlineStr">
        <is>
          <t>Dec. 28, 2019</t>
        </is>
      </c>
    </row>
    <row r="2">
      <c r="A2" s="3" t="inlineStr">
        <is>
          <t>Leases [Abstract]</t>
        </is>
      </c>
    </row>
    <row r="3">
      <c r="A3" s="4" t="inlineStr">
        <is>
          <t>Operating lease right-of-use assets</t>
        </is>
      </c>
      <c r="B3" s="5" t="n">
        <v>29301</v>
      </c>
      <c r="C3" s="5" t="n">
        <v>26922</v>
      </c>
    </row>
    <row r="4">
      <c r="A4" s="4" t="inlineStr">
        <is>
          <t>Current portion of operating lease liabilities</t>
        </is>
      </c>
      <c r="B4" s="6" t="n">
        <v>6259</v>
      </c>
      <c r="C4" s="6" t="n">
        <v>5250</v>
      </c>
    </row>
    <row r="5">
      <c r="A5" s="4" t="inlineStr">
        <is>
          <t>Noncurrent operating lease liabilities</t>
        </is>
      </c>
      <c r="B5" s="6" t="n">
        <v>21602</v>
      </c>
      <c r="C5" s="6" t="n">
        <v>22388</v>
      </c>
    </row>
    <row r="6">
      <c r="A6" s="4" t="inlineStr">
        <is>
          <t>Total operating lease liabilities</t>
        </is>
      </c>
      <c r="B6" s="5" t="n">
        <v>27861</v>
      </c>
      <c r="C6" s="5" t="n">
        <v>27638</v>
      </c>
    </row>
    <row r="7">
      <c r="A7" s="4" t="inlineStr">
        <is>
          <t>Weighted average discount rate (as a percent)</t>
        </is>
      </c>
      <c r="B7" s="4" t="inlineStr">
        <is>
          <t>3.91%</t>
        </is>
      </c>
      <c r="C7" s="4" t="inlineStr">
        <is>
          <t>5.82%</t>
        </is>
      </c>
    </row>
    <row r="8">
      <c r="A8" s="4" t="inlineStr">
        <is>
          <t>Weighted average remaining lease term (in years)</t>
        </is>
      </c>
      <c r="B8" s="4" t="inlineStr">
        <is>
          <t>5 years 11 months 26 days</t>
        </is>
      </c>
      <c r="C8" s="4" t="inlineStr">
        <is>
          <t>8 years 4 months 6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perating Lease Cost (Details) - USD ($) $ in Thousands</t>
        </is>
      </c>
      <c r="B1" s="2" t="inlineStr">
        <is>
          <t>12 Months Ended</t>
        </is>
      </c>
    </row>
    <row r="2">
      <c r="B2" s="2" t="inlineStr">
        <is>
          <t>Dec. 26, 2020</t>
        </is>
      </c>
      <c r="C2" s="2" t="inlineStr">
        <is>
          <t>Dec. 28, 2019</t>
        </is>
      </c>
    </row>
    <row r="3">
      <c r="A3" s="3" t="inlineStr">
        <is>
          <t>Leases [Abstract]</t>
        </is>
      </c>
    </row>
    <row r="4">
      <c r="A4" s="4" t="inlineStr">
        <is>
          <t>Operating lease costs</t>
        </is>
      </c>
      <c r="B4" s="5" t="n">
        <v>7039</v>
      </c>
      <c r="C4" s="5" t="n">
        <v>6818</v>
      </c>
    </row>
    <row r="5">
      <c r="A5" s="4" t="inlineStr">
        <is>
          <t>Short term lease costs</t>
        </is>
      </c>
      <c r="B5" s="6" t="n">
        <v>4734</v>
      </c>
      <c r="C5" s="6" t="n">
        <v>4951</v>
      </c>
    </row>
    <row r="6">
      <c r="A6" s="4" t="inlineStr">
        <is>
          <t>Total lease costs</t>
        </is>
      </c>
      <c r="B6" s="6" t="n">
        <v>11773</v>
      </c>
      <c r="C6" s="6" t="n">
        <v>11769</v>
      </c>
    </row>
    <row r="7">
      <c r="A7" s="4" t="inlineStr">
        <is>
          <t>Cash paid for amounts included in the measurement of lease liabilities</t>
        </is>
      </c>
      <c r="B7" s="5" t="n">
        <v>7040</v>
      </c>
      <c r="C7" s="5" t="n">
        <v>67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Thousands</t>
        </is>
      </c>
      <c r="B1" s="2" t="inlineStr">
        <is>
          <t>Dec. 26, 2020</t>
        </is>
      </c>
      <c r="C1" s="2" t="inlineStr">
        <is>
          <t>Dec. 28, 2019</t>
        </is>
      </c>
    </row>
    <row r="2">
      <c r="A2" s="3" t="inlineStr">
        <is>
          <t>Leases [Abstract]</t>
        </is>
      </c>
    </row>
    <row r="3">
      <c r="A3" s="4" t="inlineStr">
        <is>
          <t>2021</t>
        </is>
      </c>
      <c r="B3" s="5" t="n">
        <v>7353</v>
      </c>
    </row>
    <row r="4">
      <c r="A4" s="4" t="inlineStr">
        <is>
          <t>2022</t>
        </is>
      </c>
      <c r="B4" s="6" t="n">
        <v>6489</v>
      </c>
    </row>
    <row r="5">
      <c r="A5" s="4" t="inlineStr">
        <is>
          <t>2023</t>
        </is>
      </c>
      <c r="B5" s="6" t="n">
        <v>4553</v>
      </c>
    </row>
    <row r="6">
      <c r="A6" s="4" t="inlineStr">
        <is>
          <t>2024</t>
        </is>
      </c>
      <c r="B6" s="6" t="n">
        <v>3382</v>
      </c>
    </row>
    <row r="7">
      <c r="A7" s="4" t="inlineStr">
        <is>
          <t>2025</t>
        </is>
      </c>
      <c r="B7" s="6" t="n">
        <v>2376</v>
      </c>
    </row>
    <row r="8">
      <c r="A8" s="4" t="inlineStr">
        <is>
          <t>2026 and thereafter</t>
        </is>
      </c>
      <c r="B8" s="6" t="n">
        <v>7254</v>
      </c>
    </row>
    <row r="9">
      <c r="A9" s="4" t="inlineStr">
        <is>
          <t>Total lease payments</t>
        </is>
      </c>
      <c r="B9" s="6" t="n">
        <v>31407</v>
      </c>
    </row>
    <row r="10">
      <c r="A10" s="4" t="inlineStr">
        <is>
          <t>Less imputed interest</t>
        </is>
      </c>
      <c r="B10" s="6" t="n">
        <v>-3546</v>
      </c>
    </row>
    <row r="11">
      <c r="A11" s="4" t="inlineStr">
        <is>
          <t>Total operating lease liabilities</t>
        </is>
      </c>
      <c r="B11" s="6" t="n">
        <v>27861</v>
      </c>
      <c r="C11" s="5" t="n">
        <v>27638</v>
      </c>
    </row>
    <row r="12">
      <c r="A12" s="4" t="inlineStr">
        <is>
          <t>Less current obligations</t>
        </is>
      </c>
      <c r="B12" s="6" t="n">
        <v>-6259</v>
      </c>
      <c r="C12" s="6" t="n">
        <v>-5250</v>
      </c>
    </row>
    <row r="13">
      <c r="A13" s="4" t="inlineStr">
        <is>
          <t>Noncurrent lease obligations</t>
        </is>
      </c>
      <c r="B13" s="5" t="n">
        <v>21602</v>
      </c>
      <c r="C13" s="5" t="n">
        <v>223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26, 2020</t>
        </is>
      </c>
      <c r="C2" s="2" t="inlineStr">
        <is>
          <t>Dec. 28, 2019</t>
        </is>
      </c>
      <c r="D2" s="2" t="inlineStr">
        <is>
          <t>Dec. 29, 2018</t>
        </is>
      </c>
    </row>
    <row r="3">
      <c r="A3" s="3" t="inlineStr">
        <is>
          <t>Property, Plant and Equipment [Line Items]</t>
        </is>
      </c>
    </row>
    <row r="4">
      <c r="A4" s="4" t="inlineStr">
        <is>
          <t>Property, plant and equipment, gross</t>
        </is>
      </c>
      <c r="B4" s="5" t="n">
        <v>939165</v>
      </c>
      <c r="C4" s="5" t="n">
        <v>895311</v>
      </c>
    </row>
    <row r="5">
      <c r="A5" s="4" t="inlineStr">
        <is>
          <t>Less accumulated depreciation</t>
        </is>
      </c>
      <c r="B5" s="6" t="n">
        <v>-562593</v>
      </c>
      <c r="C5" s="6" t="n">
        <v>-532183</v>
      </c>
    </row>
    <row r="6">
      <c r="A6" s="4" t="inlineStr">
        <is>
          <t>Property, plant, and equipment, net</t>
        </is>
      </c>
      <c r="B6" s="6" t="n">
        <v>376572</v>
      </c>
      <c r="C6" s="6" t="n">
        <v>363128</v>
      </c>
    </row>
    <row r="7">
      <c r="A7" s="4" t="inlineStr">
        <is>
          <t>Depreciation</t>
        </is>
      </c>
      <c r="B7" s="6" t="n">
        <v>38715</v>
      </c>
      <c r="C7" s="6" t="n">
        <v>37337</v>
      </c>
      <c r="D7" s="5" t="n">
        <v>35118</v>
      </c>
    </row>
    <row r="8">
      <c r="A8" s="4" t="inlineStr">
        <is>
          <t>Land and Land Improvements [Member]</t>
        </is>
      </c>
    </row>
    <row r="9">
      <c r="A9" s="3" t="inlineStr">
        <is>
          <t>Property, Plant and Equipment [Line Items]</t>
        </is>
      </c>
    </row>
    <row r="10">
      <c r="A10" s="4" t="inlineStr">
        <is>
          <t>Property, plant and equipment, gross</t>
        </is>
      </c>
      <c r="B10" s="6" t="n">
        <v>33602</v>
      </c>
      <c r="C10" s="6" t="n">
        <v>31987</v>
      </c>
    </row>
    <row r="11">
      <c r="A11" s="4" t="inlineStr">
        <is>
          <t>Building [Member]</t>
        </is>
      </c>
    </row>
    <row r="12">
      <c r="A12" s="3" t="inlineStr">
        <is>
          <t>Property, Plant and Equipment [Line Items]</t>
        </is>
      </c>
    </row>
    <row r="13">
      <c r="A13" s="4" t="inlineStr">
        <is>
          <t>Property, plant and equipment, gross</t>
        </is>
      </c>
      <c r="B13" s="6" t="n">
        <v>218319</v>
      </c>
      <c r="C13" s="6" t="n">
        <v>203762</v>
      </c>
    </row>
    <row r="14">
      <c r="A14" s="4" t="inlineStr">
        <is>
          <t>Machinery and Equipment [Member]</t>
        </is>
      </c>
    </row>
    <row r="15">
      <c r="A15" s="3" t="inlineStr">
        <is>
          <t>Property, Plant and Equipment [Line Items]</t>
        </is>
      </c>
    </row>
    <row r="16">
      <c r="A16" s="4" t="inlineStr">
        <is>
          <t>Property, plant and equipment, gross</t>
        </is>
      </c>
      <c r="B16" s="6" t="n">
        <v>658613</v>
      </c>
      <c r="C16" s="6" t="n">
        <v>640642</v>
      </c>
    </row>
    <row r="17">
      <c r="A17" s="4" t="inlineStr">
        <is>
          <t>Construction in Progress [Member]</t>
        </is>
      </c>
    </row>
    <row r="18">
      <c r="A18" s="3" t="inlineStr">
        <is>
          <t>Property, Plant and Equipment [Line Items]</t>
        </is>
      </c>
    </row>
    <row r="19">
      <c r="A19" s="4" t="inlineStr">
        <is>
          <t>Property, plant and equipment, gross</t>
        </is>
      </c>
      <c r="B19" s="5" t="n">
        <v>28631</v>
      </c>
      <c r="C19" s="5" t="n">
        <v>189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s in Carrying Amount of Goodwill (Details) - USD ($)</t>
        </is>
      </c>
      <c r="B1" s="2" t="inlineStr">
        <is>
          <t>12 Months Ended</t>
        </is>
      </c>
    </row>
    <row r="2">
      <c r="B2" s="2" t="inlineStr">
        <is>
          <t>Dec. 26, 2020</t>
        </is>
      </c>
      <c r="C2" s="2" t="inlineStr">
        <is>
          <t>Dec. 28, 2019</t>
        </is>
      </c>
      <c r="D2" s="2" t="inlineStr">
        <is>
          <t>Dec. 29, 2018</t>
        </is>
      </c>
    </row>
    <row r="3">
      <c r="A3" s="3" t="inlineStr">
        <is>
          <t>Goodwill [Roll Forward]</t>
        </is>
      </c>
    </row>
    <row r="4">
      <c r="A4" s="4" t="inlineStr">
        <is>
          <t>Goodwill</t>
        </is>
      </c>
      <c r="C4" s="5" t="n">
        <v>199740000</v>
      </c>
    </row>
    <row r="5">
      <c r="A5" s="4" t="inlineStr">
        <is>
          <t>Accumulated impairment charges, beginning of year</t>
        </is>
      </c>
      <c r="C5" s="6" t="n">
        <v>-49405000</v>
      </c>
    </row>
    <row r="6">
      <c r="A6" s="4" t="inlineStr">
        <is>
          <t>Goodwill, net, beginning balance</t>
        </is>
      </c>
      <c r="B6" s="5" t="n">
        <v>153276000</v>
      </c>
      <c r="C6" s="6" t="n">
        <v>150335000</v>
      </c>
    </row>
    <row r="7">
      <c r="A7" s="4" t="inlineStr">
        <is>
          <t>Additions</t>
        </is>
      </c>
      <c r="B7" s="6" t="n">
        <v>13674000</v>
      </c>
      <c r="C7" s="6" t="n">
        <v>1999000</v>
      </c>
    </row>
    <row r="8">
      <c r="A8" s="4" t="inlineStr">
        <is>
          <t>Reduction</t>
        </is>
      </c>
      <c r="C8" s="6" t="n">
        <v>-534000</v>
      </c>
    </row>
    <row r="9">
      <c r="A9" s="4" t="inlineStr">
        <is>
          <t>Currency translation</t>
        </is>
      </c>
      <c r="B9" s="6" t="n">
        <v>814000</v>
      </c>
      <c r="C9" s="6" t="n">
        <v>1476000</v>
      </c>
    </row>
    <row r="10">
      <c r="A10" s="4" t="inlineStr">
        <is>
          <t>Goodwill</t>
        </is>
      </c>
      <c r="B10" s="6" t="n">
        <v>217169000</v>
      </c>
      <c r="D10" s="5" t="n">
        <v>199740000</v>
      </c>
    </row>
    <row r="11">
      <c r="A11" s="4" t="inlineStr">
        <is>
          <t>Accumulated impairment loss, end of year</t>
        </is>
      </c>
      <c r="B11" s="6" t="n">
        <v>-49405000</v>
      </c>
      <c r="D11" s="6" t="n">
        <v>-49405000</v>
      </c>
    </row>
    <row r="12">
      <c r="A12" s="4" t="inlineStr">
        <is>
          <t>Goodwill, net, ending balance</t>
        </is>
      </c>
      <c r="B12" s="6" t="n">
        <v>167764000</v>
      </c>
      <c r="C12" s="6" t="n">
        <v>153276000</v>
      </c>
      <c r="D12" s="6" t="n">
        <v>150335000</v>
      </c>
    </row>
    <row r="13">
      <c r="A13" s="4" t="inlineStr">
        <is>
          <t>Impairment charges</t>
        </is>
      </c>
      <c r="B13" s="6" t="n">
        <v>0</v>
      </c>
      <c r="C13" s="6" t="n">
        <v>0</v>
      </c>
      <c r="D13" s="6" t="n">
        <v>0</v>
      </c>
    </row>
    <row r="14">
      <c r="A14" s="4" t="inlineStr">
        <is>
          <t>Die-Mold [Member]</t>
        </is>
      </c>
    </row>
    <row r="15">
      <c r="A15" s="3" t="inlineStr">
        <is>
          <t>Goodwill [Roll Forward]</t>
        </is>
      </c>
    </row>
    <row r="16">
      <c r="A16" s="4" t="inlineStr">
        <is>
          <t>Purchase price allocation adjustments</t>
        </is>
      </c>
      <c r="C16" s="6" t="n">
        <v>2000000</v>
      </c>
    </row>
    <row r="17">
      <c r="A17" s="4" t="inlineStr">
        <is>
          <t>ATCO Rubber Product [Member]</t>
        </is>
      </c>
    </row>
    <row r="18">
      <c r="A18" s="3" t="inlineStr">
        <is>
          <t>Goodwill [Roll Forward]</t>
        </is>
      </c>
    </row>
    <row r="19">
      <c r="A19" s="4" t="inlineStr">
        <is>
          <t>Purchase price allocation adjustments</t>
        </is>
      </c>
      <c r="C19" s="6" t="n">
        <v>500000</v>
      </c>
    </row>
    <row r="20">
      <c r="A20" s="4" t="inlineStr">
        <is>
          <t>Piping Systems [Member]</t>
        </is>
      </c>
    </row>
    <row r="21">
      <c r="A21" s="3" t="inlineStr">
        <is>
          <t>Goodwill [Roll Forward]</t>
        </is>
      </c>
    </row>
    <row r="22">
      <c r="A22" s="4" t="inlineStr">
        <is>
          <t>Goodwill</t>
        </is>
      </c>
      <c r="C22" s="6" t="n">
        <v>168700000</v>
      </c>
    </row>
    <row r="23">
      <c r="A23" s="4" t="inlineStr">
        <is>
          <t>Accumulated impairment charges, beginning of year</t>
        </is>
      </c>
      <c r="C23" s="6" t="n">
        <v>-40552000</v>
      </c>
    </row>
    <row r="24">
      <c r="A24" s="4" t="inlineStr">
        <is>
          <t>Goodwill, net, beginning balance</t>
        </is>
      </c>
      <c r="B24" s="6" t="n">
        <v>131623000</v>
      </c>
      <c r="C24" s="6" t="n">
        <v>128148000</v>
      </c>
    </row>
    <row r="25">
      <c r="A25" s="4" t="inlineStr">
        <is>
          <t>Additions</t>
        </is>
      </c>
      <c r="B25" s="6" t="n">
        <v>11710000</v>
      </c>
      <c r="C25" s="6" t="n">
        <v>1999000</v>
      </c>
    </row>
    <row r="26">
      <c r="A26" s="4" t="inlineStr">
        <is>
          <t>Reduction</t>
        </is>
      </c>
      <c r="C26" s="6" t="n">
        <v>0</v>
      </c>
    </row>
    <row r="27">
      <c r="A27" s="4" t="inlineStr">
        <is>
          <t>Currency translation</t>
        </is>
      </c>
      <c r="B27" s="6" t="n">
        <v>814000</v>
      </c>
      <c r="C27" s="6" t="n">
        <v>1476000</v>
      </c>
    </row>
    <row r="28">
      <c r="A28" s="4" t="inlineStr">
        <is>
          <t>Goodwill</t>
        </is>
      </c>
      <c r="B28" s="6" t="n">
        <v>184699000</v>
      </c>
      <c r="D28" s="6" t="n">
        <v>168700000</v>
      </c>
    </row>
    <row r="29">
      <c r="A29" s="4" t="inlineStr">
        <is>
          <t>Accumulated impairment loss, end of year</t>
        </is>
      </c>
      <c r="B29" s="6" t="n">
        <v>-40552000</v>
      </c>
      <c r="D29" s="6" t="n">
        <v>-40552000</v>
      </c>
    </row>
    <row r="30">
      <c r="A30" s="4" t="inlineStr">
        <is>
          <t>Goodwill, net, ending balance</t>
        </is>
      </c>
      <c r="B30" s="6" t="n">
        <v>144147000</v>
      </c>
      <c r="C30" s="6" t="n">
        <v>131623000</v>
      </c>
      <c r="D30" s="6" t="n">
        <v>128148000</v>
      </c>
    </row>
    <row r="31">
      <c r="A31" s="4" t="inlineStr">
        <is>
          <t>Industrial Metals [Member]</t>
        </is>
      </c>
    </row>
    <row r="32">
      <c r="A32" s="3" t="inlineStr">
        <is>
          <t>Goodwill [Roll Forward]</t>
        </is>
      </c>
    </row>
    <row r="33">
      <c r="A33" s="4" t="inlineStr">
        <is>
          <t>Goodwill</t>
        </is>
      </c>
      <c r="C33" s="6" t="n">
        <v>8854000</v>
      </c>
    </row>
    <row r="34">
      <c r="A34" s="4" t="inlineStr">
        <is>
          <t>Accumulated impairment charges, beginning of year</t>
        </is>
      </c>
      <c r="C34" s="6" t="n">
        <v>-8853000</v>
      </c>
    </row>
    <row r="35">
      <c r="A35" s="4" t="inlineStr">
        <is>
          <t>Goodwill, net, beginning balance</t>
        </is>
      </c>
      <c r="B35" s="6" t="n">
        <v>1000</v>
      </c>
      <c r="C35" s="6" t="n">
        <v>1000</v>
      </c>
    </row>
    <row r="36">
      <c r="A36" s="4" t="inlineStr">
        <is>
          <t>Additions</t>
        </is>
      </c>
      <c r="B36" s="6" t="n">
        <v>0</v>
      </c>
      <c r="C36" s="6" t="n">
        <v>0</v>
      </c>
    </row>
    <row r="37">
      <c r="A37" s="4" t="inlineStr">
        <is>
          <t>Reduction</t>
        </is>
      </c>
      <c r="C37" s="6" t="n">
        <v>0</v>
      </c>
    </row>
    <row r="38">
      <c r="A38" s="4" t="inlineStr">
        <is>
          <t>Currency translation</t>
        </is>
      </c>
      <c r="B38" s="6" t="n">
        <v>0</v>
      </c>
      <c r="C38" s="6" t="n">
        <v>0</v>
      </c>
    </row>
    <row r="39">
      <c r="A39" s="4" t="inlineStr">
        <is>
          <t>Goodwill</t>
        </is>
      </c>
      <c r="B39" s="6" t="n">
        <v>8854000</v>
      </c>
      <c r="D39" s="6" t="n">
        <v>8854000</v>
      </c>
    </row>
    <row r="40">
      <c r="A40" s="4" t="inlineStr">
        <is>
          <t>Accumulated impairment loss, end of year</t>
        </is>
      </c>
      <c r="B40" s="6" t="n">
        <v>-8853000</v>
      </c>
      <c r="D40" s="6" t="n">
        <v>-8853000</v>
      </c>
    </row>
    <row r="41">
      <c r="A41" s="4" t="inlineStr">
        <is>
          <t>Goodwill, net, ending balance</t>
        </is>
      </c>
      <c r="B41" s="6" t="n">
        <v>1000</v>
      </c>
      <c r="C41" s="6" t="n">
        <v>1000</v>
      </c>
      <c r="D41" s="6" t="n">
        <v>1000</v>
      </c>
    </row>
    <row r="42">
      <c r="A42" s="4" t="inlineStr">
        <is>
          <t>Climate [Member]</t>
        </is>
      </c>
    </row>
    <row r="43">
      <c r="A43" s="3" t="inlineStr">
        <is>
          <t>Goodwill [Roll Forward]</t>
        </is>
      </c>
    </row>
    <row r="44">
      <c r="A44" s="4" t="inlineStr">
        <is>
          <t>Goodwill</t>
        </is>
      </c>
      <c r="C44" s="6" t="n">
        <v>22186000</v>
      </c>
    </row>
    <row r="45">
      <c r="A45" s="4" t="inlineStr">
        <is>
          <t>Accumulated impairment charges, beginning of year</t>
        </is>
      </c>
      <c r="C45" s="6" t="n">
        <v>0</v>
      </c>
    </row>
    <row r="46">
      <c r="A46" s="4" t="inlineStr">
        <is>
          <t>Goodwill, net, beginning balance</t>
        </is>
      </c>
      <c r="B46" s="6" t="n">
        <v>21652000</v>
      </c>
      <c r="C46" s="6" t="n">
        <v>22186000</v>
      </c>
    </row>
    <row r="47">
      <c r="A47" s="4" t="inlineStr">
        <is>
          <t>Additions</t>
        </is>
      </c>
      <c r="B47" s="6" t="n">
        <v>1964000</v>
      </c>
      <c r="C47" s="6" t="n">
        <v>0</v>
      </c>
    </row>
    <row r="48">
      <c r="A48" s="4" t="inlineStr">
        <is>
          <t>Reduction</t>
        </is>
      </c>
      <c r="C48" s="6" t="n">
        <v>-534000</v>
      </c>
    </row>
    <row r="49">
      <c r="A49" s="4" t="inlineStr">
        <is>
          <t>Currency translation</t>
        </is>
      </c>
      <c r="B49" s="6" t="n">
        <v>0</v>
      </c>
      <c r="C49" s="6" t="n">
        <v>0</v>
      </c>
    </row>
    <row r="50">
      <c r="A50" s="4" t="inlineStr">
        <is>
          <t>Goodwill</t>
        </is>
      </c>
      <c r="B50" s="6" t="n">
        <v>23616000</v>
      </c>
      <c r="D50" s="6" t="n">
        <v>22186000</v>
      </c>
    </row>
    <row r="51">
      <c r="A51" s="4" t="inlineStr">
        <is>
          <t>Accumulated impairment loss, end of year</t>
        </is>
      </c>
      <c r="B51" s="6" t="n">
        <v>0</v>
      </c>
      <c r="D51" s="6" t="n">
        <v>0</v>
      </c>
    </row>
    <row r="52">
      <c r="A52" s="4" t="inlineStr">
        <is>
          <t>Goodwill, net, ending balance</t>
        </is>
      </c>
      <c r="B52" s="5" t="n">
        <v>23616000</v>
      </c>
      <c r="C52" s="5" t="n">
        <v>21652000</v>
      </c>
      <c r="D52" s="5" t="n">
        <v>2218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Details) - USD ($) $ in Thousands</t>
        </is>
      </c>
      <c r="B1" s="2" t="inlineStr">
        <is>
          <t>12 Months Ended</t>
        </is>
      </c>
    </row>
    <row r="2">
      <c r="B2" s="2" t="inlineStr">
        <is>
          <t>Dec. 26, 2020</t>
        </is>
      </c>
      <c r="C2" s="2" t="inlineStr">
        <is>
          <t>Dec. 28, 2019</t>
        </is>
      </c>
      <c r="D2" s="2" t="inlineStr">
        <is>
          <t>Dec. 29, 2018</t>
        </is>
      </c>
    </row>
    <row r="3">
      <c r="A3" s="3" t="inlineStr">
        <is>
          <t>Carrying amount of intangible assets [Abstract]</t>
        </is>
      </c>
    </row>
    <row r="4">
      <c r="A4" s="4" t="inlineStr">
        <is>
          <t>Net Carrying Amount</t>
        </is>
      </c>
      <c r="B4" s="5" t="n">
        <v>77207</v>
      </c>
    </row>
    <row r="5">
      <c r="A5" s="4" t="inlineStr">
        <is>
          <t>Amortization</t>
        </is>
      </c>
      <c r="B5" s="6" t="n">
        <v>6100</v>
      </c>
      <c r="C5" s="5" t="n">
        <v>5400</v>
      </c>
      <c r="D5" s="5" t="n">
        <v>4400</v>
      </c>
    </row>
    <row r="6">
      <c r="A6" s="4" t="inlineStr">
        <is>
          <t>Customer relationships [Member]</t>
        </is>
      </c>
    </row>
    <row r="7">
      <c r="A7" s="3" t="inlineStr">
        <is>
          <t>Carrying amount of intangible assets [Abstract]</t>
        </is>
      </c>
    </row>
    <row r="8">
      <c r="A8" s="4" t="inlineStr">
        <is>
          <t>Gross Carrying Amount</t>
        </is>
      </c>
      <c r="B8" s="6" t="n">
        <v>61068</v>
      </c>
      <c r="C8" s="6" t="n">
        <v>44832</v>
      </c>
    </row>
    <row r="9">
      <c r="A9" s="4" t="inlineStr">
        <is>
          <t>Accumulated Amortization</t>
        </is>
      </c>
      <c r="B9" s="6" t="n">
        <v>-11676</v>
      </c>
      <c r="C9" s="6" t="n">
        <v>-8773</v>
      </c>
    </row>
    <row r="10">
      <c r="A10" s="4" t="inlineStr">
        <is>
          <t>Net Carrying Amount</t>
        </is>
      </c>
      <c r="B10" s="6" t="n">
        <v>49392</v>
      </c>
      <c r="C10" s="6" t="n">
        <v>36059</v>
      </c>
    </row>
    <row r="11">
      <c r="A11" s="4" t="inlineStr">
        <is>
          <t>Non-compete agreements [Member]</t>
        </is>
      </c>
    </row>
    <row r="12">
      <c r="A12" s="3" t="inlineStr">
        <is>
          <t>Carrying amount of intangible assets [Abstract]</t>
        </is>
      </c>
    </row>
    <row r="13">
      <c r="A13" s="4" t="inlineStr">
        <is>
          <t>Gross Carrying Amount</t>
        </is>
      </c>
      <c r="B13" s="6" t="n">
        <v>2689</v>
      </c>
      <c r="C13" s="6" t="n">
        <v>2499</v>
      </c>
    </row>
    <row r="14">
      <c r="A14" s="4" t="inlineStr">
        <is>
          <t>Accumulated Amortization</t>
        </is>
      </c>
      <c r="B14" s="6" t="n">
        <v>-2527</v>
      </c>
      <c r="C14" s="6" t="n">
        <v>-2156</v>
      </c>
    </row>
    <row r="15">
      <c r="A15" s="4" t="inlineStr">
        <is>
          <t>Net Carrying Amount</t>
        </is>
      </c>
      <c r="B15" s="6" t="n">
        <v>162</v>
      </c>
      <c r="C15" s="6" t="n">
        <v>343</v>
      </c>
    </row>
    <row r="16">
      <c r="A16" s="4" t="inlineStr">
        <is>
          <t>Patents and technology [Member]</t>
        </is>
      </c>
    </row>
    <row r="17">
      <c r="A17" s="3" t="inlineStr">
        <is>
          <t>Carrying amount of intangible assets [Abstract]</t>
        </is>
      </c>
    </row>
    <row r="18">
      <c r="A18" s="4" t="inlineStr">
        <is>
          <t>Gross Carrying Amount</t>
        </is>
      </c>
      <c r="B18" s="6" t="n">
        <v>22585</v>
      </c>
      <c r="C18" s="6" t="n">
        <v>19804</v>
      </c>
    </row>
    <row r="19">
      <c r="A19" s="4" t="inlineStr">
        <is>
          <t>Accumulated Amortization</t>
        </is>
      </c>
      <c r="B19" s="6" t="n">
        <v>-5672</v>
      </c>
      <c r="C19" s="6" t="n">
        <v>-4060</v>
      </c>
    </row>
    <row r="20">
      <c r="A20" s="4" t="inlineStr">
        <is>
          <t>Net Carrying Amount</t>
        </is>
      </c>
      <c r="B20" s="6" t="n">
        <v>16913</v>
      </c>
      <c r="C20" s="6" t="n">
        <v>15744</v>
      </c>
    </row>
    <row r="21">
      <c r="A21" s="4" t="inlineStr">
        <is>
          <t>Trade names and licenses [Member]</t>
        </is>
      </c>
    </row>
    <row r="22">
      <c r="A22" s="3" t="inlineStr">
        <is>
          <t>Carrying amount of intangible assets [Abstract]</t>
        </is>
      </c>
    </row>
    <row r="23">
      <c r="A23" s="4" t="inlineStr">
        <is>
          <t>Gross Carrying Amount</t>
        </is>
      </c>
      <c r="B23" s="6" t="n">
        <v>14631</v>
      </c>
      <c r="C23" s="6" t="n">
        <v>10155</v>
      </c>
    </row>
    <row r="24">
      <c r="A24" s="4" t="inlineStr">
        <is>
          <t>Accumulated Amortization</t>
        </is>
      </c>
      <c r="B24" s="6" t="n">
        <v>-4476</v>
      </c>
      <c r="C24" s="6" t="n">
        <v>-3249</v>
      </c>
    </row>
    <row r="25">
      <c r="A25" s="4" t="inlineStr">
        <is>
          <t>Net Carrying Amount</t>
        </is>
      </c>
      <c r="B25" s="6" t="n">
        <v>10155</v>
      </c>
      <c r="C25" s="6" t="n">
        <v>6906</v>
      </c>
    </row>
    <row r="26">
      <c r="A26" s="4" t="inlineStr">
        <is>
          <t>Other [Member]</t>
        </is>
      </c>
    </row>
    <row r="27">
      <c r="A27" s="3" t="inlineStr">
        <is>
          <t>Carrying amount of intangible assets [Abstract]</t>
        </is>
      </c>
    </row>
    <row r="28">
      <c r="A28" s="4" t="inlineStr">
        <is>
          <t>Gross Carrying Amount</t>
        </is>
      </c>
      <c r="B28" s="6" t="n">
        <v>1676</v>
      </c>
      <c r="C28" s="6" t="n">
        <v>1676</v>
      </c>
    </row>
    <row r="29">
      <c r="A29" s="4" t="inlineStr">
        <is>
          <t>Accumulated Amortization</t>
        </is>
      </c>
      <c r="B29" s="6" t="n">
        <v>-1091</v>
      </c>
      <c r="C29" s="6" t="n">
        <v>-646</v>
      </c>
    </row>
    <row r="30">
      <c r="A30" s="4" t="inlineStr">
        <is>
          <t>Net Carrying Amount</t>
        </is>
      </c>
      <c r="B30" s="6" t="n">
        <v>585</v>
      </c>
      <c r="C30" s="6" t="n">
        <v>1030</v>
      </c>
    </row>
    <row r="31">
      <c r="A31" s="4" t="inlineStr">
        <is>
          <t>Other intangible assets [Member]</t>
        </is>
      </c>
    </row>
    <row r="32">
      <c r="A32" s="3" t="inlineStr">
        <is>
          <t>Carrying amount of intangible assets [Abstract]</t>
        </is>
      </c>
    </row>
    <row r="33">
      <c r="A33" s="4" t="inlineStr">
        <is>
          <t>Gross Carrying Amount</t>
        </is>
      </c>
      <c r="B33" s="6" t="n">
        <v>102649</v>
      </c>
      <c r="C33" s="6" t="n">
        <v>78966</v>
      </c>
    </row>
    <row r="34">
      <c r="A34" s="4" t="inlineStr">
        <is>
          <t>Accumulated Amortization</t>
        </is>
      </c>
      <c r="B34" s="6" t="n">
        <v>-25442</v>
      </c>
      <c r="C34" s="6" t="n">
        <v>-18884</v>
      </c>
    </row>
    <row r="35">
      <c r="A35" s="4" t="inlineStr">
        <is>
          <t>Net Carrying Amount</t>
        </is>
      </c>
      <c r="B35" s="5" t="n">
        <v>77207</v>
      </c>
      <c r="C35" s="5" t="n">
        <v>6008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Amortization Expense (Details) $ in Thousands</t>
        </is>
      </c>
      <c r="B1" s="2" t="inlineStr">
        <is>
          <t>Dec. 26, 2020USD ($)</t>
        </is>
      </c>
    </row>
    <row r="2">
      <c r="A2" s="3" t="inlineStr">
        <is>
          <t>Finite-Lived Intangible Assets, Net, Amortization Expense, Fiscal Year Maturity [Abstract]</t>
        </is>
      </c>
    </row>
    <row r="3">
      <c r="A3" s="4" t="inlineStr">
        <is>
          <t>2021</t>
        </is>
      </c>
      <c r="B3" s="5" t="n">
        <v>6393</v>
      </c>
    </row>
    <row r="4">
      <c r="A4" s="4" t="inlineStr">
        <is>
          <t>2022</t>
        </is>
      </c>
      <c r="B4" s="6" t="n">
        <v>6311</v>
      </c>
    </row>
    <row r="5">
      <c r="A5" s="4" t="inlineStr">
        <is>
          <t>2023</t>
        </is>
      </c>
      <c r="B5" s="6" t="n">
        <v>6000</v>
      </c>
    </row>
    <row r="6">
      <c r="A6" s="4" t="inlineStr">
        <is>
          <t>2024</t>
        </is>
      </c>
      <c r="B6" s="6" t="n">
        <v>5769</v>
      </c>
    </row>
    <row r="7">
      <c r="A7" s="4" t="inlineStr">
        <is>
          <t>2025</t>
        </is>
      </c>
      <c r="B7" s="6" t="n">
        <v>5743</v>
      </c>
    </row>
    <row r="8">
      <c r="A8" s="4" t="inlineStr">
        <is>
          <t>Thereafter</t>
        </is>
      </c>
      <c r="B8" s="6" t="n">
        <v>46991</v>
      </c>
    </row>
    <row r="9">
      <c r="A9" s="4" t="inlineStr">
        <is>
          <t>Expected amortization expense</t>
        </is>
      </c>
      <c r="B9" s="5" t="n">
        <v>772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Investment in Unconsolidated Affiliates - Narrative (Details) - USD ($) $ in Thousands</t>
        </is>
      </c>
      <c r="B1" s="2" t="inlineStr">
        <is>
          <t>3 Months Ended</t>
        </is>
      </c>
      <c r="J1" s="2" t="inlineStr">
        <is>
          <t>12 Months Ended</t>
        </is>
      </c>
      <c r="M1" s="2" t="inlineStr">
        <is>
          <t>60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c r="M2" s="2" t="inlineStr">
        <is>
          <t>Dec. 26, 2020</t>
        </is>
      </c>
    </row>
    <row r="3">
      <c r="A3" s="3" t="inlineStr">
        <is>
          <t>Schedule of Equity Method Investments [Line Items]</t>
        </is>
      </c>
    </row>
    <row r="4">
      <c r="A4" s="4" t="inlineStr">
        <is>
          <t>Net gains (losses) from unconsolidated affiliates</t>
        </is>
      </c>
      <c r="B4" s="5" t="n">
        <v>37254</v>
      </c>
      <c r="C4" s="5" t="n">
        <v>43957</v>
      </c>
      <c r="D4" s="5" t="n">
        <v>28487</v>
      </c>
      <c r="E4" s="5" t="n">
        <v>33951</v>
      </c>
      <c r="F4" s="5" t="n">
        <v>29973</v>
      </c>
      <c r="G4" s="5" t="n">
        <v>30444</v>
      </c>
      <c r="H4" s="5" t="n">
        <v>28676</v>
      </c>
      <c r="I4" s="5" t="n">
        <v>17139</v>
      </c>
      <c r="J4" s="5" t="n">
        <v>143649</v>
      </c>
      <c r="K4" s="5" t="n">
        <v>106232</v>
      </c>
      <c r="L4" s="5" t="n">
        <v>106820</v>
      </c>
    </row>
    <row r="5">
      <c r="A5" s="4" t="inlineStr">
        <is>
          <t>Tecumseh Products Holdings LLC [Member]</t>
        </is>
      </c>
    </row>
    <row r="6">
      <c r="A6" s="3" t="inlineStr">
        <is>
          <t>Schedule of Equity Method Investments [Line Items]</t>
        </is>
      </c>
    </row>
    <row r="7">
      <c r="A7" s="4" t="inlineStr">
        <is>
          <t>Interest in joint venture</t>
        </is>
      </c>
      <c r="B7" s="4" t="inlineStr">
        <is>
          <t>50.00%</t>
        </is>
      </c>
      <c r="J7" s="4" t="inlineStr">
        <is>
          <t>50.00%</t>
        </is>
      </c>
      <c r="M7" s="4" t="inlineStr">
        <is>
          <t>50.00%</t>
        </is>
      </c>
    </row>
    <row r="8">
      <c r="A8" s="4" t="inlineStr">
        <is>
          <t>Net gains (losses) from unconsolidated affiliates</t>
        </is>
      </c>
      <c r="J8" s="5" t="n">
        <v>-10400</v>
      </c>
      <c r="K8" s="6" t="n">
        <v>-22000</v>
      </c>
    </row>
    <row r="9">
      <c r="A9" s="4" t="inlineStr">
        <is>
          <t>Second Unconsolidated Affiliate [Member]</t>
        </is>
      </c>
    </row>
    <row r="10">
      <c r="A10" s="3" t="inlineStr">
        <is>
          <t>Schedule of Equity Method Investments [Line Items]</t>
        </is>
      </c>
    </row>
    <row r="11">
      <c r="A11" s="4" t="inlineStr">
        <is>
          <t>Interest in joint venture</t>
        </is>
      </c>
      <c r="B11" s="4" t="inlineStr">
        <is>
          <t>50.00%</t>
        </is>
      </c>
      <c r="J11" s="4" t="inlineStr">
        <is>
          <t>50.00%</t>
        </is>
      </c>
      <c r="M11" s="4" t="inlineStr">
        <is>
          <t>50.00%</t>
        </is>
      </c>
    </row>
    <row r="12">
      <c r="A12" s="4" t="inlineStr">
        <is>
          <t>Cayan Ventures and Bahrain Mumtalakat Holding Company [Member]</t>
        </is>
      </c>
    </row>
    <row r="13">
      <c r="A13" s="3" t="inlineStr">
        <is>
          <t>Schedule of Equity Method Investments [Line Items]</t>
        </is>
      </c>
    </row>
    <row r="14">
      <c r="A14" s="4" t="inlineStr">
        <is>
          <t>Interest in joint venture</t>
        </is>
      </c>
      <c r="B14" s="4" t="inlineStr">
        <is>
          <t>40.00%</t>
        </is>
      </c>
      <c r="J14" s="4" t="inlineStr">
        <is>
          <t>40.00%</t>
        </is>
      </c>
      <c r="M14" s="4" t="inlineStr">
        <is>
          <t>40.00%</t>
        </is>
      </c>
    </row>
    <row r="15">
      <c r="A15" s="4" t="inlineStr">
        <is>
          <t>Cash invested in joint venture</t>
        </is>
      </c>
      <c r="M15" s="5" t="n">
        <v>5000</v>
      </c>
    </row>
    <row r="16">
      <c r="A16" s="4" t="inlineStr">
        <is>
          <t>Mueller Middle East BSC [Member]</t>
        </is>
      </c>
    </row>
    <row r="17">
      <c r="A17" s="3" t="inlineStr">
        <is>
          <t>Schedule of Equity Method Investments [Line Items]</t>
        </is>
      </c>
    </row>
    <row r="18">
      <c r="A18" s="4" t="inlineStr">
        <is>
          <t>Interest in joint venture</t>
        </is>
      </c>
      <c r="B18" s="4" t="inlineStr">
        <is>
          <t>40.00%</t>
        </is>
      </c>
      <c r="J18" s="4" t="inlineStr">
        <is>
          <t>40.00%</t>
        </is>
      </c>
      <c r="M18" s="4" t="inlineStr">
        <is>
          <t>40.00%</t>
        </is>
      </c>
    </row>
    <row r="19">
      <c r="A19" s="4" t="inlineStr">
        <is>
          <t>Net gains (losses) from unconsolidated affiliates</t>
        </is>
      </c>
      <c r="J19" s="5" t="n">
        <v>200</v>
      </c>
      <c r="K19" s="5" t="n">
        <v>-2600</v>
      </c>
    </row>
    <row r="20">
      <c r="A20" s="4" t="inlineStr">
        <is>
          <t>Sales to subsidiaries</t>
        </is>
      </c>
      <c r="J20" s="5" t="n">
        <v>374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0</t>
        </is>
      </c>
      <c r="C2" s="2" t="inlineStr">
        <is>
          <t>Dec. 28, 2019</t>
        </is>
      </c>
      <c r="D2" s="2" t="inlineStr">
        <is>
          <t>Dec. 29, 2018</t>
        </is>
      </c>
    </row>
    <row r="3">
      <c r="A3" s="3" t="inlineStr">
        <is>
          <t>Operating activities:</t>
        </is>
      </c>
    </row>
    <row r="4">
      <c r="A4" s="4" t="inlineStr">
        <is>
          <t>Consolidated net income</t>
        </is>
      </c>
      <c r="B4" s="5" t="n">
        <v>143649</v>
      </c>
      <c r="C4" s="5" t="n">
        <v>106232</v>
      </c>
      <c r="D4" s="5" t="n">
        <v>106820</v>
      </c>
    </row>
    <row r="5">
      <c r="A5" s="3" t="inlineStr">
        <is>
          <t>Reconciliation of consolidated net income to net cash provided by operating activities:</t>
        </is>
      </c>
    </row>
    <row r="6">
      <c r="A6" s="4" t="inlineStr">
        <is>
          <t>Depreciation</t>
        </is>
      </c>
      <c r="B6" s="6" t="n">
        <v>38715</v>
      </c>
      <c r="C6" s="6" t="n">
        <v>37337</v>
      </c>
      <c r="D6" s="6" t="n">
        <v>35118</v>
      </c>
    </row>
    <row r="7">
      <c r="A7" s="4" t="inlineStr">
        <is>
          <t>Amortization of intangibles</t>
        </is>
      </c>
      <c r="B7" s="6" t="n">
        <v>6128</v>
      </c>
      <c r="C7" s="6" t="n">
        <v>5356</v>
      </c>
      <c r="D7" s="6" t="n">
        <v>4437</v>
      </c>
    </row>
    <row r="8">
      <c r="A8" s="4" t="inlineStr">
        <is>
          <t>Amortization of debt issuance costs</t>
        </is>
      </c>
      <c r="B8" s="6" t="n">
        <v>319</v>
      </c>
      <c r="C8" s="6" t="n">
        <v>318</v>
      </c>
      <c r="D8" s="6" t="n">
        <v>318</v>
      </c>
    </row>
    <row r="9">
      <c r="A9" s="4" t="inlineStr">
        <is>
          <t>Loss from unconsolidated affiliates</t>
        </is>
      </c>
      <c r="B9" s="6" t="n">
        <v>10219</v>
      </c>
      <c r="C9" s="6" t="n">
        <v>24594</v>
      </c>
      <c r="D9" s="6" t="n">
        <v>12645</v>
      </c>
    </row>
    <row r="10">
      <c r="A10" s="4" t="inlineStr">
        <is>
          <t>Insurance proceeds - noncapital related</t>
        </is>
      </c>
      <c r="B10" s="6" t="n">
        <v>0</v>
      </c>
      <c r="C10" s="6" t="n">
        <v>485</v>
      </c>
      <c r="D10" s="6" t="n">
        <v>2306</v>
      </c>
    </row>
    <row r="11">
      <c r="A11" s="4" t="inlineStr">
        <is>
          <t>Change in the fair value of contingent consideration</t>
        </is>
      </c>
      <c r="B11" s="6" t="n">
        <v>0</v>
      </c>
      <c r="C11" s="6" t="n">
        <v>3625</v>
      </c>
      <c r="D11" s="6" t="n">
        <v>0</v>
      </c>
    </row>
    <row r="12">
      <c r="A12" s="4" t="inlineStr">
        <is>
          <t>Insurance recovery</t>
        </is>
      </c>
      <c r="B12" s="6" t="n">
        <v>0</v>
      </c>
      <c r="C12" s="6" t="n">
        <v>-485</v>
      </c>
      <c r="D12" s="6" t="n">
        <v>-3681</v>
      </c>
    </row>
    <row r="13">
      <c r="A13" s="4" t="inlineStr">
        <is>
          <t>Stock-based compensation expense</t>
        </is>
      </c>
      <c r="B13" s="6" t="n">
        <v>8570</v>
      </c>
      <c r="C13" s="6" t="n">
        <v>8744</v>
      </c>
      <c r="D13" s="6" t="n">
        <v>8035</v>
      </c>
    </row>
    <row r="14">
      <c r="A14" s="4" t="inlineStr">
        <is>
          <t>Provision for doubtful accounts receivable</t>
        </is>
      </c>
      <c r="B14" s="6" t="n">
        <v>1208</v>
      </c>
      <c r="C14" s="6" t="n">
        <v>-80</v>
      </c>
      <c r="D14" s="6" t="n">
        <v>-286</v>
      </c>
    </row>
    <row r="15">
      <c r="A15" s="4" t="inlineStr">
        <is>
          <t>Non-cash pension plan termination expense</t>
        </is>
      </c>
      <c r="B15" s="6" t="n">
        <v>11642</v>
      </c>
      <c r="C15" s="6" t="n">
        <v>0</v>
      </c>
      <c r="D15" s="6" t="n">
        <v>0</v>
      </c>
    </row>
    <row r="16">
      <c r="A16" s="4" t="inlineStr">
        <is>
          <t>Loss (gain) on disposals of assets</t>
        </is>
      </c>
      <c r="B16" s="6" t="n">
        <v>132</v>
      </c>
      <c r="C16" s="6" t="n">
        <v>-963</v>
      </c>
      <c r="D16" s="6" t="n">
        <v>-253</v>
      </c>
    </row>
    <row r="17">
      <c r="A17" s="4" t="inlineStr">
        <is>
          <t>Impairment charges</t>
        </is>
      </c>
      <c r="B17" s="6" t="n">
        <v>3771</v>
      </c>
      <c r="C17" s="6" t="n">
        <v>0</v>
      </c>
      <c r="D17" s="6" t="n">
        <v>0</v>
      </c>
    </row>
    <row r="18">
      <c r="A18" s="4" t="inlineStr">
        <is>
          <t>Deferred income tax (benefit) expense</t>
        </is>
      </c>
      <c r="B18" s="6" t="n">
        <v>-4046</v>
      </c>
      <c r="C18" s="6" t="n">
        <v>-428</v>
      </c>
      <c r="D18" s="6" t="n">
        <v>170</v>
      </c>
    </row>
    <row r="19">
      <c r="A19" s="3" t="inlineStr">
        <is>
          <t>Changes in assets and liabilities, net of effects of businesses acquired:</t>
        </is>
      </c>
    </row>
    <row r="20">
      <c r="A20" s="4" t="inlineStr">
        <is>
          <t>Receivables</t>
        </is>
      </c>
      <c r="B20" s="6" t="n">
        <v>-76404</v>
      </c>
      <c r="C20" s="6" t="n">
        <v>6585</v>
      </c>
      <c r="D20" s="6" t="n">
        <v>-11056</v>
      </c>
    </row>
    <row r="21">
      <c r="A21" s="4" t="inlineStr">
        <is>
          <t>Inventories</t>
        </is>
      </c>
      <c r="B21" s="6" t="n">
        <v>5207</v>
      </c>
      <c r="C21" s="6" t="n">
        <v>39561</v>
      </c>
      <c r="D21" s="6" t="n">
        <v>27512</v>
      </c>
    </row>
    <row r="22">
      <c r="A22" s="4" t="inlineStr">
        <is>
          <t>Other assets</t>
        </is>
      </c>
      <c r="B22" s="6" t="n">
        <v>20609</v>
      </c>
      <c r="C22" s="6" t="n">
        <v>-15639</v>
      </c>
      <c r="D22" s="6" t="n">
        <v>14353</v>
      </c>
    </row>
    <row r="23">
      <c r="A23" s="4" t="inlineStr">
        <is>
          <t>Current liabilities</t>
        </is>
      </c>
      <c r="B23" s="6" t="n">
        <v>74097</v>
      </c>
      <c r="C23" s="6" t="n">
        <v>-7076</v>
      </c>
      <c r="D23" s="6" t="n">
        <v>-15680</v>
      </c>
    </row>
    <row r="24">
      <c r="A24" s="4" t="inlineStr">
        <is>
          <t>Other liabilities</t>
        </is>
      </c>
      <c r="B24" s="6" t="n">
        <v>-1142</v>
      </c>
      <c r="C24" s="6" t="n">
        <v>-7944</v>
      </c>
      <c r="D24" s="6" t="n">
        <v>-14769</v>
      </c>
    </row>
    <row r="25">
      <c r="A25" s="4" t="inlineStr">
        <is>
          <t>Other, net</t>
        </is>
      </c>
      <c r="B25" s="6" t="n">
        <v>2399</v>
      </c>
      <c r="C25" s="6" t="n">
        <v>322</v>
      </c>
      <c r="D25" s="6" t="n">
        <v>1903</v>
      </c>
    </row>
    <row r="26">
      <c r="A26" s="4" t="inlineStr">
        <is>
          <t>Net cash provided by operating activities</t>
        </is>
      </c>
      <c r="B26" s="6" t="n">
        <v>245073</v>
      </c>
      <c r="C26" s="6" t="n">
        <v>200544</v>
      </c>
      <c r="D26" s="6" t="n">
        <v>167892</v>
      </c>
    </row>
    <row r="27">
      <c r="A27" s="3" t="inlineStr">
        <is>
          <t>Investing activities:</t>
        </is>
      </c>
    </row>
    <row r="28">
      <c r="A28" s="4" t="inlineStr">
        <is>
          <t>Proceeds from sale of assets, net of cash transferred</t>
        </is>
      </c>
      <c r="B28" s="6" t="n">
        <v>181</v>
      </c>
      <c r="C28" s="6" t="n">
        <v>3240</v>
      </c>
      <c r="D28" s="6" t="n">
        <v>18703</v>
      </c>
    </row>
    <row r="29">
      <c r="A29" s="4" t="inlineStr">
        <is>
          <t>Acquisition of businesses, net of cash acquired</t>
        </is>
      </c>
      <c r="B29" s="6" t="n">
        <v>-72648</v>
      </c>
      <c r="C29" s="6" t="n">
        <v>3465</v>
      </c>
      <c r="D29" s="6" t="n">
        <v>-167677</v>
      </c>
    </row>
    <row r="30">
      <c r="A30" s="4" t="inlineStr">
        <is>
          <t>Capital expenditures</t>
        </is>
      </c>
      <c r="B30" s="6" t="n">
        <v>-43885</v>
      </c>
      <c r="C30" s="6" t="n">
        <v>-31162</v>
      </c>
      <c r="D30" s="6" t="n">
        <v>-38481</v>
      </c>
    </row>
    <row r="31">
      <c r="A31" s="4" t="inlineStr">
        <is>
          <t>Issuance of notes receivable</t>
        </is>
      </c>
      <c r="B31" s="6" t="n">
        <v>-9270</v>
      </c>
      <c r="C31" s="6" t="n">
        <v>0</v>
      </c>
      <c r="D31" s="6" t="n">
        <v>0</v>
      </c>
    </row>
    <row r="32">
      <c r="A32" s="4" t="inlineStr">
        <is>
          <t>Insurance proceeds - capital related</t>
        </is>
      </c>
      <c r="B32" s="6" t="n">
        <v>0</v>
      </c>
      <c r="C32" s="6" t="n">
        <v>0</v>
      </c>
      <c r="D32" s="6" t="n">
        <v>1968</v>
      </c>
    </row>
    <row r="33">
      <c r="A33" s="4" t="inlineStr">
        <is>
          <t>Investments in unconsolidated affiliates</t>
        </is>
      </c>
      <c r="B33" s="6" t="n">
        <v>0</v>
      </c>
      <c r="C33" s="6" t="n">
        <v>-16000</v>
      </c>
      <c r="D33" s="6" t="n">
        <v>-1609</v>
      </c>
    </row>
    <row r="34">
      <c r="A34" s="4" t="inlineStr">
        <is>
          <t>Net cash used in investing activities</t>
        </is>
      </c>
      <c r="B34" s="6" t="n">
        <v>-125622</v>
      </c>
      <c r="C34" s="6" t="n">
        <v>-40457</v>
      </c>
      <c r="D34" s="6" t="n">
        <v>-187096</v>
      </c>
    </row>
    <row r="35">
      <c r="A35" s="3" t="inlineStr">
        <is>
          <t>Financing activities:</t>
        </is>
      </c>
    </row>
    <row r="36">
      <c r="A36" s="4" t="inlineStr">
        <is>
          <t>Dividends paid to stockholders of Mueller Industries, Inc.</t>
        </is>
      </c>
      <c r="B36" s="6" t="n">
        <v>-22341</v>
      </c>
      <c r="C36" s="6" t="n">
        <v>-22325</v>
      </c>
      <c r="D36" s="6" t="n">
        <v>-22705</v>
      </c>
    </row>
    <row r="37">
      <c r="A37" s="4" t="inlineStr">
        <is>
          <t>Dividends paid to noncontrolling interests</t>
        </is>
      </c>
      <c r="B37" s="6" t="n">
        <v>0</v>
      </c>
      <c r="C37" s="6" t="n">
        <v>-846</v>
      </c>
      <c r="D37" s="6" t="n">
        <v>-592</v>
      </c>
    </row>
    <row r="38">
      <c r="A38" s="4" t="inlineStr">
        <is>
          <t>Issuance of long-term debt</t>
        </is>
      </c>
      <c r="B38" s="6" t="n">
        <v>190038</v>
      </c>
      <c r="C38" s="6" t="n">
        <v>100658</v>
      </c>
      <c r="D38" s="6" t="n">
        <v>204233</v>
      </c>
    </row>
    <row r="39">
      <c r="A39" s="4" t="inlineStr">
        <is>
          <t>Repayments of long-term debt</t>
        </is>
      </c>
      <c r="B39" s="6" t="n">
        <v>-246898</v>
      </c>
      <c r="C39" s="6" t="n">
        <v>-206718</v>
      </c>
      <c r="D39" s="6" t="n">
        <v>-172002</v>
      </c>
    </row>
    <row r="40">
      <c r="A40" s="4" t="inlineStr">
        <is>
          <t>Repayment of debt by consolidated joint ventures, net</t>
        </is>
      </c>
      <c r="B40" s="6" t="n">
        <v>-259</v>
      </c>
      <c r="C40" s="6" t="n">
        <v>-4305</v>
      </c>
      <c r="D40" s="6" t="n">
        <v>-2915</v>
      </c>
    </row>
    <row r="41">
      <c r="A41" s="4" t="inlineStr">
        <is>
          <t>Repurchase of common stock</t>
        </is>
      </c>
      <c r="B41" s="6" t="n">
        <v>-5574</v>
      </c>
      <c r="C41" s="6" t="n">
        <v>-1763</v>
      </c>
      <c r="D41" s="6" t="n">
        <v>-33562</v>
      </c>
    </row>
    <row r="42">
      <c r="A42" s="4" t="inlineStr">
        <is>
          <t>Payment of contingent consideration</t>
        </is>
      </c>
      <c r="B42" s="6" t="n">
        <v>-7000</v>
      </c>
      <c r="C42" s="6" t="n">
        <v>-3170</v>
      </c>
      <c r="D42" s="6" t="n">
        <v>0</v>
      </c>
    </row>
    <row r="43">
      <c r="A43" s="4" t="inlineStr">
        <is>
          <t>Net cash used to settle stock-based awards</t>
        </is>
      </c>
      <c r="B43" s="6" t="n">
        <v>-230</v>
      </c>
      <c r="C43" s="6" t="n">
        <v>-1225</v>
      </c>
      <c r="D43" s="6" t="n">
        <v>-726</v>
      </c>
    </row>
    <row r="44">
      <c r="A44" s="4" t="inlineStr">
        <is>
          <t>Net cash used in financing activities</t>
        </is>
      </c>
      <c r="B44" s="6" t="n">
        <v>-92264</v>
      </c>
      <c r="C44" s="6" t="n">
        <v>-139694</v>
      </c>
      <c r="D44" s="6" t="n">
        <v>-28269</v>
      </c>
    </row>
    <row r="45">
      <c r="A45" s="4" t="inlineStr">
        <is>
          <t>Effect of exchange rate changes on cash</t>
        </is>
      </c>
      <c r="B45" s="6" t="n">
        <v>2147</v>
      </c>
      <c r="C45" s="6" t="n">
        <v>511</v>
      </c>
      <c r="D45" s="6" t="n">
        <v>-1952</v>
      </c>
    </row>
    <row r="46">
      <c r="A46" s="4" t="inlineStr">
        <is>
          <t>Increase (decrease) in cash, cash equivalents, and restricted cash</t>
        </is>
      </c>
      <c r="B46" s="6" t="n">
        <v>29334</v>
      </c>
      <c r="C46" s="6" t="n">
        <v>20904</v>
      </c>
      <c r="D46" s="6" t="n">
        <v>-49425</v>
      </c>
    </row>
    <row r="47">
      <c r="A47" s="4" t="inlineStr">
        <is>
          <t>Cash, cash equivalents, and restricted cash at the beginning of the year</t>
        </is>
      </c>
      <c r="B47" s="6" t="n">
        <v>98042</v>
      </c>
      <c r="C47" s="6" t="n">
        <v>77138</v>
      </c>
      <c r="D47" s="6" t="n">
        <v>126563</v>
      </c>
    </row>
    <row r="48">
      <c r="A48" s="4" t="inlineStr">
        <is>
          <t>Cash, cash equivalents, and restricted cash at the end of the year</t>
        </is>
      </c>
      <c r="B48" s="5" t="n">
        <v>127376</v>
      </c>
      <c r="C48" s="5" t="n">
        <v>98042</v>
      </c>
      <c r="D48" s="5" t="n">
        <v>771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Unconsolidated Affiliates - Summary of Financial Information of Equity Method Investments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Balance sheet data [Abstract]</t>
        </is>
      </c>
    </row>
    <row r="4">
      <c r="A4" s="4" t="inlineStr">
        <is>
          <t>Current assets</t>
        </is>
      </c>
      <c r="B4" s="5" t="n">
        <v>825361</v>
      </c>
      <c r="F4" s="5" t="n">
        <v>693772</v>
      </c>
      <c r="J4" s="5" t="n">
        <v>825361</v>
      </c>
      <c r="K4" s="5" t="n">
        <v>693772</v>
      </c>
    </row>
    <row r="5">
      <c r="A5" s="4" t="inlineStr">
        <is>
          <t>Current liabilities</t>
        </is>
      </c>
      <c r="B5" s="6" t="n">
        <v>339643</v>
      </c>
      <c r="F5" s="6" t="n">
        <v>234287</v>
      </c>
      <c r="J5" s="6" t="n">
        <v>339643</v>
      </c>
      <c r="K5" s="6" t="n">
        <v>234287</v>
      </c>
    </row>
    <row r="6">
      <c r="A6" s="3" t="inlineStr">
        <is>
          <t>Income statement data [Abstract]</t>
        </is>
      </c>
    </row>
    <row r="7">
      <c r="A7" s="4" t="inlineStr">
        <is>
          <t>Net sales</t>
        </is>
      </c>
      <c r="B7" s="6" t="n">
        <v>675851</v>
      </c>
      <c r="C7" s="5" t="n">
        <v>619105</v>
      </c>
      <c r="D7" s="5" t="n">
        <v>500168</v>
      </c>
      <c r="E7" s="5" t="n">
        <v>602919</v>
      </c>
      <c r="F7" s="6" t="n">
        <v>543839</v>
      </c>
      <c r="G7" s="5" t="n">
        <v>608602</v>
      </c>
      <c r="H7" s="5" t="n">
        <v>666394</v>
      </c>
      <c r="I7" s="5" t="n">
        <v>611781</v>
      </c>
      <c r="J7" s="6" t="n">
        <v>2398043</v>
      </c>
      <c r="K7" s="6" t="n">
        <v>2430616</v>
      </c>
      <c r="L7" s="5" t="n">
        <v>2507878</v>
      </c>
    </row>
    <row r="8">
      <c r="A8" s="4" t="inlineStr">
        <is>
          <t>Gross profit</t>
        </is>
      </c>
      <c r="B8" s="6" t="n">
        <v>122344</v>
      </c>
      <c r="C8" s="6" t="n">
        <v>118325</v>
      </c>
      <c r="D8" s="6" t="n">
        <v>97009</v>
      </c>
      <c r="E8" s="6" t="n">
        <v>94204</v>
      </c>
      <c r="F8" s="6" t="n">
        <v>94358</v>
      </c>
      <c r="G8" s="6" t="n">
        <v>97814</v>
      </c>
      <c r="H8" s="6" t="n">
        <v>102446</v>
      </c>
      <c r="I8" s="6" t="n">
        <v>100388</v>
      </c>
    </row>
    <row r="9">
      <c r="A9" s="4" t="inlineStr">
        <is>
          <t>Net gains (losses) from unconsolidated affiliates</t>
        </is>
      </c>
      <c r="B9" s="6" t="n">
        <v>37254</v>
      </c>
      <c r="C9" s="5" t="n">
        <v>43957</v>
      </c>
      <c r="D9" s="5" t="n">
        <v>28487</v>
      </c>
      <c r="E9" s="5" t="n">
        <v>33951</v>
      </c>
      <c r="F9" s="6" t="n">
        <v>29973</v>
      </c>
      <c r="G9" s="5" t="n">
        <v>30444</v>
      </c>
      <c r="H9" s="5" t="n">
        <v>28676</v>
      </c>
      <c r="I9" s="5" t="n">
        <v>17139</v>
      </c>
      <c r="J9" s="6" t="n">
        <v>143649</v>
      </c>
      <c r="K9" s="6" t="n">
        <v>106232</v>
      </c>
      <c r="L9" s="5" t="n">
        <v>106820</v>
      </c>
    </row>
    <row r="10">
      <c r="A10" s="4" t="inlineStr">
        <is>
          <t>Equity Method Investment, Nonconsolidated Investee or Group of Investees [Member]</t>
        </is>
      </c>
    </row>
    <row r="11">
      <c r="A11" s="3" t="inlineStr">
        <is>
          <t>Balance sheet data [Abstract]</t>
        </is>
      </c>
    </row>
    <row r="12">
      <c r="A12" s="4" t="inlineStr">
        <is>
          <t>Current assets</t>
        </is>
      </c>
      <c r="B12" s="6" t="n">
        <v>167451</v>
      </c>
      <c r="F12" s="6" t="n">
        <v>198559</v>
      </c>
      <c r="J12" s="6" t="n">
        <v>167451</v>
      </c>
      <c r="K12" s="6" t="n">
        <v>198559</v>
      </c>
    </row>
    <row r="13">
      <c r="A13" s="4" t="inlineStr">
        <is>
          <t>Noncurrent assets</t>
        </is>
      </c>
      <c r="B13" s="6" t="n">
        <v>78241</v>
      </c>
      <c r="F13" s="6" t="n">
        <v>87218</v>
      </c>
      <c r="J13" s="6" t="n">
        <v>78241</v>
      </c>
      <c r="K13" s="6" t="n">
        <v>87218</v>
      </c>
    </row>
    <row r="14">
      <c r="A14" s="4" t="inlineStr">
        <is>
          <t>Current liabilities</t>
        </is>
      </c>
      <c r="B14" s="6" t="n">
        <v>120202</v>
      </c>
      <c r="F14" s="6" t="n">
        <v>147801</v>
      </c>
      <c r="J14" s="6" t="n">
        <v>120202</v>
      </c>
      <c r="K14" s="6" t="n">
        <v>147801</v>
      </c>
    </row>
    <row r="15">
      <c r="A15" s="4" t="inlineStr">
        <is>
          <t>Noncurrent liabilities</t>
        </is>
      </c>
      <c r="B15" s="5" t="n">
        <v>50020</v>
      </c>
      <c r="F15" s="5" t="n">
        <v>51219</v>
      </c>
      <c r="J15" s="6" t="n">
        <v>50020</v>
      </c>
      <c r="K15" s="6" t="n">
        <v>51219</v>
      </c>
    </row>
    <row r="16">
      <c r="A16" s="3" t="inlineStr">
        <is>
          <t>Income statement data [Abstract]</t>
        </is>
      </c>
    </row>
    <row r="17">
      <c r="A17" s="4" t="inlineStr">
        <is>
          <t>Net sales</t>
        </is>
      </c>
      <c r="J17" s="6" t="n">
        <v>384919</v>
      </c>
      <c r="K17" s="6" t="n">
        <v>488270</v>
      </c>
    </row>
    <row r="18">
      <c r="A18" s="4" t="inlineStr">
        <is>
          <t>Gross profit</t>
        </is>
      </c>
      <c r="J18" s="6" t="n">
        <v>50347</v>
      </c>
      <c r="K18" s="6" t="n">
        <v>58494</v>
      </c>
    </row>
    <row r="19">
      <c r="A19" s="4" t="inlineStr">
        <is>
          <t>Net gains (losses) from unconsolidated affiliates</t>
        </is>
      </c>
      <c r="J19" s="5" t="n">
        <v>-20892</v>
      </c>
      <c r="K19" s="5" t="n">
        <v>-44053</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26, 2020</t>
        </is>
      </c>
      <c r="C1" s="2" t="inlineStr">
        <is>
          <t>Dec. 28, 2019</t>
        </is>
      </c>
    </row>
    <row r="2">
      <c r="A2" s="3" t="inlineStr">
        <is>
          <t>Debt Instrument [Line Items]</t>
        </is>
      </c>
    </row>
    <row r="3">
      <c r="A3" s="4" t="inlineStr">
        <is>
          <t>Long-term debt, gross</t>
        </is>
      </c>
      <c r="B3" s="5" t="n">
        <v>328095</v>
      </c>
      <c r="C3" s="5" t="n">
        <v>386792</v>
      </c>
    </row>
    <row r="4">
      <c r="A4" s="4" t="inlineStr">
        <is>
          <t>Less debt issuance costs</t>
        </is>
      </c>
      <c r="B4" s="6" t="n">
        <v>-219</v>
      </c>
      <c r="C4" s="6" t="n">
        <v>-538</v>
      </c>
    </row>
    <row r="5">
      <c r="A5" s="4" t="inlineStr">
        <is>
          <t>Less current portion of debt</t>
        </is>
      </c>
      <c r="B5" s="6" t="n">
        <v>-41283</v>
      </c>
      <c r="C5" s="6" t="n">
        <v>-7530</v>
      </c>
    </row>
    <row r="6">
      <c r="A6" s="4" t="inlineStr">
        <is>
          <t>Long-term debt</t>
        </is>
      </c>
      <c r="B6" s="5" t="n">
        <v>286593</v>
      </c>
      <c r="C6" s="6" t="n">
        <v>378724</v>
      </c>
    </row>
    <row r="7">
      <c r="A7" s="4" t="inlineStr">
        <is>
          <t>Subordinated Debt [Member]</t>
        </is>
      </c>
    </row>
    <row r="8">
      <c r="A8" s="3" t="inlineStr">
        <is>
          <t>Debt Instrument [Line Items]</t>
        </is>
      </c>
    </row>
    <row r="9">
      <c r="A9" s="4" t="inlineStr">
        <is>
          <t>Debt, stated interest rate (as a percent)</t>
        </is>
      </c>
      <c r="B9" s="4" t="inlineStr">
        <is>
          <t>6.00%</t>
        </is>
      </c>
    </row>
    <row r="10">
      <c r="A10" s="4" t="inlineStr">
        <is>
          <t>Long-term debt, gross</t>
        </is>
      </c>
      <c r="B10" s="5" t="n">
        <v>284479</v>
      </c>
      <c r="C10" s="6" t="n">
        <v>284479</v>
      </c>
    </row>
    <row r="11">
      <c r="A11" s="4" t="inlineStr">
        <is>
          <t>Revolving Credit Facility [Member]</t>
        </is>
      </c>
    </row>
    <row r="12">
      <c r="A12" s="3" t="inlineStr">
        <is>
          <t>Debt Instrument [Line Items]</t>
        </is>
      </c>
    </row>
    <row r="13">
      <c r="A13" s="4" t="inlineStr">
        <is>
          <t>Debt, stated interest rate (as a percent)</t>
        </is>
      </c>
      <c r="B13" s="4" t="inlineStr">
        <is>
          <t>1.52%</t>
        </is>
      </c>
    </row>
    <row r="14">
      <c r="A14" s="4" t="inlineStr">
        <is>
          <t>Long-term debt, gross</t>
        </is>
      </c>
      <c r="B14" s="5" t="n">
        <v>35000</v>
      </c>
      <c r="C14" s="6" t="n">
        <v>90000</v>
      </c>
    </row>
    <row r="15">
      <c r="A15" s="4" t="inlineStr">
        <is>
          <t>Jungwoo Mueller Line of Credit Due 2021 [Member]</t>
        </is>
      </c>
    </row>
    <row r="16">
      <c r="A16" s="3" t="inlineStr">
        <is>
          <t>Debt Instrument [Line Items]</t>
        </is>
      </c>
    </row>
    <row r="17">
      <c r="A17" s="4" t="inlineStr">
        <is>
          <t>Debt, stated interest rate (as a percent)</t>
        </is>
      </c>
      <c r="B17" s="4" t="inlineStr">
        <is>
          <t>1.90%</t>
        </is>
      </c>
    </row>
    <row r="18">
      <c r="A18" s="4" t="inlineStr">
        <is>
          <t>Long-term debt, gross</t>
        </is>
      </c>
      <c r="B18" s="5" t="n">
        <v>5811</v>
      </c>
      <c r="C18" s="6" t="n">
        <v>0</v>
      </c>
    </row>
    <row r="19">
      <c r="A19" s="4" t="inlineStr">
        <is>
          <t>Jungwoo Mueller Line of Credit Due 2020 [Member]</t>
        </is>
      </c>
    </row>
    <row r="20">
      <c r="A20" s="3" t="inlineStr">
        <is>
          <t>Debt Instrument [Line Items]</t>
        </is>
      </c>
    </row>
    <row r="21">
      <c r="A21" s="4" t="inlineStr">
        <is>
          <t>Debt, stated interest rate (as a percent)</t>
        </is>
      </c>
      <c r="B21" s="4" t="inlineStr">
        <is>
          <t>2.55%</t>
        </is>
      </c>
    </row>
    <row r="22">
      <c r="A22" s="4" t="inlineStr">
        <is>
          <t>Long-term debt, gross</t>
        </is>
      </c>
      <c r="B22" s="5" t="n">
        <v>0</v>
      </c>
      <c r="C22" s="6" t="n">
        <v>5768</v>
      </c>
    </row>
    <row r="23">
      <c r="A23" s="4" t="inlineStr">
        <is>
          <t>2001 Series IRB's With Interest at 1.23% Due 2021 [Member]</t>
        </is>
      </c>
    </row>
    <row r="24">
      <c r="A24" s="3" t="inlineStr">
        <is>
          <t>Debt Instrument [Line Items]</t>
        </is>
      </c>
    </row>
    <row r="25">
      <c r="A25" s="4" t="inlineStr">
        <is>
          <t>Debt, stated interest rate (as a percent)</t>
        </is>
      </c>
      <c r="B25" s="4" t="inlineStr">
        <is>
          <t>1.14%</t>
        </is>
      </c>
    </row>
    <row r="26">
      <c r="A26" s="4" t="inlineStr">
        <is>
          <t>Long-term debt, gross</t>
        </is>
      </c>
      <c r="B26" s="5" t="n">
        <v>250</v>
      </c>
      <c r="C26" s="6" t="n">
        <v>1250</v>
      </c>
    </row>
    <row r="27">
      <c r="A27" s="4" t="inlineStr">
        <is>
          <t>Other [Member]</t>
        </is>
      </c>
    </row>
    <row r="28">
      <c r="A28" s="3" t="inlineStr">
        <is>
          <t>Debt Instrument [Line Items]</t>
        </is>
      </c>
    </row>
    <row r="29">
      <c r="A29" s="4" t="inlineStr">
        <is>
          <t>Long-term debt, gross</t>
        </is>
      </c>
      <c r="B29" s="5" t="n">
        <v>2555</v>
      </c>
      <c r="C29" s="5" t="n">
        <v>52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24" customWidth="1" min="2" max="2"/>
    <col width="21" customWidth="1" min="3" max="3"/>
    <col width="21" customWidth="1" min="4" max="4"/>
    <col width="21" customWidth="1" min="5" max="5"/>
    <col width="21" customWidth="1" min="6" max="6"/>
  </cols>
  <sheetData>
    <row r="1">
      <c r="A1" s="1" t="inlineStr">
        <is>
          <t>Debt - Narrative (Details)</t>
        </is>
      </c>
      <c r="B1" s="2" t="inlineStr">
        <is>
          <t>Mar. 09, 2017$ / shares</t>
        </is>
      </c>
      <c r="C1" s="2" t="inlineStr">
        <is>
          <t>Dec. 26, 2020USD ($)</t>
        </is>
      </c>
      <c r="D1" s="2" t="inlineStr">
        <is>
          <t>Dec. 28, 2019USD ($)</t>
        </is>
      </c>
      <c r="E1" s="2" t="inlineStr">
        <is>
          <t>Dec. 29, 2018USD ($)</t>
        </is>
      </c>
      <c r="F1" s="2" t="inlineStr">
        <is>
          <t>Dec. 26, 2020KRW (₩)</t>
        </is>
      </c>
    </row>
    <row r="2">
      <c r="A2" s="3" t="inlineStr">
        <is>
          <t>Debt Instrument [Line Items]</t>
        </is>
      </c>
    </row>
    <row r="3">
      <c r="A3" s="4" t="inlineStr">
        <is>
          <t>Cash dividend (in dollars per share) | $ / shares</t>
        </is>
      </c>
      <c r="B3" s="5" t="n">
        <v>3</v>
      </c>
    </row>
    <row r="4">
      <c r="A4" s="4" t="inlineStr">
        <is>
          <t>Cash dividend, subordinated debentures (in dollars per share) | $ / shares</t>
        </is>
      </c>
      <c r="B4" s="5" t="n">
        <v>5</v>
      </c>
    </row>
    <row r="5">
      <c r="A5" s="4" t="inlineStr">
        <is>
          <t>Interest paid</t>
        </is>
      </c>
      <c r="C5" s="5" t="n">
        <v>19800000</v>
      </c>
      <c r="D5" s="5" t="n">
        <v>25400000</v>
      </c>
      <c r="E5" s="5" t="n">
        <v>25200000</v>
      </c>
    </row>
    <row r="6">
      <c r="A6" s="4" t="inlineStr">
        <is>
          <t>Subordinated Debt [Member]</t>
        </is>
      </c>
    </row>
    <row r="7">
      <c r="A7" s="3" t="inlineStr">
        <is>
          <t>Debt Instrument [Line Items]</t>
        </is>
      </c>
    </row>
    <row r="8">
      <c r="A8" s="4" t="inlineStr">
        <is>
          <t>Debt, stated interest rate (as a percent)</t>
        </is>
      </c>
      <c r="C8" s="4" t="inlineStr">
        <is>
          <t>6.00%</t>
        </is>
      </c>
      <c r="F8" s="4" t="inlineStr">
        <is>
          <t>6.00%</t>
        </is>
      </c>
    </row>
    <row r="9">
      <c r="A9" s="4" t="inlineStr">
        <is>
          <t>Debt instrument, call feature, period, latest</t>
        </is>
      </c>
      <c r="C9" s="4" t="inlineStr">
        <is>
          <t>5 years</t>
        </is>
      </c>
    </row>
    <row r="10">
      <c r="A10" s="4" t="inlineStr">
        <is>
          <t>Revolving Credit Facility [Member]</t>
        </is>
      </c>
    </row>
    <row r="11">
      <c r="A11" s="3" t="inlineStr">
        <is>
          <t>Debt Instrument [Line Items]</t>
        </is>
      </c>
    </row>
    <row r="12">
      <c r="A12" s="4" t="inlineStr">
        <is>
          <t>Line of credit facility, current borrowing capacity</t>
        </is>
      </c>
      <c r="C12" s="5" t="n">
        <v>350000000</v>
      </c>
    </row>
    <row r="13">
      <c r="A13" s="4" t="inlineStr">
        <is>
          <t>Credit Agreement [Member]</t>
        </is>
      </c>
    </row>
    <row r="14">
      <c r="A14" s="3" t="inlineStr">
        <is>
          <t>Debt Instrument [Line Items]</t>
        </is>
      </c>
    </row>
    <row r="15">
      <c r="A15" s="4" t="inlineStr">
        <is>
          <t>Outstanding letters of credit</t>
        </is>
      </c>
      <c r="C15" s="6" t="n">
        <v>19400000</v>
      </c>
    </row>
    <row r="16">
      <c r="A16" s="4" t="inlineStr">
        <is>
          <t>Jungwoo-Mueller [Member]</t>
        </is>
      </c>
    </row>
    <row r="17">
      <c r="A17" s="3" t="inlineStr">
        <is>
          <t>Debt Instrument [Line Items]</t>
        </is>
      </c>
    </row>
    <row r="18">
      <c r="A18" s="4" t="inlineStr">
        <is>
          <t>Line of credit facility maximum borrowing capacity</t>
        </is>
      </c>
      <c r="C18" s="5" t="n">
        <v>23500000</v>
      </c>
      <c r="F18" s="11" t="n">
        <v>25800000000</v>
      </c>
    </row>
    <row r="19">
      <c r="A19" s="4" t="inlineStr">
        <is>
          <t>Minimum [Member] | Credit Agreement [Member]</t>
        </is>
      </c>
    </row>
    <row r="20">
      <c r="A20" s="3" t="inlineStr">
        <is>
          <t>Debt Instrument [Line Items]</t>
        </is>
      </c>
    </row>
    <row r="21">
      <c r="A21" s="4" t="inlineStr">
        <is>
          <t>Credit facility commitment fee</t>
        </is>
      </c>
      <c r="C21" s="4" t="inlineStr">
        <is>
          <t>0.15%</t>
        </is>
      </c>
    </row>
    <row r="22">
      <c r="A22" s="4" t="inlineStr">
        <is>
          <t>Maximum [Member] | Credit Agreement [Member]</t>
        </is>
      </c>
    </row>
    <row r="23">
      <c r="A23" s="3" t="inlineStr">
        <is>
          <t>Debt Instrument [Line Items]</t>
        </is>
      </c>
    </row>
    <row r="24">
      <c r="A24" s="4" t="inlineStr">
        <is>
          <t>Credit facility commitment fee</t>
        </is>
      </c>
      <c r="C24" s="4" t="inlineStr">
        <is>
          <t>0.30%</t>
        </is>
      </c>
    </row>
    <row r="25">
      <c r="A25" s="4" t="inlineStr">
        <is>
          <t>LIBOR [Member] | Credit Agreement [Member]</t>
        </is>
      </c>
    </row>
    <row r="26">
      <c r="A26" s="3" t="inlineStr">
        <is>
          <t>Debt Instrument [Line Items]</t>
        </is>
      </c>
    </row>
    <row r="27">
      <c r="A27" s="4" t="inlineStr">
        <is>
          <t>Basis spread on variable rate</t>
        </is>
      </c>
      <c r="C27" s="4" t="inlineStr">
        <is>
          <t>1.375%</t>
        </is>
      </c>
    </row>
    <row r="28">
      <c r="A28" s="4" t="inlineStr">
        <is>
          <t>LIBOR [Member] | Minimum [Member] | Credit Agreement [Member]</t>
        </is>
      </c>
    </row>
    <row r="29">
      <c r="A29" s="3" t="inlineStr">
        <is>
          <t>Debt Instrument [Line Items]</t>
        </is>
      </c>
    </row>
    <row r="30">
      <c r="A30" s="4" t="inlineStr">
        <is>
          <t>Basis spread on variable rate</t>
        </is>
      </c>
      <c r="C30" s="4" t="inlineStr">
        <is>
          <t>1.125%</t>
        </is>
      </c>
    </row>
    <row r="31">
      <c r="A31" s="4" t="inlineStr">
        <is>
          <t>LIBOR [Member] | Maximum [Member] | Credit Agreement [Member]</t>
        </is>
      </c>
    </row>
    <row r="32">
      <c r="A32" s="3" t="inlineStr">
        <is>
          <t>Debt Instrument [Line Items]</t>
        </is>
      </c>
    </row>
    <row r="33">
      <c r="A33" s="4" t="inlineStr">
        <is>
          <t>Basis spread on variable rate</t>
        </is>
      </c>
      <c r="C33" s="4" t="inlineStr">
        <is>
          <t>1.625%</t>
        </is>
      </c>
    </row>
    <row r="34">
      <c r="A34" s="4" t="inlineStr">
        <is>
          <t>Base Rate [Member] | Credit Agreement [Member]</t>
        </is>
      </c>
    </row>
    <row r="35">
      <c r="A35" s="3" t="inlineStr">
        <is>
          <t>Debt Instrument [Line Items]</t>
        </is>
      </c>
    </row>
    <row r="36">
      <c r="A36" s="4" t="inlineStr">
        <is>
          <t>Basis spread on variable rate</t>
        </is>
      </c>
      <c r="C36" s="4" t="inlineStr">
        <is>
          <t>0.375%</t>
        </is>
      </c>
    </row>
    <row r="37">
      <c r="A37" s="4" t="inlineStr">
        <is>
          <t>Base Rate [Member] | Minimum [Member] | Credit Agreement [Member]</t>
        </is>
      </c>
    </row>
    <row r="38">
      <c r="A38" s="3" t="inlineStr">
        <is>
          <t>Debt Instrument [Line Items]</t>
        </is>
      </c>
    </row>
    <row r="39">
      <c r="A39" s="4" t="inlineStr">
        <is>
          <t>Basis spread on variable rate</t>
        </is>
      </c>
      <c r="C39" s="4" t="inlineStr">
        <is>
          <t>0.125%</t>
        </is>
      </c>
    </row>
    <row r="40">
      <c r="A40" s="4" t="inlineStr">
        <is>
          <t>Base Rate [Member] | Maximum [Member] | Credit Agreement [Member]</t>
        </is>
      </c>
    </row>
    <row r="41">
      <c r="A41" s="3" t="inlineStr">
        <is>
          <t>Debt Instrument [Line Items]</t>
        </is>
      </c>
    </row>
    <row r="42">
      <c r="A42" s="4" t="inlineStr">
        <is>
          <t>Basis spread on variable rate</t>
        </is>
      </c>
      <c r="C42" s="4" t="inlineStr">
        <is>
          <t>0.62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Debt - Redemption Schedule (Details) - Subordinated Debt [Member]</t>
        </is>
      </c>
      <c r="B1" s="2" t="inlineStr">
        <is>
          <t>12 Months Ended</t>
        </is>
      </c>
    </row>
    <row r="2">
      <c r="B2" s="2" t="inlineStr">
        <is>
          <t>Dec. 26, 2020</t>
        </is>
      </c>
    </row>
    <row r="3">
      <c r="A3" s="4" t="inlineStr">
        <is>
          <t>2020 [Member]</t>
        </is>
      </c>
    </row>
    <row r="4">
      <c r="A4" s="3" t="inlineStr">
        <is>
          <t>Debt Instrument [Line Items]</t>
        </is>
      </c>
    </row>
    <row r="5">
      <c r="A5" s="4" t="inlineStr">
        <is>
          <t>Redemption Price</t>
        </is>
      </c>
      <c r="B5" s="4" t="inlineStr">
        <is>
          <t>103.00%</t>
        </is>
      </c>
    </row>
    <row r="6">
      <c r="A6" s="4" t="inlineStr">
        <is>
          <t>2021 [Member]</t>
        </is>
      </c>
    </row>
    <row r="7">
      <c r="A7" s="3" t="inlineStr">
        <is>
          <t>Debt Instrument [Line Items]</t>
        </is>
      </c>
    </row>
    <row r="8">
      <c r="A8" s="4" t="inlineStr">
        <is>
          <t>Redemption Price</t>
        </is>
      </c>
      <c r="B8" s="4" t="inlineStr">
        <is>
          <t>102.00%</t>
        </is>
      </c>
    </row>
    <row r="9">
      <c r="A9" s="4" t="inlineStr">
        <is>
          <t>2022 and thereafter [Member]</t>
        </is>
      </c>
    </row>
    <row r="10">
      <c r="A10" s="3" t="inlineStr">
        <is>
          <t>Debt Instrument [Line Items]</t>
        </is>
      </c>
    </row>
    <row r="11">
      <c r="A11" s="4" t="inlineStr">
        <is>
          <t>Redemption Price</t>
        </is>
      </c>
      <c r="B11" s="4" t="inlineStr">
        <is>
          <t>1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 Aggregate Annual Maturities (Details) $ in Thousands</t>
        </is>
      </c>
      <c r="B1" s="2" t="inlineStr">
        <is>
          <t>Dec. 26, 2020USD ($)</t>
        </is>
      </c>
    </row>
    <row r="2">
      <c r="A2" s="3" t="inlineStr">
        <is>
          <t>Long-term Debt, Fiscal Year Maturity [Abstract]</t>
        </is>
      </c>
    </row>
    <row r="3">
      <c r="A3" s="4" t="inlineStr">
        <is>
          <t>2021</t>
        </is>
      </c>
      <c r="B3" s="5" t="n">
        <v>41283</v>
      </c>
    </row>
    <row r="4">
      <c r="A4" s="4" t="inlineStr">
        <is>
          <t>2022</t>
        </is>
      </c>
      <c r="B4" s="6" t="n">
        <v>222</v>
      </c>
    </row>
    <row r="5">
      <c r="A5" s="4" t="inlineStr">
        <is>
          <t>2023</t>
        </is>
      </c>
      <c r="B5" s="6" t="n">
        <v>222</v>
      </c>
    </row>
    <row r="6">
      <c r="A6" s="4" t="inlineStr">
        <is>
          <t>2024</t>
        </is>
      </c>
      <c r="B6" s="6" t="n">
        <v>222</v>
      </c>
    </row>
    <row r="7">
      <c r="A7" s="4" t="inlineStr">
        <is>
          <t>2025</t>
        </is>
      </c>
      <c r="B7" s="6" t="n">
        <v>167</v>
      </c>
    </row>
    <row r="8">
      <c r="A8" s="4" t="inlineStr">
        <is>
          <t>Thereafter</t>
        </is>
      </c>
      <c r="B8" s="6" t="n">
        <v>285979</v>
      </c>
    </row>
    <row r="9">
      <c r="A9" s="4" t="inlineStr">
        <is>
          <t>Long-term debt</t>
        </is>
      </c>
      <c r="B9" s="5" t="n">
        <v>3280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Net Interest Expense (Details) - USD ($) $ in Thousands</t>
        </is>
      </c>
      <c r="B1" s="2" t="inlineStr">
        <is>
          <t>12 Months Ended</t>
        </is>
      </c>
    </row>
    <row r="2">
      <c r="B2" s="2" t="inlineStr">
        <is>
          <t>Dec. 26, 2020</t>
        </is>
      </c>
      <c r="C2" s="2" t="inlineStr">
        <is>
          <t>Dec. 28, 2019</t>
        </is>
      </c>
      <c r="D2" s="2" t="inlineStr">
        <is>
          <t>Dec. 29, 2018</t>
        </is>
      </c>
    </row>
    <row r="3">
      <c r="A3" s="3" t="inlineStr">
        <is>
          <t>Debt Disclosure [Abstract]</t>
        </is>
      </c>
    </row>
    <row r="4">
      <c r="A4" s="4" t="inlineStr">
        <is>
          <t>Interest expense</t>
        </is>
      </c>
      <c r="B4" s="5" t="n">
        <v>19510</v>
      </c>
      <c r="C4" s="5" t="n">
        <v>25957</v>
      </c>
      <c r="D4" s="5" t="n">
        <v>25349</v>
      </c>
    </row>
    <row r="5">
      <c r="A5" s="4" t="inlineStr">
        <is>
          <t>Capitalized interest</t>
        </is>
      </c>
      <c r="B5" s="6" t="n">
        <v>-263</v>
      </c>
      <c r="C5" s="6" t="n">
        <v>-274</v>
      </c>
      <c r="D5" s="6" t="n">
        <v>-150</v>
      </c>
    </row>
    <row r="6">
      <c r="A6" s="4" t="inlineStr">
        <is>
          <t>Net interest expense</t>
        </is>
      </c>
      <c r="B6" s="5" t="n">
        <v>19247</v>
      </c>
      <c r="C6" s="5" t="n">
        <v>25683</v>
      </c>
      <c r="D6" s="5" t="n">
        <v>251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Benefit Plan Information (Details) - USD ($) $ in Thousands</t>
        </is>
      </c>
      <c r="B1" s="2" t="inlineStr">
        <is>
          <t>12 Months Ended</t>
        </is>
      </c>
    </row>
    <row r="2">
      <c r="B2" s="2" t="inlineStr">
        <is>
          <t>Dec. 26, 2020</t>
        </is>
      </c>
      <c r="C2" s="2" t="inlineStr">
        <is>
          <t>Dec. 28, 2019</t>
        </is>
      </c>
      <c r="D2" s="2" t="inlineStr">
        <is>
          <t>Dec. 29, 2018</t>
        </is>
      </c>
    </row>
    <row r="3">
      <c r="A3" s="3" t="inlineStr">
        <is>
          <t>Change in fair value of plan assets:</t>
        </is>
      </c>
    </row>
    <row r="4">
      <c r="A4" s="4" t="inlineStr">
        <is>
          <t>Beginning balance</t>
        </is>
      </c>
      <c r="B4" s="5" t="n">
        <v>183486</v>
      </c>
    </row>
    <row r="5">
      <c r="A5" s="4" t="inlineStr">
        <is>
          <t>Surplus assets</t>
        </is>
      </c>
      <c r="B5" s="6" t="n">
        <v>12400</v>
      </c>
    </row>
    <row r="6">
      <c r="A6" s="4" t="inlineStr">
        <is>
          <t>Ending balance</t>
        </is>
      </c>
      <c r="B6" s="6" t="n">
        <v>78480</v>
      </c>
      <c r="C6" s="5" t="n">
        <v>183486</v>
      </c>
    </row>
    <row r="7">
      <c r="A7" s="4" t="inlineStr">
        <is>
          <t>Incremental benefit payments</t>
        </is>
      </c>
      <c r="B7" s="6" t="n">
        <v>100000</v>
      </c>
    </row>
    <row r="8">
      <c r="A8" s="4" t="inlineStr">
        <is>
          <t>Actuarial net loss</t>
        </is>
      </c>
      <c r="B8" s="5" t="n">
        <v>900</v>
      </c>
    </row>
    <row r="9">
      <c r="A9" s="4" t="inlineStr">
        <is>
          <t>Payable maximum period to be considered current</t>
        </is>
      </c>
      <c r="B9" s="4" t="inlineStr">
        <is>
          <t>12 months</t>
        </is>
      </c>
    </row>
    <row r="10">
      <c r="A10" s="3" t="inlineStr">
        <is>
          <t>Components of net periodic benefit cost [Abstract]</t>
        </is>
      </c>
    </row>
    <row r="11">
      <c r="A11" s="4" t="inlineStr">
        <is>
          <t>Net periodic benefit (income) cost</t>
        </is>
      </c>
      <c r="B11" s="5" t="n">
        <v>-3013</v>
      </c>
      <c r="C11" s="6" t="n">
        <v>-465</v>
      </c>
      <c r="D11" s="5" t="n">
        <v>-2914</v>
      </c>
    </row>
    <row r="12">
      <c r="A12" s="3" t="inlineStr">
        <is>
          <t>Weighted average assumptions in net periodic benefit calculations [Abstract]</t>
        </is>
      </c>
    </row>
    <row r="13">
      <c r="A13" s="4" t="inlineStr">
        <is>
          <t>Ultimate health care cost trend rate</t>
        </is>
      </c>
      <c r="B13" s="4" t="inlineStr">
        <is>
          <t>4.10%</t>
        </is>
      </c>
    </row>
    <row r="14">
      <c r="A14" s="4" t="inlineStr">
        <is>
          <t>Minimum [Member]</t>
        </is>
      </c>
    </row>
    <row r="15">
      <c r="A15" s="3" t="inlineStr">
        <is>
          <t>Weighted average assumptions in net periodic benefit calculations [Abstract]</t>
        </is>
      </c>
    </row>
    <row r="16">
      <c r="A16" s="4" t="inlineStr">
        <is>
          <t>Annual assumed rate of increase in the per capita cost of covered benefits</t>
        </is>
      </c>
      <c r="B16" s="4" t="inlineStr">
        <is>
          <t>4.30%</t>
        </is>
      </c>
    </row>
    <row r="17">
      <c r="A17" s="4" t="inlineStr">
        <is>
          <t>Maximum [Member]</t>
        </is>
      </c>
    </row>
    <row r="18">
      <c r="A18" s="3" t="inlineStr">
        <is>
          <t>Weighted average assumptions in net periodic benefit calculations [Abstract]</t>
        </is>
      </c>
    </row>
    <row r="19">
      <c r="A19" s="4" t="inlineStr">
        <is>
          <t>Annual assumed rate of increase in the per capita cost of covered benefits</t>
        </is>
      </c>
      <c r="B19" s="4" t="inlineStr">
        <is>
          <t>8.70%</t>
        </is>
      </c>
    </row>
    <row r="20">
      <c r="A20" s="4" t="inlineStr">
        <is>
          <t>Pension Plan [Member]</t>
        </is>
      </c>
    </row>
    <row r="21">
      <c r="A21" s="3" t="inlineStr">
        <is>
          <t>Change in benefit obligation [Roll Forward]</t>
        </is>
      </c>
    </row>
    <row r="22">
      <c r="A22" s="4" t="inlineStr">
        <is>
          <t>Obligation at beginning of year</t>
        </is>
      </c>
      <c r="B22" s="5" t="n">
        <v>182164</v>
      </c>
      <c r="C22" s="6" t="n">
        <v>166739</v>
      </c>
    </row>
    <row r="23">
      <c r="A23" s="4" t="inlineStr">
        <is>
          <t>Service cost</t>
        </is>
      </c>
      <c r="B23" s="6" t="n">
        <v>0</v>
      </c>
      <c r="C23" s="6" t="n">
        <v>0</v>
      </c>
      <c r="D23" s="6" t="n">
        <v>88</v>
      </c>
    </row>
    <row r="24">
      <c r="A24" s="4" t="inlineStr">
        <is>
          <t>Interest cost</t>
        </is>
      </c>
      <c r="B24" s="6" t="n">
        <v>3260</v>
      </c>
      <c r="C24" s="6" t="n">
        <v>5972</v>
      </c>
      <c r="D24" s="6" t="n">
        <v>5745</v>
      </c>
    </row>
    <row r="25">
      <c r="A25" s="4" t="inlineStr">
        <is>
          <t>Actuarial loss (gain)</t>
        </is>
      </c>
      <c r="B25" s="6" t="n">
        <v>10790</v>
      </c>
      <c r="C25" s="6" t="n">
        <v>17061</v>
      </c>
    </row>
    <row r="26">
      <c r="A26" s="4" t="inlineStr">
        <is>
          <t>Plan amendments</t>
        </is>
      </c>
      <c r="B26" s="6" t="n">
        <v>0</v>
      </c>
      <c r="C26" s="6" t="n">
        <v>0</v>
      </c>
    </row>
    <row r="27">
      <c r="A27" s="4" t="inlineStr">
        <is>
          <t>Benefit payments</t>
        </is>
      </c>
      <c r="B27" s="6" t="n">
        <v>-9214</v>
      </c>
      <c r="C27" s="6" t="n">
        <v>-9883</v>
      </c>
    </row>
    <row r="28">
      <c r="A28" s="4" t="inlineStr">
        <is>
          <t>Curtailment</t>
        </is>
      </c>
      <c r="B28" s="6" t="n">
        <v>0</v>
      </c>
      <c r="C28" s="6" t="n">
        <v>0</v>
      </c>
    </row>
    <row r="29">
      <c r="A29" s="4" t="inlineStr">
        <is>
          <t>Settlement</t>
        </is>
      </c>
      <c r="B29" s="6" t="n">
        <v>-99585</v>
      </c>
      <c r="C29" s="6" t="n">
        <v>0</v>
      </c>
    </row>
    <row r="30">
      <c r="A30" s="4" t="inlineStr">
        <is>
          <t>Foreign currency translation adjustment</t>
        </is>
      </c>
      <c r="B30" s="6" t="n">
        <v>3394</v>
      </c>
      <c r="C30" s="6" t="n">
        <v>2275</v>
      </c>
    </row>
    <row r="31">
      <c r="A31" s="4" t="inlineStr">
        <is>
          <t>Obligation at end of year</t>
        </is>
      </c>
      <c r="B31" s="6" t="n">
        <v>90809</v>
      </c>
      <c r="C31" s="6" t="n">
        <v>182164</v>
      </c>
      <c r="D31" s="6" t="n">
        <v>166739</v>
      </c>
    </row>
    <row r="32">
      <c r="A32" s="3" t="inlineStr">
        <is>
          <t>Change in fair value of plan assets:</t>
        </is>
      </c>
    </row>
    <row r="33">
      <c r="A33" s="4" t="inlineStr">
        <is>
          <t>Beginning balance</t>
        </is>
      </c>
      <c r="B33" s="6" t="n">
        <v>183486</v>
      </c>
      <c r="C33" s="6" t="n">
        <v>164603</v>
      </c>
    </row>
    <row r="34">
      <c r="A34" s="4" t="inlineStr">
        <is>
          <t>Actual return on plan assets</t>
        </is>
      </c>
      <c r="B34" s="6" t="n">
        <v>13313</v>
      </c>
      <c r="C34" s="6" t="n">
        <v>26734</v>
      </c>
    </row>
    <row r="35">
      <c r="A35" s="4" t="inlineStr">
        <is>
          <t>Employer contributions</t>
        </is>
      </c>
      <c r="B35" s="6" t="n">
        <v>0</v>
      </c>
      <c r="C35" s="6" t="n">
        <v>0</v>
      </c>
    </row>
    <row r="36">
      <c r="A36" s="4" t="inlineStr">
        <is>
          <t>Benefit payments</t>
        </is>
      </c>
      <c r="B36" s="6" t="n">
        <v>-9214</v>
      </c>
      <c r="C36" s="6" t="n">
        <v>-9883</v>
      </c>
    </row>
    <row r="37">
      <c r="A37" s="4" t="inlineStr">
        <is>
          <t>Settlement</t>
        </is>
      </c>
      <c r="B37" s="6" t="n">
        <v>-99585</v>
      </c>
      <c r="C37" s="6" t="n">
        <v>0</v>
      </c>
    </row>
    <row r="38">
      <c r="A38" s="4" t="inlineStr">
        <is>
          <t>Surplus assets</t>
        </is>
      </c>
      <c r="B38" s="6" t="n">
        <v>12386</v>
      </c>
      <c r="C38" s="6" t="n">
        <v>0</v>
      </c>
    </row>
    <row r="39">
      <c r="A39" s="4" t="inlineStr">
        <is>
          <t>Foreign currency translation adjustment</t>
        </is>
      </c>
      <c r="B39" s="6" t="n">
        <v>2866</v>
      </c>
      <c r="C39" s="6" t="n">
        <v>2032</v>
      </c>
    </row>
    <row r="40">
      <c r="A40" s="4" t="inlineStr">
        <is>
          <t>Ending balance</t>
        </is>
      </c>
      <c r="B40" s="6" t="n">
        <v>78480</v>
      </c>
      <c r="C40" s="6" t="n">
        <v>183486</v>
      </c>
      <c r="D40" s="6" t="n">
        <v>164603</v>
      </c>
    </row>
    <row r="41">
      <c r="A41" s="4" t="inlineStr">
        <is>
          <t>Funded (underfunded) status at end of year</t>
        </is>
      </c>
      <c r="B41" s="6" t="n">
        <v>-12329</v>
      </c>
      <c r="C41" s="6" t="n">
        <v>1322</v>
      </c>
    </row>
    <row r="42">
      <c r="A42" s="4" t="inlineStr">
        <is>
          <t>Plan termination, termination costs</t>
        </is>
      </c>
      <c r="B42" s="6" t="n">
        <v>17800</v>
      </c>
    </row>
    <row r="43">
      <c r="A43" s="4" t="inlineStr">
        <is>
          <t>Plan termination, federal excise tax</t>
        </is>
      </c>
      <c r="B43" s="6" t="n">
        <v>6200</v>
      </c>
    </row>
    <row r="44">
      <c r="A44" s="4" t="inlineStr">
        <is>
          <t>Unrecognized net actuarial loss (gain)</t>
        </is>
      </c>
      <c r="B44" s="6" t="n">
        <v>26476</v>
      </c>
      <c r="C44" s="6" t="n">
        <v>36195</v>
      </c>
    </row>
    <row r="45">
      <c r="A45" s="4" t="inlineStr">
        <is>
          <t>Unrecognized prior service credit</t>
        </is>
      </c>
      <c r="B45" s="6" t="n">
        <v>0</v>
      </c>
      <c r="C45" s="6" t="n">
        <v>0</v>
      </c>
    </row>
    <row r="46">
      <c r="A46" s="3" t="inlineStr">
        <is>
          <t>Funded status of the plans recognized [Abstract]</t>
        </is>
      </c>
    </row>
    <row r="47">
      <c r="A47" s="4" t="inlineStr">
        <is>
          <t>Long-term asset</t>
        </is>
      </c>
      <c r="B47" s="6" t="n">
        <v>0</v>
      </c>
      <c r="C47" s="6" t="n">
        <v>8592</v>
      </c>
    </row>
    <row r="48">
      <c r="A48" s="4" t="inlineStr">
        <is>
          <t>Current liability</t>
        </is>
      </c>
      <c r="B48" s="6" t="n">
        <v>0</v>
      </c>
      <c r="C48" s="6" t="n">
        <v>0</v>
      </c>
    </row>
    <row r="49">
      <c r="A49" s="4" t="inlineStr">
        <is>
          <t>Long-term liability</t>
        </is>
      </c>
      <c r="B49" s="6" t="n">
        <v>-12329</v>
      </c>
      <c r="C49" s="6" t="n">
        <v>-7270</v>
      </c>
    </row>
    <row r="50">
      <c r="A50" s="4" t="inlineStr">
        <is>
          <t>Total (underfunded) funded status</t>
        </is>
      </c>
      <c r="B50" s="6" t="n">
        <v>-12329</v>
      </c>
      <c r="C50" s="6" t="n">
        <v>1322</v>
      </c>
    </row>
    <row r="51">
      <c r="A51" s="3" t="inlineStr">
        <is>
          <t>Components of net periodic benefit cost [Abstract]</t>
        </is>
      </c>
    </row>
    <row r="52">
      <c r="A52" s="4" t="inlineStr">
        <is>
          <t>Service cost</t>
        </is>
      </c>
      <c r="B52" s="6" t="n">
        <v>0</v>
      </c>
      <c r="C52" s="6" t="n">
        <v>0</v>
      </c>
      <c r="D52" s="6" t="n">
        <v>88</v>
      </c>
    </row>
    <row r="53">
      <c r="A53" s="4" t="inlineStr">
        <is>
          <t>Interest cost</t>
        </is>
      </c>
      <c r="B53" s="6" t="n">
        <v>3260</v>
      </c>
      <c r="C53" s="6" t="n">
        <v>5972</v>
      </c>
      <c r="D53" s="6" t="n">
        <v>5745</v>
      </c>
    </row>
    <row r="54">
      <c r="A54" s="4" t="inlineStr">
        <is>
          <t>Expected return on plan assets</t>
        </is>
      </c>
      <c r="B54" s="6" t="n">
        <v>-5704</v>
      </c>
      <c r="C54" s="6" t="n">
        <v>-8103</v>
      </c>
      <c r="D54" s="6" t="n">
        <v>-9522</v>
      </c>
    </row>
    <row r="55">
      <c r="A55" s="4" t="inlineStr">
        <is>
          <t>Amortization of net (gain) loss</t>
        </is>
      </c>
      <c r="B55" s="6" t="n">
        <v>2305</v>
      </c>
      <c r="C55" s="6" t="n">
        <v>1950</v>
      </c>
      <c r="D55" s="6" t="n">
        <v>1151</v>
      </c>
    </row>
    <row r="56">
      <c r="A56" s="4" t="inlineStr">
        <is>
          <t>Settlement charge</t>
        </is>
      </c>
      <c r="B56" s="6" t="n">
        <v>11642</v>
      </c>
      <c r="C56" s="6" t="n">
        <v>0</v>
      </c>
      <c r="D56" s="6" t="n">
        <v>0</v>
      </c>
    </row>
    <row r="57">
      <c r="A57" s="4" t="inlineStr">
        <is>
          <t>Net periodic benefit (income) cost</t>
        </is>
      </c>
      <c r="B57" s="5" t="n">
        <v>11503</v>
      </c>
      <c r="C57" s="5" t="n">
        <v>-181</v>
      </c>
      <c r="D57" s="5" t="n">
        <v>-2538</v>
      </c>
    </row>
    <row r="58">
      <c r="A58" s="3" t="inlineStr">
        <is>
          <t>Weighted average assumptions in benefit obligations calculations [Abstract]</t>
        </is>
      </c>
    </row>
    <row r="59">
      <c r="A59" s="4" t="inlineStr">
        <is>
          <t>Discount rate</t>
        </is>
      </c>
      <c r="B59" s="4" t="inlineStr">
        <is>
          <t>1.40%</t>
        </is>
      </c>
      <c r="C59" s="4" t="inlineStr">
        <is>
          <t>1.93%</t>
        </is>
      </c>
    </row>
    <row r="60">
      <c r="A60" s="4" t="inlineStr">
        <is>
          <t>Expected long-term return on plan assets</t>
        </is>
      </c>
      <c r="B60" s="4" t="inlineStr">
        <is>
          <t>4.69%</t>
        </is>
      </c>
      <c r="C60" s="4" t="inlineStr">
        <is>
          <t>3.84%</t>
        </is>
      </c>
    </row>
    <row r="61">
      <c r="A61" s="4" t="inlineStr">
        <is>
          <t>Rate of inflation</t>
        </is>
      </c>
      <c r="B61" s="4" t="inlineStr">
        <is>
          <t>3.20%</t>
        </is>
      </c>
      <c r="C61" s="4" t="inlineStr">
        <is>
          <t>3.20%</t>
        </is>
      </c>
    </row>
    <row r="62">
      <c r="A62" s="3" t="inlineStr">
        <is>
          <t>Weighted average assumptions in net periodic benefit calculations [Abstract]</t>
        </is>
      </c>
    </row>
    <row r="63">
      <c r="A63" s="4" t="inlineStr">
        <is>
          <t>Discount rate</t>
        </is>
      </c>
      <c r="B63" s="4" t="inlineStr">
        <is>
          <t>1.93%</t>
        </is>
      </c>
      <c r="C63" s="4" t="inlineStr">
        <is>
          <t>3.72%</t>
        </is>
      </c>
      <c r="D63" s="4" t="inlineStr">
        <is>
          <t>3.22%</t>
        </is>
      </c>
    </row>
    <row r="64">
      <c r="A64" s="4" t="inlineStr">
        <is>
          <t>Expected long-term return on plan assets</t>
        </is>
      </c>
      <c r="B64" s="4" t="inlineStr">
        <is>
          <t>3.84%</t>
        </is>
      </c>
      <c r="C64" s="4" t="inlineStr">
        <is>
          <t>5.05%</t>
        </is>
      </c>
      <c r="D64" s="4" t="inlineStr">
        <is>
          <t>5.27%</t>
        </is>
      </c>
    </row>
    <row r="65">
      <c r="A65" s="4" t="inlineStr">
        <is>
          <t>Rate of inflation</t>
        </is>
      </c>
      <c r="B65" s="4" t="inlineStr">
        <is>
          <t>3.20%</t>
        </is>
      </c>
      <c r="C65" s="4" t="inlineStr">
        <is>
          <t>3.40%</t>
        </is>
      </c>
      <c r="D65" s="4" t="inlineStr">
        <is>
          <t>3.30%</t>
        </is>
      </c>
    </row>
    <row r="66">
      <c r="A66" s="4" t="inlineStr">
        <is>
          <t>Other Postretirement Benefits Plan [Member]</t>
        </is>
      </c>
    </row>
    <row r="67">
      <c r="A67" s="3" t="inlineStr">
        <is>
          <t>Change in benefit obligation [Roll Forward]</t>
        </is>
      </c>
    </row>
    <row r="68">
      <c r="A68" s="4" t="inlineStr">
        <is>
          <t>Obligation at beginning of year</t>
        </is>
      </c>
      <c r="B68" s="5" t="n">
        <v>12653</v>
      </c>
      <c r="C68" s="5" t="n">
        <v>14382</v>
      </c>
    </row>
    <row r="69">
      <c r="A69" s="4" t="inlineStr">
        <is>
          <t>Service cost</t>
        </is>
      </c>
      <c r="B69" s="6" t="n">
        <v>212</v>
      </c>
      <c r="C69" s="6" t="n">
        <v>260</v>
      </c>
      <c r="D69" s="5" t="n">
        <v>235</v>
      </c>
    </row>
    <row r="70">
      <c r="A70" s="4" t="inlineStr">
        <is>
          <t>Interest cost</t>
        </is>
      </c>
      <c r="B70" s="6" t="n">
        <v>430</v>
      </c>
      <c r="C70" s="6" t="n">
        <v>609</v>
      </c>
      <c r="D70" s="6" t="n">
        <v>447</v>
      </c>
    </row>
    <row r="71">
      <c r="A71" s="4" t="inlineStr">
        <is>
          <t>Actuarial loss (gain)</t>
        </is>
      </c>
      <c r="B71" s="6" t="n">
        <v>422</v>
      </c>
      <c r="C71" s="6" t="n">
        <v>-1860</v>
      </c>
    </row>
    <row r="72">
      <c r="A72" s="4" t="inlineStr">
        <is>
          <t>Plan amendments</t>
        </is>
      </c>
      <c r="B72" s="6" t="n">
        <v>-26</v>
      </c>
      <c r="C72" s="6" t="n">
        <v>0</v>
      </c>
    </row>
    <row r="73">
      <c r="A73" s="4" t="inlineStr">
        <is>
          <t>Benefit payments</t>
        </is>
      </c>
      <c r="B73" s="6" t="n">
        <v>-716</v>
      </c>
      <c r="C73" s="6" t="n">
        <v>-832</v>
      </c>
    </row>
    <row r="74">
      <c r="A74" s="4" t="inlineStr">
        <is>
          <t>Curtailment</t>
        </is>
      </c>
      <c r="B74" s="6" t="n">
        <v>-183</v>
      </c>
      <c r="C74" s="6" t="n">
        <v>0</v>
      </c>
    </row>
    <row r="75">
      <c r="A75" s="4" t="inlineStr">
        <is>
          <t>Settlement</t>
        </is>
      </c>
      <c r="B75" s="6" t="n">
        <v>0</v>
      </c>
      <c r="C75" s="6" t="n">
        <v>-198</v>
      </c>
    </row>
    <row r="76">
      <c r="A76" s="4" t="inlineStr">
        <is>
          <t>Foreign currency translation adjustment</t>
        </is>
      </c>
      <c r="B76" s="6" t="n">
        <v>-10</v>
      </c>
      <c r="C76" s="6" t="n">
        <v>292</v>
      </c>
    </row>
    <row r="77">
      <c r="A77" s="4" t="inlineStr">
        <is>
          <t>Obligation at end of year</t>
        </is>
      </c>
      <c r="B77" s="6" t="n">
        <v>12782</v>
      </c>
      <c r="C77" s="6" t="n">
        <v>12653</v>
      </c>
      <c r="D77" s="6" t="n">
        <v>14382</v>
      </c>
    </row>
    <row r="78">
      <c r="A78" s="3" t="inlineStr">
        <is>
          <t>Change in fair value of plan assets:</t>
        </is>
      </c>
    </row>
    <row r="79">
      <c r="A79" s="4" t="inlineStr">
        <is>
          <t>Beginning balance</t>
        </is>
      </c>
      <c r="B79" s="6" t="n">
        <v>0</v>
      </c>
      <c r="C79" s="6" t="n">
        <v>0</v>
      </c>
    </row>
    <row r="80">
      <c r="A80" s="4" t="inlineStr">
        <is>
          <t>Actual return on plan assets</t>
        </is>
      </c>
      <c r="B80" s="6" t="n">
        <v>0</v>
      </c>
      <c r="C80" s="6" t="n">
        <v>0</v>
      </c>
    </row>
    <row r="81">
      <c r="A81" s="4" t="inlineStr">
        <is>
          <t>Employer contributions</t>
        </is>
      </c>
      <c r="B81" s="6" t="n">
        <v>716</v>
      </c>
      <c r="C81" s="6" t="n">
        <v>832</v>
      </c>
    </row>
    <row r="82">
      <c r="A82" s="4" t="inlineStr">
        <is>
          <t>Benefit payments</t>
        </is>
      </c>
      <c r="B82" s="6" t="n">
        <v>-716</v>
      </c>
      <c r="C82" s="6" t="n">
        <v>-832</v>
      </c>
    </row>
    <row r="83">
      <c r="A83" s="4" t="inlineStr">
        <is>
          <t>Settlement</t>
        </is>
      </c>
      <c r="B83" s="6" t="n">
        <v>0</v>
      </c>
      <c r="C83" s="6" t="n">
        <v>0</v>
      </c>
    </row>
    <row r="84">
      <c r="A84" s="4" t="inlineStr">
        <is>
          <t>Surplus assets</t>
        </is>
      </c>
      <c r="B84" s="6" t="n">
        <v>0</v>
      </c>
      <c r="C84" s="6" t="n">
        <v>0</v>
      </c>
    </row>
    <row r="85">
      <c r="A85" s="4" t="inlineStr">
        <is>
          <t>Foreign currency translation adjustment</t>
        </is>
      </c>
      <c r="B85" s="6" t="n">
        <v>0</v>
      </c>
      <c r="C85" s="6" t="n">
        <v>0</v>
      </c>
    </row>
    <row r="86">
      <c r="A86" s="4" t="inlineStr">
        <is>
          <t>Ending balance</t>
        </is>
      </c>
      <c r="B86" s="6" t="n">
        <v>0</v>
      </c>
      <c r="C86" s="6" t="n">
        <v>0</v>
      </c>
      <c r="D86" s="6" t="n">
        <v>0</v>
      </c>
    </row>
    <row r="87">
      <c r="A87" s="4" t="inlineStr">
        <is>
          <t>Funded (underfunded) status at end of year</t>
        </is>
      </c>
      <c r="B87" s="6" t="n">
        <v>-12782</v>
      </c>
      <c r="C87" s="6" t="n">
        <v>-12653</v>
      </c>
    </row>
    <row r="88">
      <c r="A88" s="4" t="inlineStr">
        <is>
          <t>Unrecognized net actuarial loss (gain)</t>
        </is>
      </c>
      <c r="B88" s="6" t="n">
        <v>-1187</v>
      </c>
      <c r="C88" s="6" t="n">
        <v>-1609</v>
      </c>
    </row>
    <row r="89">
      <c r="A89" s="4" t="inlineStr">
        <is>
          <t>Unrecognized prior service credit</t>
        </is>
      </c>
      <c r="B89" s="6" t="n">
        <v>-2401</v>
      </c>
      <c r="C89" s="6" t="n">
        <v>-5485</v>
      </c>
    </row>
    <row r="90">
      <c r="A90" s="3" t="inlineStr">
        <is>
          <t>Funded status of the plans recognized [Abstract]</t>
        </is>
      </c>
    </row>
    <row r="91">
      <c r="A91" s="4" t="inlineStr">
        <is>
          <t>Long-term asset</t>
        </is>
      </c>
      <c r="B91" s="6" t="n">
        <v>0</v>
      </c>
      <c r="C91" s="6" t="n">
        <v>0</v>
      </c>
    </row>
    <row r="92">
      <c r="A92" s="4" t="inlineStr">
        <is>
          <t>Current liability</t>
        </is>
      </c>
      <c r="B92" s="6" t="n">
        <v>-948</v>
      </c>
      <c r="C92" s="6" t="n">
        <v>-1013</v>
      </c>
    </row>
    <row r="93">
      <c r="A93" s="4" t="inlineStr">
        <is>
          <t>Long-term liability</t>
        </is>
      </c>
      <c r="B93" s="6" t="n">
        <v>-11834</v>
      </c>
      <c r="C93" s="6" t="n">
        <v>-11640</v>
      </c>
    </row>
    <row r="94">
      <c r="A94" s="4" t="inlineStr">
        <is>
          <t>Total (underfunded) funded status</t>
        </is>
      </c>
      <c r="B94" s="6" t="n">
        <v>-12782</v>
      </c>
      <c r="C94" s="6" t="n">
        <v>-12653</v>
      </c>
    </row>
    <row r="95">
      <c r="A95" s="3" t="inlineStr">
        <is>
          <t>Components of net periodic benefit cost [Abstract]</t>
        </is>
      </c>
    </row>
    <row r="96">
      <c r="A96" s="4" t="inlineStr">
        <is>
          <t>Service cost</t>
        </is>
      </c>
      <c r="B96" s="6" t="n">
        <v>212</v>
      </c>
      <c r="C96" s="6" t="n">
        <v>260</v>
      </c>
      <c r="D96" s="6" t="n">
        <v>235</v>
      </c>
    </row>
    <row r="97">
      <c r="A97" s="4" t="inlineStr">
        <is>
          <t>Interest cost</t>
        </is>
      </c>
      <c r="B97" s="6" t="n">
        <v>430</v>
      </c>
      <c r="C97" s="6" t="n">
        <v>609</v>
      </c>
      <c r="D97" s="6" t="n">
        <v>447</v>
      </c>
    </row>
    <row r="98">
      <c r="A98" s="4" t="inlineStr">
        <is>
          <t>Amortization of net (gain) loss</t>
        </is>
      </c>
      <c r="B98" s="6" t="n">
        <v>-193</v>
      </c>
      <c r="C98" s="6" t="n">
        <v>-88</v>
      </c>
      <c r="D98" s="6" t="n">
        <v>92</v>
      </c>
    </row>
    <row r="99">
      <c r="A99" s="4" t="inlineStr">
        <is>
          <t>Amortization of prior service credit</t>
        </is>
      </c>
      <c r="B99" s="6" t="n">
        <v>-519</v>
      </c>
      <c r="C99" s="6" t="n">
        <v>-902</v>
      </c>
      <c r="D99" s="6" t="n">
        <v>-902</v>
      </c>
    </row>
    <row r="100">
      <c r="A100" s="4" t="inlineStr">
        <is>
          <t>Curtailment gain</t>
        </is>
      </c>
      <c r="B100" s="6" t="n">
        <v>-2591</v>
      </c>
      <c r="C100" s="6" t="n">
        <v>0</v>
      </c>
      <c r="D100" s="6" t="n">
        <v>0</v>
      </c>
    </row>
    <row r="101">
      <c r="A101" s="4" t="inlineStr">
        <is>
          <t>Settlement charge</t>
        </is>
      </c>
      <c r="B101" s="6" t="n">
        <v>0</v>
      </c>
      <c r="C101" s="6" t="n">
        <v>-2</v>
      </c>
      <c r="D101" s="6" t="n">
        <v>38</v>
      </c>
    </row>
    <row r="102">
      <c r="A102" s="4" t="inlineStr">
        <is>
          <t>Net periodic benefit (income) cost</t>
        </is>
      </c>
      <c r="B102" s="5" t="n">
        <v>-2661</v>
      </c>
      <c r="C102" s="5" t="n">
        <v>-123</v>
      </c>
      <c r="D102" s="5" t="n">
        <v>-90</v>
      </c>
    </row>
    <row r="103">
      <c r="A103" s="3" t="inlineStr">
        <is>
          <t>Weighted average assumptions in benefit obligations calculations [Abstract]</t>
        </is>
      </c>
    </row>
    <row r="104">
      <c r="A104" s="4" t="inlineStr">
        <is>
          <t>Discount rate</t>
        </is>
      </c>
      <c r="B104" s="4" t="inlineStr">
        <is>
          <t>2.92%</t>
        </is>
      </c>
      <c r="C104" s="4" t="inlineStr">
        <is>
          <t>3.70%</t>
        </is>
      </c>
    </row>
    <row r="105">
      <c r="A105" s="4" t="inlineStr">
        <is>
          <t>Rate of compensation increases</t>
        </is>
      </c>
      <c r="B105" s="4" t="inlineStr">
        <is>
          <t>5.00%</t>
        </is>
      </c>
      <c r="C105" s="4" t="inlineStr">
        <is>
          <t>5.00%</t>
        </is>
      </c>
    </row>
    <row r="106">
      <c r="A106" s="3" t="inlineStr">
        <is>
          <t>Weighted average assumptions in net periodic benefit calculations [Abstract]</t>
        </is>
      </c>
    </row>
    <row r="107">
      <c r="A107" s="4" t="inlineStr">
        <is>
          <t>Discount rate</t>
        </is>
      </c>
      <c r="B107" s="4" t="inlineStr">
        <is>
          <t>3.70%</t>
        </is>
      </c>
      <c r="C107" s="4" t="inlineStr">
        <is>
          <t>4.56%</t>
        </is>
      </c>
      <c r="D107" s="4" t="inlineStr">
        <is>
          <t>3.89%</t>
        </is>
      </c>
    </row>
    <row r="108">
      <c r="A108" s="4" t="inlineStr">
        <is>
          <t>Rate of compensation increases</t>
        </is>
      </c>
      <c r="B108" s="4" t="inlineStr">
        <is>
          <t>5.00%</t>
        </is>
      </c>
      <c r="C108" s="4" t="inlineStr">
        <is>
          <t>5.00%</t>
        </is>
      </c>
      <c r="D108" s="4" t="inlineStr">
        <is>
          <t>5.00%</t>
        </is>
      </c>
    </row>
    <row r="109">
      <c r="A109" s="4" t="inlineStr">
        <is>
          <t>Foreign Plan [Member] | Pension Plan [Member]</t>
        </is>
      </c>
    </row>
    <row r="110">
      <c r="A110" s="3" t="inlineStr">
        <is>
          <t>Change in fair value of plan assets:</t>
        </is>
      </c>
    </row>
    <row r="111">
      <c r="A111" s="4" t="inlineStr">
        <is>
          <t>Percent of above benefit obligation on company sponsored UK pension plan</t>
        </is>
      </c>
      <c r="B111" s="4" t="inlineStr">
        <is>
          <t>100.00%</t>
        </is>
      </c>
      <c r="C111" s="4" t="inlineStr">
        <is>
          <t>43.00%</t>
        </is>
      </c>
    </row>
    <row r="112">
      <c r="A112" s="4" t="inlineStr">
        <is>
          <t>Percent above plan assets on company sponsored UK pension plan</t>
        </is>
      </c>
      <c r="B112" s="4" t="inlineStr">
        <is>
          <t>100.00%</t>
        </is>
      </c>
      <c r="C112" s="4" t="inlineStr">
        <is>
          <t>39.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enefit Plans - Pension Assets by Percentage (Details) - Pension Plan [Member]</t>
        </is>
      </c>
      <c r="B1" s="2" t="inlineStr">
        <is>
          <t>12 Months Ended</t>
        </is>
      </c>
    </row>
    <row r="2">
      <c r="B2" s="2" t="inlineStr">
        <is>
          <t>Dec. 26, 2020</t>
        </is>
      </c>
      <c r="C2" s="2" t="inlineStr">
        <is>
          <t>Dec. 28, 2019</t>
        </is>
      </c>
    </row>
    <row r="3">
      <c r="A3" s="3" t="inlineStr">
        <is>
          <t>Asset category [Abstract]</t>
        </is>
      </c>
    </row>
    <row r="4">
      <c r="A4" s="4" t="inlineStr">
        <is>
          <t>Total plan assets (as a percent)</t>
        </is>
      </c>
      <c r="B4" s="4" t="inlineStr">
        <is>
          <t>100.00%</t>
        </is>
      </c>
      <c r="C4" s="4" t="inlineStr">
        <is>
          <t>100.00%</t>
        </is>
      </c>
    </row>
    <row r="5">
      <c r="A5" s="4" t="inlineStr">
        <is>
          <t>Expected long-term rate of return on plan assets</t>
        </is>
      </c>
      <c r="B5" s="4" t="inlineStr">
        <is>
          <t>4.69%</t>
        </is>
      </c>
      <c r="C5" s="4" t="inlineStr">
        <is>
          <t>3.84%</t>
        </is>
      </c>
    </row>
    <row r="6">
      <c r="A6" s="4" t="inlineStr">
        <is>
          <t>Fixed Income Funds [Member]</t>
        </is>
      </c>
    </row>
    <row r="7">
      <c r="A7" s="3" t="inlineStr">
        <is>
          <t>Asset category [Abstract]</t>
        </is>
      </c>
    </row>
    <row r="8">
      <c r="A8" s="4" t="inlineStr">
        <is>
          <t>Total plan assets (as a percent)</t>
        </is>
      </c>
      <c r="B8" s="4" t="inlineStr">
        <is>
          <t>0.00%</t>
        </is>
      </c>
      <c r="C8" s="4" t="inlineStr">
        <is>
          <t>55.00%</t>
        </is>
      </c>
    </row>
    <row r="9">
      <c r="A9" s="4" t="inlineStr">
        <is>
          <t>Equity Securities [Member]</t>
        </is>
      </c>
    </row>
    <row r="10">
      <c r="A10" s="3" t="inlineStr">
        <is>
          <t>Asset category [Abstract]</t>
        </is>
      </c>
    </row>
    <row r="11">
      <c r="A11" s="4" t="inlineStr">
        <is>
          <t>Total plan assets (as a percent)</t>
        </is>
      </c>
      <c r="B11" s="4" t="inlineStr">
        <is>
          <t>66.00%</t>
        </is>
      </c>
      <c r="C11" s="4" t="inlineStr">
        <is>
          <t>25.00%</t>
        </is>
      </c>
    </row>
    <row r="12">
      <c r="A12" s="4" t="inlineStr">
        <is>
          <t>Multi-Asset [Member]</t>
        </is>
      </c>
    </row>
    <row r="13">
      <c r="A13" s="3" t="inlineStr">
        <is>
          <t>Asset category [Abstract]</t>
        </is>
      </c>
    </row>
    <row r="14">
      <c r="A14" s="4" t="inlineStr">
        <is>
          <t>Total plan assets (as a percent)</t>
        </is>
      </c>
      <c r="B14" s="4" t="inlineStr">
        <is>
          <t>24.00%</t>
        </is>
      </c>
      <c r="C14" s="4" t="inlineStr">
        <is>
          <t>9.00%</t>
        </is>
      </c>
    </row>
    <row r="15">
      <c r="A15" s="4" t="inlineStr">
        <is>
          <t>Cash and Cash Equivalents [Member]</t>
        </is>
      </c>
    </row>
    <row r="16">
      <c r="A16" s="3" t="inlineStr">
        <is>
          <t>Asset category [Abstract]</t>
        </is>
      </c>
    </row>
    <row r="17">
      <c r="A17" s="4" t="inlineStr">
        <is>
          <t>Total plan assets (as a percent)</t>
        </is>
      </c>
      <c r="B17" s="4" t="inlineStr">
        <is>
          <t>1.00%</t>
        </is>
      </c>
      <c r="C17" s="4" t="inlineStr">
        <is>
          <t>7.00%</t>
        </is>
      </c>
    </row>
    <row r="18">
      <c r="A18" s="4" t="inlineStr">
        <is>
          <t>Alternative Investments [Member]</t>
        </is>
      </c>
    </row>
    <row r="19">
      <c r="A19" s="3" t="inlineStr">
        <is>
          <t>Asset category [Abstract]</t>
        </is>
      </c>
    </row>
    <row r="20">
      <c r="A20" s="4" t="inlineStr">
        <is>
          <t>Total plan assets (as a percent)</t>
        </is>
      </c>
      <c r="B20" s="4" t="inlineStr">
        <is>
          <t>9.00%</t>
        </is>
      </c>
      <c r="C20" s="4" t="inlineStr">
        <is>
          <t>4.00%</t>
        </is>
      </c>
    </row>
    <row r="21">
      <c r="A21" s="4" t="inlineStr">
        <is>
          <t>Maximum [Member] | Equity Securities [Member]</t>
        </is>
      </c>
    </row>
    <row r="22">
      <c r="A22" s="3" t="inlineStr">
        <is>
          <t>Asset category [Abstract]</t>
        </is>
      </c>
    </row>
    <row r="23">
      <c r="A23" s="4" t="inlineStr">
        <is>
          <t>Total plan assets (as a percent)</t>
        </is>
      </c>
      <c r="B23" s="4" t="inlineStr">
        <is>
          <t>70.00%</t>
        </is>
      </c>
    </row>
    <row r="24">
      <c r="A24" s="4" t="inlineStr">
        <is>
          <t>Maximum [Member] | Alternative Investments [Member]</t>
        </is>
      </c>
    </row>
    <row r="25">
      <c r="A25" s="3" t="inlineStr">
        <is>
          <t>Asset category [Abstract]</t>
        </is>
      </c>
    </row>
    <row r="26">
      <c r="A26" s="4" t="inlineStr">
        <is>
          <t>Total plan assets (as a percent)</t>
        </is>
      </c>
      <c r="B26" s="4" t="inlineStr">
        <is>
          <t>1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Assets by Fair Value Level (Details) - USD ($) $ in Thousands</t>
        </is>
      </c>
      <c r="B1" s="2" t="inlineStr">
        <is>
          <t>Dec. 26, 2020</t>
        </is>
      </c>
      <c r="C1" s="2" t="inlineStr">
        <is>
          <t>Dec. 28, 2019</t>
        </is>
      </c>
    </row>
    <row r="2">
      <c r="A2" s="3" t="inlineStr">
        <is>
          <t>Defined Benefit Plans and Other Postretirement Benefit Plans Table Text Block [Line Items]</t>
        </is>
      </c>
    </row>
    <row r="3">
      <c r="A3" s="4" t="inlineStr">
        <is>
          <t>Long-term asset</t>
        </is>
      </c>
      <c r="B3" s="5" t="n">
        <v>78480</v>
      </c>
      <c r="C3" s="5" t="n">
        <v>183486</v>
      </c>
    </row>
    <row r="4">
      <c r="A4" s="4" t="inlineStr">
        <is>
          <t>Approximate percentage of mutual funds actively managed</t>
        </is>
      </c>
      <c r="B4" s="4" t="inlineStr">
        <is>
          <t>76.00%</t>
        </is>
      </c>
      <c r="C4" s="4" t="inlineStr">
        <is>
          <t>80.00%</t>
        </is>
      </c>
    </row>
    <row r="5">
      <c r="A5" s="4" t="inlineStr">
        <is>
          <t>Approximate percentage of mutual funds indexed funds</t>
        </is>
      </c>
      <c r="B5" s="4" t="inlineStr">
        <is>
          <t>24.00%</t>
        </is>
      </c>
      <c r="C5" s="4" t="inlineStr">
        <is>
          <t>20.00%</t>
        </is>
      </c>
    </row>
    <row r="6">
      <c r="A6" s="4" t="inlineStr">
        <is>
          <t>Percentage of mutual funds' assets invested in U.S equities</t>
        </is>
      </c>
      <c r="B6" s="4" t="inlineStr">
        <is>
          <t>27.00%</t>
        </is>
      </c>
      <c r="C6" s="4" t="inlineStr">
        <is>
          <t>10.00%</t>
        </is>
      </c>
    </row>
    <row r="7">
      <c r="A7" s="4" t="inlineStr">
        <is>
          <t>Percent of mutual funds assets invested in non US equities</t>
        </is>
      </c>
      <c r="B7" s="4" t="inlineStr">
        <is>
          <t>73.00%</t>
        </is>
      </c>
      <c r="C7" s="4" t="inlineStr">
        <is>
          <t>28.00%</t>
        </is>
      </c>
    </row>
    <row r="8">
      <c r="A8" s="4" t="inlineStr">
        <is>
          <t>Percent of mutual funds assets invested in US fixed income securities</t>
        </is>
      </c>
      <c r="C8" s="4" t="inlineStr">
        <is>
          <t>62.00%</t>
        </is>
      </c>
    </row>
    <row r="9">
      <c r="A9" s="4" t="inlineStr">
        <is>
          <t>Level 1 [Member]</t>
        </is>
      </c>
    </row>
    <row r="10">
      <c r="A10" s="3" t="inlineStr">
        <is>
          <t>Defined Benefit Plans and Other Postretirement Benefit Plans Table Text Block [Line Items]</t>
        </is>
      </c>
    </row>
    <row r="11">
      <c r="A11" s="4" t="inlineStr">
        <is>
          <t>Long-term asset</t>
        </is>
      </c>
      <c r="B11" s="5" t="n">
        <v>492</v>
      </c>
      <c r="C11" s="5" t="n">
        <v>12318</v>
      </c>
    </row>
    <row r="12">
      <c r="A12" s="4" t="inlineStr">
        <is>
          <t>Level 2 [Member]</t>
        </is>
      </c>
    </row>
    <row r="13">
      <c r="A13" s="3" t="inlineStr">
        <is>
          <t>Defined Benefit Plans and Other Postretirement Benefit Plans Table Text Block [Line Items]</t>
        </is>
      </c>
    </row>
    <row r="14">
      <c r="A14" s="4" t="inlineStr">
        <is>
          <t>Long-term asset</t>
        </is>
      </c>
      <c r="B14" s="6" t="n">
        <v>71084</v>
      </c>
      <c r="C14" s="6" t="n">
        <v>163253</v>
      </c>
    </row>
    <row r="15">
      <c r="A15" s="4" t="inlineStr">
        <is>
          <t>Level 3 [Member]</t>
        </is>
      </c>
    </row>
    <row r="16">
      <c r="A16" s="3" t="inlineStr">
        <is>
          <t>Defined Benefit Plans and Other Postretirement Benefit Plans Table Text Block [Line Items]</t>
        </is>
      </c>
    </row>
    <row r="17">
      <c r="A17" s="4" t="inlineStr">
        <is>
          <t>Long-term asset</t>
        </is>
      </c>
      <c r="B17" s="6" t="n">
        <v>6904</v>
      </c>
      <c r="C17" s="6" t="n">
        <v>7915</v>
      </c>
    </row>
    <row r="18">
      <c r="A18" s="4" t="inlineStr">
        <is>
          <t>Cash and Cash Equivalents [Member]</t>
        </is>
      </c>
    </row>
    <row r="19">
      <c r="A19" s="3" t="inlineStr">
        <is>
          <t>Defined Benefit Plans and Other Postretirement Benefit Plans Table Text Block [Line Items]</t>
        </is>
      </c>
    </row>
    <row r="20">
      <c r="A20" s="4" t="inlineStr">
        <is>
          <t>Long-term asset</t>
        </is>
      </c>
      <c r="B20" s="6" t="n">
        <v>492</v>
      </c>
      <c r="C20" s="6" t="n">
        <v>12318</v>
      </c>
    </row>
    <row r="21">
      <c r="A21" s="4" t="inlineStr">
        <is>
          <t>Cash and Cash Equivalents [Member] | Level 1 [Member]</t>
        </is>
      </c>
    </row>
    <row r="22">
      <c r="A22" s="3" t="inlineStr">
        <is>
          <t>Defined Benefit Plans and Other Postretirement Benefit Plans Table Text Block [Line Items]</t>
        </is>
      </c>
    </row>
    <row r="23">
      <c r="A23" s="4" t="inlineStr">
        <is>
          <t>Long-term asset</t>
        </is>
      </c>
      <c r="B23" s="6" t="n">
        <v>492</v>
      </c>
      <c r="C23" s="6" t="n">
        <v>12318</v>
      </c>
    </row>
    <row r="24">
      <c r="A24" s="4" t="inlineStr">
        <is>
          <t>Cash and Cash Equivalents [Member] | Level 2 [Member]</t>
        </is>
      </c>
    </row>
    <row r="25">
      <c r="A25" s="3" t="inlineStr">
        <is>
          <t>Defined Benefit Plans and Other Postretirement Benefit Plans Table Text Block [Line Items]</t>
        </is>
      </c>
    </row>
    <row r="26">
      <c r="A26" s="4" t="inlineStr">
        <is>
          <t>Long-term asset</t>
        </is>
      </c>
      <c r="B26" s="6" t="n">
        <v>0</v>
      </c>
      <c r="C26" s="6" t="n">
        <v>0</v>
      </c>
    </row>
    <row r="27">
      <c r="A27" s="4" t="inlineStr">
        <is>
          <t>Cash and Cash Equivalents [Member] | Level 3 [Member]</t>
        </is>
      </c>
    </row>
    <row r="28">
      <c r="A28" s="3" t="inlineStr">
        <is>
          <t>Defined Benefit Plans and Other Postretirement Benefit Plans Table Text Block [Line Items]</t>
        </is>
      </c>
    </row>
    <row r="29">
      <c r="A29" s="4" t="inlineStr">
        <is>
          <t>Long-term asset</t>
        </is>
      </c>
      <c r="B29" s="6" t="n">
        <v>0</v>
      </c>
      <c r="C29" s="6" t="n">
        <v>0</v>
      </c>
    </row>
    <row r="30">
      <c r="A30" s="4" t="inlineStr">
        <is>
          <t>Mutual Funds [Member]</t>
        </is>
      </c>
    </row>
    <row r="31">
      <c r="A31" s="3" t="inlineStr">
        <is>
          <t>Defined Benefit Plans and Other Postretirement Benefit Plans Table Text Block [Line Items]</t>
        </is>
      </c>
    </row>
    <row r="32">
      <c r="A32" s="4" t="inlineStr">
        <is>
          <t>Long-term asset</t>
        </is>
      </c>
      <c r="B32" s="6" t="n">
        <v>71084</v>
      </c>
      <c r="C32" s="6" t="n">
        <v>163253</v>
      </c>
    </row>
    <row r="33">
      <c r="A33" s="4" t="inlineStr">
        <is>
          <t>Mutual Funds [Member] | Level 1 [Member]</t>
        </is>
      </c>
    </row>
    <row r="34">
      <c r="A34" s="3" t="inlineStr">
        <is>
          <t>Defined Benefit Plans and Other Postretirement Benefit Plans Table Text Block [Line Items]</t>
        </is>
      </c>
    </row>
    <row r="35">
      <c r="A35" s="4" t="inlineStr">
        <is>
          <t>Long-term asset</t>
        </is>
      </c>
      <c r="B35" s="6" t="n">
        <v>0</v>
      </c>
      <c r="C35" s="6" t="n">
        <v>0</v>
      </c>
    </row>
    <row r="36">
      <c r="A36" s="4" t="inlineStr">
        <is>
          <t>Mutual Funds [Member] | Level 2 [Member]</t>
        </is>
      </c>
    </row>
    <row r="37">
      <c r="A37" s="3" t="inlineStr">
        <is>
          <t>Defined Benefit Plans and Other Postretirement Benefit Plans Table Text Block [Line Items]</t>
        </is>
      </c>
    </row>
    <row r="38">
      <c r="A38" s="4" t="inlineStr">
        <is>
          <t>Long-term asset</t>
        </is>
      </c>
      <c r="B38" s="6" t="n">
        <v>71084</v>
      </c>
      <c r="C38" s="6" t="n">
        <v>163253</v>
      </c>
    </row>
    <row r="39">
      <c r="A39" s="4" t="inlineStr">
        <is>
          <t>Mutual Funds [Member] | Level 3 [Member]</t>
        </is>
      </c>
    </row>
    <row r="40">
      <c r="A40" s="3" t="inlineStr">
        <is>
          <t>Defined Benefit Plans and Other Postretirement Benefit Plans Table Text Block [Line Items]</t>
        </is>
      </c>
    </row>
    <row r="41">
      <c r="A41" s="4" t="inlineStr">
        <is>
          <t>Long-term asset</t>
        </is>
      </c>
      <c r="B41" s="6" t="n">
        <v>0</v>
      </c>
      <c r="C41" s="6" t="n">
        <v>0</v>
      </c>
    </row>
    <row r="42">
      <c r="A42" s="4" t="inlineStr">
        <is>
          <t>Limited Partnerships [Member]</t>
        </is>
      </c>
    </row>
    <row r="43">
      <c r="A43" s="3" t="inlineStr">
        <is>
          <t>Defined Benefit Plans and Other Postretirement Benefit Plans Table Text Block [Line Items]</t>
        </is>
      </c>
    </row>
    <row r="44">
      <c r="A44" s="4" t="inlineStr">
        <is>
          <t>Long-term asset</t>
        </is>
      </c>
      <c r="B44" s="6" t="n">
        <v>6904</v>
      </c>
      <c r="C44" s="6" t="n">
        <v>7915</v>
      </c>
    </row>
    <row r="45">
      <c r="A45" s="4" t="inlineStr">
        <is>
          <t>Limited Partnerships [Member] | Level 1 [Member]</t>
        </is>
      </c>
    </row>
    <row r="46">
      <c r="A46" s="3" t="inlineStr">
        <is>
          <t>Defined Benefit Plans and Other Postretirement Benefit Plans Table Text Block [Line Items]</t>
        </is>
      </c>
    </row>
    <row r="47">
      <c r="A47" s="4" t="inlineStr">
        <is>
          <t>Long-term asset</t>
        </is>
      </c>
      <c r="B47" s="6" t="n">
        <v>0</v>
      </c>
      <c r="C47" s="6" t="n">
        <v>0</v>
      </c>
    </row>
    <row r="48">
      <c r="A48" s="4" t="inlineStr">
        <is>
          <t>Limited Partnerships [Member] | Level 2 [Member]</t>
        </is>
      </c>
    </row>
    <row r="49">
      <c r="A49" s="3" t="inlineStr">
        <is>
          <t>Defined Benefit Plans and Other Postretirement Benefit Plans Table Text Block [Line Items]</t>
        </is>
      </c>
    </row>
    <row r="50">
      <c r="A50" s="4" t="inlineStr">
        <is>
          <t>Long-term asset</t>
        </is>
      </c>
      <c r="B50" s="6" t="n">
        <v>0</v>
      </c>
      <c r="C50" s="6" t="n">
        <v>0</v>
      </c>
    </row>
    <row r="51">
      <c r="A51" s="4" t="inlineStr">
        <is>
          <t>Limited Partnerships [Member] | Level 3 [Member]</t>
        </is>
      </c>
    </row>
    <row r="52">
      <c r="A52" s="3" t="inlineStr">
        <is>
          <t>Defined Benefit Plans and Other Postretirement Benefit Plans Table Text Block [Line Items]</t>
        </is>
      </c>
    </row>
    <row r="53">
      <c r="A53" s="4" t="inlineStr">
        <is>
          <t>Long-term asset</t>
        </is>
      </c>
      <c r="B53" s="5" t="n">
        <v>6904</v>
      </c>
      <c r="C53" s="5" t="n">
        <v>79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enefit Plans - Assets of the Plan Measured at Fair Value on a Recurring Basis Using Significant Unobservable Inputs (Details) $ in Thousands</t>
        </is>
      </c>
      <c r="B1" s="2" t="inlineStr">
        <is>
          <t>12 Months Ended</t>
        </is>
      </c>
    </row>
    <row r="2">
      <c r="B2" s="2" t="inlineStr">
        <is>
          <t>Dec. 26, 2020USD ($)</t>
        </is>
      </c>
    </row>
    <row r="3">
      <c r="A3" s="3" t="inlineStr">
        <is>
          <t>Fair Value, Assets Measured on Recurring Basis, Unobservable Input Reconciliation [Roll Forward]</t>
        </is>
      </c>
    </row>
    <row r="4">
      <c r="A4" s="4" t="inlineStr">
        <is>
          <t>Beginning balance</t>
        </is>
      </c>
      <c r="B4" s="5" t="n">
        <v>183486</v>
      </c>
    </row>
    <row r="5">
      <c r="A5" s="4" t="inlineStr">
        <is>
          <t>Ending balance</t>
        </is>
      </c>
      <c r="B5" s="6" t="n">
        <v>78480</v>
      </c>
    </row>
    <row r="6">
      <c r="A6" s="4" t="inlineStr">
        <is>
          <t>Pension Plan [Member]</t>
        </is>
      </c>
    </row>
    <row r="7">
      <c r="A7" s="3" t="inlineStr">
        <is>
          <t>Fair Value, Assets Measured on Recurring Basis, Unobservable Input Reconciliation [Roll Forward]</t>
        </is>
      </c>
    </row>
    <row r="8">
      <c r="A8" s="4" t="inlineStr">
        <is>
          <t>Beginning balance</t>
        </is>
      </c>
      <c r="B8" s="6" t="n">
        <v>183486</v>
      </c>
    </row>
    <row r="9">
      <c r="A9" s="4" t="inlineStr">
        <is>
          <t>Ending balance</t>
        </is>
      </c>
      <c r="B9" s="6" t="n">
        <v>78480</v>
      </c>
    </row>
    <row r="10">
      <c r="A10" s="4" t="inlineStr">
        <is>
          <t>Fair Value, Inputs, Level 3 [Member]</t>
        </is>
      </c>
    </row>
    <row r="11">
      <c r="A11" s="3" t="inlineStr">
        <is>
          <t>Fair Value, Assets Measured on Recurring Basis, Unobservable Input Reconciliation [Roll Forward]</t>
        </is>
      </c>
    </row>
    <row r="12">
      <c r="A12" s="4" t="inlineStr">
        <is>
          <t>Beginning balance</t>
        </is>
      </c>
      <c r="B12" s="6" t="n">
        <v>7915</v>
      </c>
    </row>
    <row r="13">
      <c r="A13" s="4" t="inlineStr">
        <is>
          <t>Ending balance</t>
        </is>
      </c>
      <c r="B13" s="6" t="n">
        <v>6904</v>
      </c>
    </row>
    <row r="14">
      <c r="A14" s="4" t="inlineStr">
        <is>
          <t>Fair Value, Inputs, Level 3 [Member] | Pension Plan [Member] | Limited Partner [Member]</t>
        </is>
      </c>
    </row>
    <row r="15">
      <c r="A15" s="3" t="inlineStr">
        <is>
          <t>Fair Value, Assets Measured on Recurring Basis, Unobservable Input Reconciliation [Roll Forward]</t>
        </is>
      </c>
    </row>
    <row r="16">
      <c r="A16" s="4" t="inlineStr">
        <is>
          <t>Beginning balance</t>
        </is>
      </c>
      <c r="B16" s="6" t="n">
        <v>7915</v>
      </c>
    </row>
    <row r="17">
      <c r="A17" s="4" t="inlineStr">
        <is>
          <t>Surplus assets</t>
        </is>
      </c>
      <c r="B17" s="6" t="n">
        <v>-1104</v>
      </c>
    </row>
    <row r="18">
      <c r="A18" s="4" t="inlineStr">
        <is>
          <t>Net appreciation in fair value</t>
        </is>
      </c>
      <c r="B18" s="6" t="n">
        <v>93</v>
      </c>
    </row>
    <row r="19">
      <c r="A19" s="4" t="inlineStr">
        <is>
          <t>Ending balance</t>
        </is>
      </c>
      <c r="B19" s="5" t="n">
        <v>69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4" customWidth="1" min="7" max="7"/>
    <col width="33" customWidth="1" min="8" max="8"/>
  </cols>
  <sheetData>
    <row r="1">
      <c r="A1" s="1" t="inlineStr">
        <is>
          <t>CONSOLIDATED STATEMENTS OF CHANGES IN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Noncontrolling Interest [Member]</t>
        </is>
      </c>
    </row>
    <row r="2">
      <c r="A2" s="4" t="inlineStr">
        <is>
          <t>Balance at beginning of year (in shares) at Dec. 30, 2017</t>
        </is>
      </c>
      <c r="C2" s="6" t="n">
        <v>80183</v>
      </c>
      <c r="G2" s="6" t="n">
        <v>22373</v>
      </c>
    </row>
    <row r="3">
      <c r="A3" s="4" t="inlineStr">
        <is>
          <t>Balance at beginning of year at Dec. 30, 2017</t>
        </is>
      </c>
      <c r="C3" s="5" t="n">
        <v>802</v>
      </c>
      <c r="D3" s="5" t="n">
        <v>274585</v>
      </c>
      <c r="E3" s="5" t="n">
        <v>743503</v>
      </c>
      <c r="F3" s="5" t="n">
        <v>-51056</v>
      </c>
      <c r="G3" s="5" t="n">
        <v>-445723</v>
      </c>
      <c r="H3" s="5" t="n">
        <v>13917</v>
      </c>
    </row>
    <row r="4">
      <c r="A4" s="3" t="inlineStr">
        <is>
          <t>Increase (Decrease) in Stockholders' Equity [Roll Forward]</t>
        </is>
      </c>
    </row>
    <row r="5">
      <c r="A5" s="4" t="inlineStr">
        <is>
          <t>Issuance of shares under incentive stock option plans (in shares)</t>
        </is>
      </c>
      <c r="G5" s="6" t="n">
        <v>-57</v>
      </c>
    </row>
    <row r="6">
      <c r="A6" s="4" t="inlineStr">
        <is>
          <t>Issuance of shares under incentive stock option plans</t>
        </is>
      </c>
      <c r="D6" s="6" t="n">
        <v>-278</v>
      </c>
      <c r="G6" s="5" t="n">
        <v>1136</v>
      </c>
    </row>
    <row r="7">
      <c r="A7" s="4" t="inlineStr">
        <is>
          <t>Stock-based compensation expense</t>
        </is>
      </c>
      <c r="D7" s="6" t="n">
        <v>8035</v>
      </c>
    </row>
    <row r="8">
      <c r="A8" s="4" t="inlineStr">
        <is>
          <t>Issuance of restricted stock (in shares)</t>
        </is>
      </c>
      <c r="G8" s="6" t="n">
        <v>-273</v>
      </c>
    </row>
    <row r="9">
      <c r="A9" s="4" t="inlineStr">
        <is>
          <t>Issuance of restricted stock</t>
        </is>
      </c>
      <c r="D9" s="6" t="n">
        <v>-5493</v>
      </c>
      <c r="G9" s="5" t="n">
        <v>5493</v>
      </c>
    </row>
    <row r="10">
      <c r="A10" s="4" t="inlineStr">
        <is>
          <t>Net income attributable to Mueller Industries, Inc.</t>
        </is>
      </c>
      <c r="B10" s="5" t="n">
        <v>104459</v>
      </c>
      <c r="E10" s="6" t="n">
        <v>104459</v>
      </c>
    </row>
    <row r="11">
      <c r="A11" s="4" t="inlineStr">
        <is>
          <t>Dividends paid or payable to stockholders of Mueller Industries, Inc.</t>
        </is>
      </c>
      <c r="E11" s="6" t="n">
        <v>-23009</v>
      </c>
    </row>
    <row r="12">
      <c r="A12" s="4" t="inlineStr">
        <is>
          <t>Reclassification of stranded effects of the Act</t>
        </is>
      </c>
      <c r="E12" s="6" t="n">
        <v>-556</v>
      </c>
      <c r="F12" s="6" t="n">
        <v>556</v>
      </c>
    </row>
    <row r="13">
      <c r="A13" s="4" t="inlineStr">
        <is>
          <t>Other adjustments</t>
        </is>
      </c>
      <c r="E13" s="6" t="n">
        <v>340</v>
      </c>
    </row>
    <row r="14">
      <c r="A14" s="4" t="inlineStr">
        <is>
          <t>Total other comprehensive income (loss) attributable to Mueller Industries, Inc.</t>
        </is>
      </c>
      <c r="B14" s="6" t="n">
        <v>-30074</v>
      </c>
      <c r="F14" s="6" t="n">
        <v>-29292</v>
      </c>
    </row>
    <row r="15">
      <c r="A15" s="4" t="inlineStr">
        <is>
          <t>Repurchase of common stock (in shares)</t>
        </is>
      </c>
      <c r="G15" s="6" t="n">
        <v>1437</v>
      </c>
    </row>
    <row r="16">
      <c r="A16" s="4" t="inlineStr">
        <is>
          <t>Repurchase of common stock</t>
        </is>
      </c>
      <c r="G16" s="5" t="n">
        <v>-35146</v>
      </c>
    </row>
    <row r="17">
      <c r="A17" s="4" t="inlineStr">
        <is>
          <t>Dividends paid to noncontrolling interests</t>
        </is>
      </c>
      <c r="B17" s="6" t="n">
        <v>592</v>
      </c>
      <c r="H17" s="6" t="n">
        <v>-592</v>
      </c>
    </row>
    <row r="18">
      <c r="A18" s="4" t="inlineStr">
        <is>
          <t>Net income attributable to noncontrolling interests</t>
        </is>
      </c>
      <c r="B18" s="6" t="n">
        <v>-2361</v>
      </c>
      <c r="H18" s="6" t="n">
        <v>2361</v>
      </c>
    </row>
    <row r="19">
      <c r="A19" s="4" t="inlineStr">
        <is>
          <t>Foreign currency translation</t>
        </is>
      </c>
      <c r="B19" s="6" t="n">
        <v>-16876</v>
      </c>
      <c r="H19" s="6" t="n">
        <v>-782</v>
      </c>
    </row>
    <row r="20">
      <c r="A20" s="4" t="inlineStr">
        <is>
          <t>Balance at end of year (in shares) at Dec. 29, 2018</t>
        </is>
      </c>
      <c r="C20" s="6" t="n">
        <v>80183</v>
      </c>
      <c r="G20" s="6" t="n">
        <v>23480</v>
      </c>
    </row>
    <row r="21">
      <c r="A21" s="4" t="inlineStr">
        <is>
          <t>Balance at end of year at Dec. 29, 2018</t>
        </is>
      </c>
      <c r="C21" s="5" t="n">
        <v>802</v>
      </c>
      <c r="D21" s="6" t="n">
        <v>276849</v>
      </c>
      <c r="E21" s="6" t="n">
        <v>824737</v>
      </c>
      <c r="F21" s="6" t="n">
        <v>-79792</v>
      </c>
      <c r="G21" s="5" t="n">
        <v>-474240</v>
      </c>
      <c r="H21" s="6" t="n">
        <v>14904</v>
      </c>
    </row>
    <row r="22">
      <c r="A22" s="3" t="inlineStr">
        <is>
          <t>Increase (Decrease) in Stockholders' Equity [Roll Forward]</t>
        </is>
      </c>
    </row>
    <row r="23">
      <c r="A23" s="4" t="inlineStr">
        <is>
          <t>Issuance of shares under incentive stock option plans (in shares)</t>
        </is>
      </c>
      <c r="G23" s="6" t="n">
        <v>-94</v>
      </c>
    </row>
    <row r="24">
      <c r="A24" s="4" t="inlineStr">
        <is>
          <t>Issuance of shares under incentive stock option plans</t>
        </is>
      </c>
      <c r="D24" s="6" t="n">
        <v>-644</v>
      </c>
      <c r="G24" s="5" t="n">
        <v>1908</v>
      </c>
    </row>
    <row r="25">
      <c r="A25" s="4" t="inlineStr">
        <is>
          <t>Stock-based compensation expense</t>
        </is>
      </c>
      <c r="D25" s="6" t="n">
        <v>8744</v>
      </c>
    </row>
    <row r="26">
      <c r="A26" s="4" t="inlineStr">
        <is>
          <t>Issuance of restricted stock (in shares)</t>
        </is>
      </c>
      <c r="G26" s="6" t="n">
        <v>-314</v>
      </c>
    </row>
    <row r="27">
      <c r="A27" s="4" t="inlineStr">
        <is>
          <t>Issuance of restricted stock</t>
        </is>
      </c>
      <c r="D27" s="6" t="n">
        <v>-6340</v>
      </c>
      <c r="G27" s="5" t="n">
        <v>6340</v>
      </c>
    </row>
    <row r="28">
      <c r="A28" s="4" t="inlineStr">
        <is>
          <t>Net income attributable to Mueller Industries, Inc.</t>
        </is>
      </c>
      <c r="B28" s="6" t="n">
        <v>100972</v>
      </c>
      <c r="E28" s="6" t="n">
        <v>100972</v>
      </c>
    </row>
    <row r="29">
      <c r="A29" s="4" t="inlineStr">
        <is>
          <t>Dividends paid or payable to stockholders of Mueller Industries, Inc.</t>
        </is>
      </c>
      <c r="E29" s="6" t="n">
        <v>-22639</v>
      </c>
    </row>
    <row r="30">
      <c r="A30" s="4" t="inlineStr">
        <is>
          <t>Total other comprehensive income (loss) attributable to Mueller Industries, Inc.</t>
        </is>
      </c>
      <c r="B30" s="6" t="n">
        <v>10372</v>
      </c>
      <c r="F30" s="6" t="n">
        <v>11022</v>
      </c>
    </row>
    <row r="31">
      <c r="A31" s="4" t="inlineStr">
        <is>
          <t>Repurchase of common stock (in shares)</t>
        </is>
      </c>
      <c r="G31" s="6" t="n">
        <v>162</v>
      </c>
    </row>
    <row r="32">
      <c r="A32" s="4" t="inlineStr">
        <is>
          <t>Repurchase of common stock</t>
        </is>
      </c>
      <c r="G32" s="5" t="n">
        <v>-4251</v>
      </c>
    </row>
    <row r="33">
      <c r="A33" s="4" t="inlineStr">
        <is>
          <t>Dividends paid to noncontrolling interests</t>
        </is>
      </c>
      <c r="B33" s="6" t="n">
        <v>846</v>
      </c>
      <c r="H33" s="6" t="n">
        <v>-846</v>
      </c>
    </row>
    <row r="34">
      <c r="A34" s="4" t="inlineStr">
        <is>
          <t>Net income attributable to noncontrolling interests</t>
        </is>
      </c>
      <c r="B34" s="6" t="n">
        <v>-5260</v>
      </c>
      <c r="H34" s="6" t="n">
        <v>5260</v>
      </c>
    </row>
    <row r="35">
      <c r="A35" s="4" t="inlineStr">
        <is>
          <t>Foreign currency translation</t>
        </is>
      </c>
      <c r="B35" s="6" t="n">
        <v>7409</v>
      </c>
      <c r="H35" s="6" t="n">
        <v>-650</v>
      </c>
    </row>
    <row r="36">
      <c r="A36" s="4" t="inlineStr">
        <is>
          <t>Balance at end of year (in shares) at Dec. 28, 2019</t>
        </is>
      </c>
      <c r="C36" s="6" t="n">
        <v>80183</v>
      </c>
      <c r="G36" s="6" t="n">
        <v>23234</v>
      </c>
    </row>
    <row r="37">
      <c r="A37" s="4" t="inlineStr">
        <is>
          <t>Balance at end of year at Dec. 28, 2019</t>
        </is>
      </c>
      <c r="B37" s="6" t="n">
        <v>662136</v>
      </c>
      <c r="C37" s="5" t="n">
        <v>802</v>
      </c>
      <c r="D37" s="6" t="n">
        <v>278609</v>
      </c>
      <c r="E37" s="6" t="n">
        <v>903070</v>
      </c>
      <c r="F37" s="6" t="n">
        <v>-68770</v>
      </c>
      <c r="G37" s="5" t="n">
        <v>-470243</v>
      </c>
      <c r="H37" s="6" t="n">
        <v>18668</v>
      </c>
    </row>
    <row r="38">
      <c r="A38" s="3" t="inlineStr">
        <is>
          <t>Increase (Decrease) in Stockholders' Equity [Roll Forward]</t>
        </is>
      </c>
    </row>
    <row r="39">
      <c r="A39" s="4" t="inlineStr">
        <is>
          <t>Issuance of shares under incentive stock option plans (in shares)</t>
        </is>
      </c>
      <c r="G39" s="6" t="n">
        <v>-71</v>
      </c>
    </row>
    <row r="40">
      <c r="A40" s="4" t="inlineStr">
        <is>
          <t>Issuance of shares under incentive stock option plans</t>
        </is>
      </c>
      <c r="D40" s="6" t="n">
        <v>-745</v>
      </c>
      <c r="G40" s="5" t="n">
        <v>515</v>
      </c>
    </row>
    <row r="41">
      <c r="A41" s="4" t="inlineStr">
        <is>
          <t>Stock-based compensation expense</t>
        </is>
      </c>
      <c r="D41" s="6" t="n">
        <v>8570</v>
      </c>
    </row>
    <row r="42">
      <c r="A42" s="4" t="inlineStr">
        <is>
          <t>Issuance of restricted stock (in shares)</t>
        </is>
      </c>
      <c r="G42" s="6" t="n">
        <v>-315</v>
      </c>
    </row>
    <row r="43">
      <c r="A43" s="4" t="inlineStr">
        <is>
          <t>Issuance of restricted stock</t>
        </is>
      </c>
      <c r="D43" s="6" t="n">
        <v>-6383</v>
      </c>
      <c r="G43" s="5" t="n">
        <v>6383</v>
      </c>
    </row>
    <row r="44">
      <c r="A44" s="4" t="inlineStr">
        <is>
          <t>Net income attributable to Mueller Industries, Inc.</t>
        </is>
      </c>
      <c r="B44" s="6" t="n">
        <v>139493</v>
      </c>
      <c r="E44" s="6" t="n">
        <v>139493</v>
      </c>
    </row>
    <row r="45">
      <c r="A45" s="4" t="inlineStr">
        <is>
          <t>Dividends paid or payable to stockholders of Mueller Industries, Inc.</t>
        </is>
      </c>
      <c r="E45" s="6" t="n">
        <v>-22869</v>
      </c>
    </row>
    <row r="46">
      <c r="A46" s="4" t="inlineStr">
        <is>
          <t>Total other comprehensive income (loss) attributable to Mueller Industries, Inc.</t>
        </is>
      </c>
      <c r="B46" s="6" t="n">
        <v>15378</v>
      </c>
      <c r="F46" s="6" t="n">
        <v>13887</v>
      </c>
    </row>
    <row r="47">
      <c r="A47" s="4" t="inlineStr">
        <is>
          <t>Repurchase of common stock (in shares)</t>
        </is>
      </c>
      <c r="G47" s="6" t="n">
        <v>248</v>
      </c>
    </row>
    <row r="48">
      <c r="A48" s="4" t="inlineStr">
        <is>
          <t>Repurchase of common stock</t>
        </is>
      </c>
      <c r="G48" s="5" t="n">
        <v>-5574</v>
      </c>
    </row>
    <row r="49">
      <c r="A49" s="4" t="inlineStr">
        <is>
          <t>Dividends paid to noncontrolling interests</t>
        </is>
      </c>
      <c r="B49" s="6" t="n">
        <v>0</v>
      </c>
      <c r="H49" s="6" t="n">
        <v>0</v>
      </c>
    </row>
    <row r="50">
      <c r="A50" s="4" t="inlineStr">
        <is>
          <t>Net income attributable to noncontrolling interests</t>
        </is>
      </c>
      <c r="B50" s="6" t="n">
        <v>-4156</v>
      </c>
      <c r="H50" s="6" t="n">
        <v>4156</v>
      </c>
    </row>
    <row r="51">
      <c r="A51" s="4" t="inlineStr">
        <is>
          <t>Foreign currency translation</t>
        </is>
      </c>
      <c r="B51" s="6" t="n">
        <v>10350</v>
      </c>
      <c r="H51" s="6" t="n">
        <v>1491</v>
      </c>
    </row>
    <row r="52">
      <c r="A52" s="4" t="inlineStr">
        <is>
          <t>Balance at end of year (in shares) at Dec. 26, 2020</t>
        </is>
      </c>
      <c r="C52" s="6" t="n">
        <v>80183</v>
      </c>
      <c r="G52" s="6" t="n">
        <v>23096</v>
      </c>
    </row>
    <row r="53">
      <c r="A53" s="4" t="inlineStr">
        <is>
          <t>Balance at end of year at Dec. 26, 2020</t>
        </is>
      </c>
      <c r="B53" s="5" t="n">
        <v>801060</v>
      </c>
      <c r="C53" s="5" t="n">
        <v>802</v>
      </c>
      <c r="D53" s="5" t="n">
        <v>280051</v>
      </c>
      <c r="E53" s="5" t="n">
        <v>1019694</v>
      </c>
      <c r="F53" s="5" t="n">
        <v>-54883</v>
      </c>
      <c r="G53" s="5" t="n">
        <v>-468919</v>
      </c>
      <c r="H53" s="5" t="n">
        <v>243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enefit Plans - Contributions and Benefit Payments (Details) $ in Thousands</t>
        </is>
      </c>
      <c r="B1" s="2" t="inlineStr">
        <is>
          <t>Dec. 26, 2020USD ($)</t>
        </is>
      </c>
    </row>
    <row r="2">
      <c r="A2" s="4" t="inlineStr">
        <is>
          <t>Pension Plan [Member]</t>
        </is>
      </c>
    </row>
    <row r="3">
      <c r="A3" s="3" t="inlineStr">
        <is>
          <t>Defined Benefit Plans and Other Postretirement Benefit Plans Table Text Block [Line Items]</t>
        </is>
      </c>
    </row>
    <row r="4">
      <c r="A4" s="4" t="inlineStr">
        <is>
          <t>2021</t>
        </is>
      </c>
      <c r="B4" s="5" t="n">
        <v>3428</v>
      </c>
    </row>
    <row r="5">
      <c r="A5" s="4" t="inlineStr">
        <is>
          <t>2022</t>
        </is>
      </c>
      <c r="B5" s="6" t="n">
        <v>2945</v>
      </c>
    </row>
    <row r="6">
      <c r="A6" s="4" t="inlineStr">
        <is>
          <t>2023</t>
        </is>
      </c>
      <c r="B6" s="6" t="n">
        <v>3050</v>
      </c>
    </row>
    <row r="7">
      <c r="A7" s="4" t="inlineStr">
        <is>
          <t>2024</t>
        </is>
      </c>
      <c r="B7" s="6" t="n">
        <v>3160</v>
      </c>
    </row>
    <row r="8">
      <c r="A8" s="4" t="inlineStr">
        <is>
          <t>2025</t>
        </is>
      </c>
      <c r="B8" s="6" t="n">
        <v>3273</v>
      </c>
    </row>
    <row r="9">
      <c r="A9" s="4" t="inlineStr">
        <is>
          <t>2026-2030</t>
        </is>
      </c>
      <c r="B9" s="6" t="n">
        <v>18210</v>
      </c>
    </row>
    <row r="10">
      <c r="A10" s="4" t="inlineStr">
        <is>
          <t>Total</t>
        </is>
      </c>
      <c r="B10" s="6" t="n">
        <v>34066</v>
      </c>
    </row>
    <row r="11">
      <c r="A11" s="4" t="inlineStr">
        <is>
          <t>Other Postretirement Benefits Plan [Member]</t>
        </is>
      </c>
    </row>
    <row r="12">
      <c r="A12" s="3" t="inlineStr">
        <is>
          <t>Defined Benefit Plans and Other Postretirement Benefit Plans Table Text Block [Line Items]</t>
        </is>
      </c>
    </row>
    <row r="13">
      <c r="A13" s="4" t="inlineStr">
        <is>
          <t>Company's expected contribution to benefit plans in next fiscal year</t>
        </is>
      </c>
      <c r="B13" s="6" t="n">
        <v>1000</v>
      </c>
    </row>
    <row r="14">
      <c r="A14" s="4" t="inlineStr">
        <is>
          <t>2021</t>
        </is>
      </c>
      <c r="B14" s="6" t="n">
        <v>947</v>
      </c>
    </row>
    <row r="15">
      <c r="A15" s="4" t="inlineStr">
        <is>
          <t>2022</t>
        </is>
      </c>
      <c r="B15" s="6" t="n">
        <v>942</v>
      </c>
    </row>
    <row r="16">
      <c r="A16" s="4" t="inlineStr">
        <is>
          <t>2023</t>
        </is>
      </c>
      <c r="B16" s="6" t="n">
        <v>1016</v>
      </c>
    </row>
    <row r="17">
      <c r="A17" s="4" t="inlineStr">
        <is>
          <t>2024</t>
        </is>
      </c>
      <c r="B17" s="6" t="n">
        <v>977</v>
      </c>
    </row>
    <row r="18">
      <c r="A18" s="4" t="inlineStr">
        <is>
          <t>2025</t>
        </is>
      </c>
      <c r="B18" s="6" t="n">
        <v>974</v>
      </c>
    </row>
    <row r="19">
      <c r="A19" s="4" t="inlineStr">
        <is>
          <t>2026-2030</t>
        </is>
      </c>
      <c r="B19" s="6" t="n">
        <v>4700</v>
      </c>
    </row>
    <row r="20">
      <c r="A20" s="4" t="inlineStr">
        <is>
          <t>Total</t>
        </is>
      </c>
      <c r="B20" s="5" t="n">
        <v>95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Benefit Plans - Contributions and Benefit Payments, Multiemployer Plan, 401(k) Plans and UMWA Benefit Plans (Details) $ in Thousands</t>
        </is>
      </c>
      <c r="B1" s="2" t="inlineStr">
        <is>
          <t>12 Months Ended</t>
        </is>
      </c>
    </row>
    <row r="2">
      <c r="B2" s="2" t="inlineStr">
        <is>
          <t>Dec. 26, 2020USD ($)bargain_agreement</t>
        </is>
      </c>
      <c r="C2" s="2" t="inlineStr">
        <is>
          <t>Dec. 28, 2019USD ($)</t>
        </is>
      </c>
      <c r="D2" s="2" t="inlineStr">
        <is>
          <t>Dec. 29, 2018USD ($)</t>
        </is>
      </c>
    </row>
    <row r="3">
      <c r="A3" s="3" t="inlineStr">
        <is>
          <t>IAM Plan Trusts [Abstract]</t>
        </is>
      </c>
    </row>
    <row r="4">
      <c r="A4" s="4" t="inlineStr">
        <is>
          <t>Number of collective bargaining agreements | bargain_agreement</t>
        </is>
      </c>
      <c r="B4" s="6" t="n">
        <v>2</v>
      </c>
    </row>
    <row r="5">
      <c r="A5" s="4" t="inlineStr">
        <is>
          <t>Multiemployer plan, contributions</t>
        </is>
      </c>
      <c r="B5" s="5" t="n">
        <v>1200</v>
      </c>
      <c r="C5" s="5" t="n">
        <v>1200</v>
      </c>
      <c r="D5" s="5" t="n">
        <v>1300</v>
      </c>
    </row>
    <row r="6">
      <c r="A6" s="4" t="inlineStr">
        <is>
          <t>Maximum percentage of employer contributions (less than)</t>
        </is>
      </c>
      <c r="B6" s="4" t="inlineStr">
        <is>
          <t>5.00%</t>
        </is>
      </c>
    </row>
    <row r="7">
      <c r="A7" s="4" t="inlineStr">
        <is>
          <t>Multiemployer plans, funded status (as a percent)</t>
        </is>
      </c>
      <c r="B7" s="4" t="inlineStr">
        <is>
          <t>80.00%</t>
        </is>
      </c>
      <c r="C7" s="4" t="inlineStr">
        <is>
          <t>89.00%</t>
        </is>
      </c>
    </row>
    <row r="8">
      <c r="A8" s="3" t="inlineStr">
        <is>
          <t>401 (k) Plan [Abstract]</t>
        </is>
      </c>
    </row>
    <row r="9">
      <c r="A9" s="4" t="inlineStr">
        <is>
          <t>Compensation expense for the Company's matching contribution</t>
        </is>
      </c>
      <c r="B9" s="5" t="n">
        <v>5700</v>
      </c>
      <c r="C9" s="5" t="n">
        <v>5400</v>
      </c>
      <c r="D9" s="6" t="n">
        <v>5100</v>
      </c>
    </row>
    <row r="10">
      <c r="A10" s="4" t="inlineStr">
        <is>
          <t>Contributions to UMWA 1992 Benefit Plan</t>
        </is>
      </c>
      <c r="B10" s="5" t="n">
        <v>57</v>
      </c>
      <c r="C10" s="5" t="n">
        <v>223</v>
      </c>
      <c r="D10" s="5" t="n">
        <v>1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0" customWidth="1" min="1" max="1"/>
    <col width="52" customWidth="1" min="2" max="2"/>
    <col width="29" customWidth="1" min="3" max="3"/>
    <col width="21" customWidth="1" min="4" max="4"/>
    <col width="21" customWidth="1" min="5" max="5"/>
    <col width="21" customWidth="1" min="6" max="6"/>
    <col width="21" customWidth="1" min="7" max="7"/>
    <col width="21" customWidth="1" min="8" max="8"/>
    <col width="21" customWidth="1" min="9" max="9"/>
    <col width="26" customWidth="1" min="10" max="10"/>
    <col width="43" customWidth="1" min="11" max="11"/>
  </cols>
  <sheetData>
    <row r="1">
      <c r="A1" s="1" t="inlineStr">
        <is>
          <t>Commitments and Contingencies - Environmental (Details) $ in Millions</t>
        </is>
      </c>
      <c r="B1" s="2" t="inlineStr">
        <is>
          <t>1 Months Ended</t>
        </is>
      </c>
      <c r="D1" s="2" t="inlineStr">
        <is>
          <t>12 Months Ended</t>
        </is>
      </c>
      <c r="G1" s="2" t="inlineStr">
        <is>
          <t>24 Months Ended</t>
        </is>
      </c>
      <c r="H1" s="2" t="inlineStr">
        <is>
          <t>36 Months Ended</t>
        </is>
      </c>
    </row>
    <row r="2">
      <c r="B2" s="2" t="inlineStr">
        <is>
          <t>Jan. 31, 2018USD ($)unilateral_administrative_order</t>
        </is>
      </c>
      <c r="C2" s="2" t="inlineStr">
        <is>
          <t>Sep. 30, 2014USD ($)property</t>
        </is>
      </c>
      <c r="D2" s="2" t="inlineStr">
        <is>
          <t>Dec. 26, 2020USD ($)</t>
        </is>
      </c>
      <c r="E2" s="2" t="inlineStr">
        <is>
          <t>Dec. 28, 2019USD ($)</t>
        </is>
      </c>
      <c r="F2" s="2" t="inlineStr">
        <is>
          <t>Dec. 29, 2018USD ($)</t>
        </is>
      </c>
      <c r="G2" s="2" t="inlineStr">
        <is>
          <t>Dec. 28, 2019USD ($)</t>
        </is>
      </c>
      <c r="H2" s="2" t="inlineStr">
        <is>
          <t>Dec. 26, 2020USD ($)</t>
        </is>
      </c>
      <c r="I2" s="2" t="inlineStr">
        <is>
          <t>Dec. 28, 2019USD ($)</t>
        </is>
      </c>
      <c r="J2" s="2" t="inlineStr">
        <is>
          <t>Dec. 26, 2020smelter_site</t>
        </is>
      </c>
      <c r="K2" s="2" t="inlineStr">
        <is>
          <t>Dec. 26, 2020potentially_responsible_party</t>
        </is>
      </c>
    </row>
    <row r="3">
      <c r="A3" s="3" t="inlineStr">
        <is>
          <t>Site Contingency [Line Items]</t>
        </is>
      </c>
    </row>
    <row r="4">
      <c r="A4" s="4" t="inlineStr">
        <is>
          <t>Environmental expense</t>
        </is>
      </c>
      <c r="D4" s="9" t="n">
        <v>4.2</v>
      </c>
      <c r="E4" s="9" t="n">
        <v>1.7</v>
      </c>
      <c r="F4" s="5" t="n">
        <v>2</v>
      </c>
    </row>
    <row r="5">
      <c r="A5" s="4" t="inlineStr">
        <is>
          <t>Environmental reserves</t>
        </is>
      </c>
      <c r="D5" s="6" t="n">
        <v>24</v>
      </c>
      <c r="E5" s="9" t="n">
        <v>20.9</v>
      </c>
      <c r="G5" s="9" t="n">
        <v>20.9</v>
      </c>
      <c r="H5" s="5" t="n">
        <v>24</v>
      </c>
      <c r="I5" s="9" t="n">
        <v>20.9</v>
      </c>
    </row>
    <row r="6">
      <c r="A6" s="4" t="inlineStr">
        <is>
          <t>Expected environmental expenditures for 2021</t>
        </is>
      </c>
      <c r="D6" s="10" t="n">
        <v>2.7</v>
      </c>
      <c r="H6" s="10" t="n">
        <v>2.7</v>
      </c>
    </row>
    <row r="7">
      <c r="A7" s="4" t="inlineStr">
        <is>
          <t>Expected environmental expenditures for 2022</t>
        </is>
      </c>
      <c r="D7" s="10" t="n">
        <v>0.8</v>
      </c>
      <c r="H7" s="10" t="n">
        <v>0.8</v>
      </c>
    </row>
    <row r="8">
      <c r="A8" s="4" t="inlineStr">
        <is>
          <t>Expected environmental expenditures for 2023</t>
        </is>
      </c>
      <c r="D8" s="10" t="n">
        <v>0.8</v>
      </c>
      <c r="H8" s="10" t="n">
        <v>0.8</v>
      </c>
    </row>
    <row r="9">
      <c r="A9" s="4" t="inlineStr">
        <is>
          <t>Expected environmental expenditures for 2024</t>
        </is>
      </c>
      <c r="D9" s="10" t="n">
        <v>0.9</v>
      </c>
      <c r="H9" s="10" t="n">
        <v>0.9</v>
      </c>
    </row>
    <row r="10">
      <c r="A10" s="4" t="inlineStr">
        <is>
          <t>Expected environmental expenditures for 2025</t>
        </is>
      </c>
      <c r="D10" s="10" t="n">
        <v>0.8</v>
      </c>
      <c r="H10" s="10" t="n">
        <v>0.8</v>
      </c>
    </row>
    <row r="11">
      <c r="A11" s="4" t="inlineStr">
        <is>
          <t>Expected environmental expenditures after 2025</t>
        </is>
      </c>
      <c r="D11" s="6" t="n">
        <v>18</v>
      </c>
      <c r="H11" s="6" t="n">
        <v>18</v>
      </c>
    </row>
    <row r="12">
      <c r="A12" s="4" t="inlineStr">
        <is>
          <t>East La Harpe [Member]</t>
        </is>
      </c>
    </row>
    <row r="13">
      <c r="A13" s="3" t="inlineStr">
        <is>
          <t>Site Contingency [Line Items]</t>
        </is>
      </c>
    </row>
    <row r="14">
      <c r="A14" s="4" t="inlineStr">
        <is>
          <t>Number of parties involved in settlement negotiations</t>
        </is>
      </c>
      <c r="J14" s="6" t="n">
        <v>3</v>
      </c>
      <c r="K14" s="6" t="n">
        <v>2</v>
      </c>
    </row>
    <row r="15">
      <c r="A15" s="4" t="inlineStr">
        <is>
          <t>Southeast Kansas Sites [Member]</t>
        </is>
      </c>
    </row>
    <row r="16">
      <c r="A16" s="3" t="inlineStr">
        <is>
          <t>Site Contingency [Line Items]</t>
        </is>
      </c>
    </row>
    <row r="17">
      <c r="A17" s="4" t="inlineStr">
        <is>
          <t>Environmental reserves</t>
        </is>
      </c>
      <c r="D17" s="9" t="n">
        <v>5.6</v>
      </c>
      <c r="H17" s="10" t="n">
        <v>5.6</v>
      </c>
    </row>
    <row r="18">
      <c r="A18" s="4" t="inlineStr">
        <is>
          <t>Number of parties involved in settlement negotiations | smelter_site</t>
        </is>
      </c>
      <c r="J18" s="6" t="n">
        <v>3</v>
      </c>
    </row>
    <row r="19">
      <c r="A19" s="4" t="inlineStr">
        <is>
          <t>Shasta Area Mine Sites [Member]</t>
        </is>
      </c>
    </row>
    <row r="20">
      <c r="A20" s="3" t="inlineStr">
        <is>
          <t>Site Contingency [Line Items]</t>
        </is>
      </c>
    </row>
    <row r="21">
      <c r="A21" s="4" t="inlineStr">
        <is>
          <t>Period of permit, implementation of Best Management Practices</t>
        </is>
      </c>
      <c r="D21" s="4" t="inlineStr">
        <is>
          <t>10 years</t>
        </is>
      </c>
    </row>
    <row r="22">
      <c r="A22" s="4" t="inlineStr">
        <is>
          <t>Environmental remediation expense spending</t>
        </is>
      </c>
      <c r="I22" s="9" t="n">
        <v>1.7</v>
      </c>
    </row>
    <row r="23">
      <c r="A23" s="4" t="inlineStr">
        <is>
          <t>Estimated number of years until mitigation resolution</t>
        </is>
      </c>
      <c r="D23" s="4" t="inlineStr">
        <is>
          <t>30 years</t>
        </is>
      </c>
    </row>
    <row r="24">
      <c r="A24" s="4" t="inlineStr">
        <is>
          <t>Shasta Area Mine Sites [Member] | Minimum [Member]</t>
        </is>
      </c>
    </row>
    <row r="25">
      <c r="A25" s="3" t="inlineStr">
        <is>
          <t>Site Contingency [Line Items]</t>
        </is>
      </c>
    </row>
    <row r="26">
      <c r="A26" s="4" t="inlineStr">
        <is>
          <t>Mitigation estimates</t>
        </is>
      </c>
      <c r="D26" s="9" t="n">
        <v>13.9</v>
      </c>
    </row>
    <row r="27">
      <c r="A27" s="4" t="inlineStr">
        <is>
          <t>Shasta Area Mine Sites [Member] | Maximum [Member]</t>
        </is>
      </c>
    </row>
    <row r="28">
      <c r="A28" s="3" t="inlineStr">
        <is>
          <t>Site Contingency [Line Items]</t>
        </is>
      </c>
    </row>
    <row r="29">
      <c r="A29" s="4" t="inlineStr">
        <is>
          <t>Mitigation estimates</t>
        </is>
      </c>
      <c r="D29" s="6" t="n">
        <v>18</v>
      </c>
    </row>
    <row r="30">
      <c r="A30" s="4" t="inlineStr">
        <is>
          <t>Lead Refinery Site [Member]</t>
        </is>
      </c>
    </row>
    <row r="31">
      <c r="A31" s="3" t="inlineStr">
        <is>
          <t>Site Contingency [Line Items]</t>
        </is>
      </c>
    </row>
    <row r="32">
      <c r="A32" s="4" t="inlineStr">
        <is>
          <t>Environmental expense</t>
        </is>
      </c>
      <c r="H32" s="10" t="n">
        <v>0.6</v>
      </c>
    </row>
    <row r="33">
      <c r="A33" s="3" t="inlineStr">
        <is>
          <t>Lead Refinery Site [Abstract]</t>
        </is>
      </c>
    </row>
    <row r="34">
      <c r="A34" s="4" t="inlineStr">
        <is>
          <t>EPA's estimated cost of site remediation</t>
        </is>
      </c>
      <c r="C34" s="5" t="n">
        <v>26</v>
      </c>
    </row>
    <row r="35">
      <c r="A35" s="4" t="inlineStr">
        <is>
          <t>Number of surrounding properties | property</t>
        </is>
      </c>
      <c r="C35" s="6" t="n">
        <v>300</v>
      </c>
    </row>
    <row r="36">
      <c r="A36" s="4" t="inlineStr">
        <is>
          <t>Site contingency, financial guarantee</t>
        </is>
      </c>
      <c r="D36" s="6" t="n">
        <v>1</v>
      </c>
      <c r="H36" s="5" t="n">
        <v>1</v>
      </c>
    </row>
    <row r="37">
      <c r="A37" s="4" t="inlineStr">
        <is>
          <t>Lead Refinery Site [Member] | Minimum [Member]</t>
        </is>
      </c>
    </row>
    <row r="38">
      <c r="A38" s="3" t="inlineStr">
        <is>
          <t>Site Contingency [Line Items]</t>
        </is>
      </c>
    </row>
    <row r="39">
      <c r="A39" s="4" t="inlineStr">
        <is>
          <t>Mitigation estimates</t>
        </is>
      </c>
      <c r="D39" s="10" t="n">
        <v>1.7</v>
      </c>
    </row>
    <row r="40">
      <c r="A40" s="4" t="inlineStr">
        <is>
          <t>Lead Refinery Site [Member] | Maximum [Member]</t>
        </is>
      </c>
    </row>
    <row r="41">
      <c r="A41" s="3" t="inlineStr">
        <is>
          <t>Site Contingency [Line Items]</t>
        </is>
      </c>
    </row>
    <row r="42">
      <c r="A42" s="4" t="inlineStr">
        <is>
          <t>Mitigation estimates</t>
        </is>
      </c>
      <c r="D42" s="10" t="n">
        <v>2.4</v>
      </c>
    </row>
    <row r="43">
      <c r="A43" s="4" t="inlineStr">
        <is>
          <t>Lead Refinery NPL Site [Member]</t>
        </is>
      </c>
    </row>
    <row r="44">
      <c r="A44" s="3" t="inlineStr">
        <is>
          <t>Site Contingency [Line Items]</t>
        </is>
      </c>
    </row>
    <row r="45">
      <c r="A45" s="4" t="inlineStr">
        <is>
          <t>Environmental reserves</t>
        </is>
      </c>
      <c r="B45" s="9" t="n">
        <v>4.5</v>
      </c>
    </row>
    <row r="46">
      <c r="A46" s="3" t="inlineStr">
        <is>
          <t>Lead Refinery Site [Abstract]</t>
        </is>
      </c>
    </row>
    <row r="47">
      <c r="A47" s="4" t="inlineStr">
        <is>
          <t>Number of UAOs issued | unilateral_administrative_order</t>
        </is>
      </c>
      <c r="B47" s="6" t="n">
        <v>2</v>
      </c>
    </row>
    <row r="48">
      <c r="A48" s="4" t="inlineStr">
        <is>
          <t>Site contingency, total costs</t>
        </is>
      </c>
      <c r="B48" s="5" t="n">
        <v>25</v>
      </c>
    </row>
    <row r="49">
      <c r="A49" s="4" t="inlineStr">
        <is>
          <t>Site contingency, amount agreed upon to pay PRPs for past costs</t>
        </is>
      </c>
      <c r="B49" s="5" t="n">
        <v>2</v>
      </c>
    </row>
    <row r="50">
      <c r="A50" s="4" t="inlineStr">
        <is>
          <t>Possible further payments for ongoing work by PRPs</t>
        </is>
      </c>
      <c r="D50" s="10" t="n">
        <v>0.7</v>
      </c>
    </row>
    <row r="51">
      <c r="A51" s="4" t="inlineStr">
        <is>
          <t>Payments for unilateral administrative orders</t>
        </is>
      </c>
      <c r="G51" s="9" t="n">
        <v>7.2</v>
      </c>
    </row>
    <row r="52">
      <c r="A52" s="4" t="inlineStr">
        <is>
          <t>Mueller Copper Tube Products, Inc. [Member] | Minimum [Member]</t>
        </is>
      </c>
    </row>
    <row r="53">
      <c r="A53" s="3" t="inlineStr">
        <is>
          <t>Site Contingency [Line Items]</t>
        </is>
      </c>
    </row>
    <row r="54">
      <c r="A54" s="4" t="inlineStr">
        <is>
          <t>Mitigation estimates</t>
        </is>
      </c>
      <c r="D54" s="10" t="n">
        <v>0.9</v>
      </c>
    </row>
    <row r="55">
      <c r="A55" s="4" t="inlineStr">
        <is>
          <t>Mueller Copper Tube Products, Inc. [Member] | Maximum [Member]</t>
        </is>
      </c>
    </row>
    <row r="56">
      <c r="A56" s="3" t="inlineStr">
        <is>
          <t>Site Contingency [Line Items]</t>
        </is>
      </c>
    </row>
    <row r="57">
      <c r="A57" s="4" t="inlineStr">
        <is>
          <t>Mitigation estimates</t>
        </is>
      </c>
      <c r="D57" s="9" t="n">
        <v>1.1</v>
      </c>
    </row>
  </sheetData>
  <mergeCells count="5">
    <mergeCell ref="A1:A2"/>
    <mergeCell ref="B1:C1"/>
    <mergeCell ref="D1:F1"/>
    <mergeCell ref="H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14" customWidth="1" min="7" max="7"/>
  </cols>
  <sheetData>
    <row r="1">
      <c r="A1" s="1" t="inlineStr">
        <is>
          <t>Commitments and Contingencies - United States Department of Commerce Antidumping Review (Details)</t>
        </is>
      </c>
      <c r="B1" s="2" t="inlineStr">
        <is>
          <t>1 Months Ended</t>
        </is>
      </c>
      <c r="C1" s="2" t="inlineStr">
        <is>
          <t>12 Months Ended</t>
        </is>
      </c>
    </row>
    <row r="2">
      <c r="B2" s="2" t="inlineStr">
        <is>
          <t>Nov. 27, 2015USD ($)</t>
        </is>
      </c>
      <c r="C2" s="2" t="inlineStr">
        <is>
          <t>Dec. 26, 2020USD ($)</t>
        </is>
      </c>
      <c r="D2" s="2" t="inlineStr">
        <is>
          <t>Dec. 28, 2019USD ($)</t>
        </is>
      </c>
      <c r="E2" s="2" t="inlineStr">
        <is>
          <t>Dec. 29, 2018USD ($)</t>
        </is>
      </c>
      <c r="F2" s="2" t="inlineStr">
        <is>
          <t>Oct. 31, 2008Import_entry</t>
        </is>
      </c>
      <c r="G2" s="2" t="inlineStr">
        <is>
          <t>Apr. 19, 2010</t>
        </is>
      </c>
    </row>
    <row r="3">
      <c r="A3" s="3" t="inlineStr">
        <is>
          <t>Loss Contingencies [Line Items]</t>
        </is>
      </c>
    </row>
    <row r="4">
      <c r="A4" s="4" t="inlineStr">
        <is>
          <t>Litigation settlement, net</t>
        </is>
      </c>
      <c r="C4" s="5" t="n">
        <v>-22053000</v>
      </c>
      <c r="D4" s="5" t="n">
        <v>0</v>
      </c>
      <c r="E4" s="5" t="n">
        <v>0</v>
      </c>
    </row>
    <row r="5">
      <c r="A5" s="4" t="inlineStr">
        <is>
          <t>United States Department of Commerce Antidumping Review [Member]</t>
        </is>
      </c>
    </row>
    <row r="6">
      <c r="A6" s="3" t="inlineStr">
        <is>
          <t>Loss Contingencies [Line Items]</t>
        </is>
      </c>
    </row>
    <row r="7">
      <c r="A7" s="4" t="inlineStr">
        <is>
          <t>Assignment of antidumping duty rate on U.S. imports by Company subsidiaries</t>
        </is>
      </c>
      <c r="G7" s="4" t="inlineStr">
        <is>
          <t>48.33%</t>
        </is>
      </c>
    </row>
    <row r="8">
      <c r="A8" s="4" t="inlineStr">
        <is>
          <t>Payment request for interest and duties</t>
        </is>
      </c>
      <c r="B8" s="5" t="n">
        <v>3000000</v>
      </c>
    </row>
    <row r="9">
      <c r="A9" s="4" t="inlineStr">
        <is>
          <t>Number of import entries | Import_entry</t>
        </is>
      </c>
      <c r="F9" s="6" t="n">
        <v>795</v>
      </c>
    </row>
    <row r="10">
      <c r="A10" s="4" t="inlineStr">
        <is>
          <t>Deepwater Horizon Economic and Property Damage Claim [Member]</t>
        </is>
      </c>
    </row>
    <row r="11">
      <c r="A11" s="3" t="inlineStr">
        <is>
          <t>Loss Contingencies [Line Items]</t>
        </is>
      </c>
    </row>
    <row r="12">
      <c r="A12" s="4" t="inlineStr">
        <is>
          <t>Litigation settlement, net</t>
        </is>
      </c>
      <c r="C12" s="5" t="n">
        <v>-22100000</v>
      </c>
    </row>
    <row r="13">
      <c r="A13" s="4" t="inlineStr">
        <is>
          <t>Letter of Credit</t>
        </is>
      </c>
    </row>
    <row r="14">
      <c r="A14" s="3" t="inlineStr">
        <is>
          <t>Loss Contingencies [Line Items]</t>
        </is>
      </c>
    </row>
    <row r="15">
      <c r="A15" s="4" t="inlineStr">
        <is>
          <t>Letters of credit, guarantees, renewal period</t>
        </is>
      </c>
      <c r="C15" s="4" t="inlineStr">
        <is>
          <t>1 year</t>
        </is>
      </c>
    </row>
    <row r="16">
      <c r="A16" s="4" t="inlineStr">
        <is>
          <t>Letter of Credit | Revolving Credit Facility</t>
        </is>
      </c>
    </row>
    <row r="17">
      <c r="A17" s="3" t="inlineStr">
        <is>
          <t>Loss Contingencies [Line Items]</t>
        </is>
      </c>
    </row>
    <row r="18">
      <c r="A18" s="4" t="inlineStr">
        <is>
          <t>Outstanding letters of credit</t>
        </is>
      </c>
      <c r="C18" s="5" t="n">
        <v>22300000</v>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Domestic</t>
        </is>
      </c>
      <c r="B4" s="5" t="n">
        <v>144770</v>
      </c>
      <c r="C4" s="5" t="n">
        <v>112812</v>
      </c>
      <c r="D4" s="5" t="n">
        <v>105455</v>
      </c>
    </row>
    <row r="5">
      <c r="A5" s="4" t="inlineStr">
        <is>
          <t>Foreign</t>
        </is>
      </c>
      <c r="B5" s="6" t="n">
        <v>64419</v>
      </c>
      <c r="C5" s="6" t="n">
        <v>53271</v>
      </c>
      <c r="D5" s="6" t="n">
        <v>44962</v>
      </c>
    </row>
    <row r="6">
      <c r="A6" s="4" t="inlineStr">
        <is>
          <t>Income before income taxes</t>
        </is>
      </c>
      <c r="B6" s="5" t="n">
        <v>209189</v>
      </c>
      <c r="C6" s="5" t="n">
        <v>166083</v>
      </c>
      <c r="D6" s="5" t="n">
        <v>1504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26, 2020</t>
        </is>
      </c>
      <c r="C2" s="2" t="inlineStr">
        <is>
          <t>Dec. 28, 2019</t>
        </is>
      </c>
      <c r="D2" s="2" t="inlineStr">
        <is>
          <t>Dec. 29, 2018</t>
        </is>
      </c>
    </row>
    <row r="3">
      <c r="A3" s="3" t="inlineStr">
        <is>
          <t>Current tax expense:</t>
        </is>
      </c>
    </row>
    <row r="4">
      <c r="A4" s="4" t="inlineStr">
        <is>
          <t>Federal</t>
        </is>
      </c>
      <c r="B4" s="5" t="n">
        <v>37964</v>
      </c>
      <c r="C4" s="5" t="n">
        <v>19066</v>
      </c>
      <c r="D4" s="5" t="n">
        <v>17974</v>
      </c>
    </row>
    <row r="5">
      <c r="A5" s="4" t="inlineStr">
        <is>
          <t>Foreign</t>
        </is>
      </c>
      <c r="B5" s="6" t="n">
        <v>16221</v>
      </c>
      <c r="C5" s="6" t="n">
        <v>12727</v>
      </c>
      <c r="D5" s="6" t="n">
        <v>9650</v>
      </c>
    </row>
    <row r="6">
      <c r="A6" s="4" t="inlineStr">
        <is>
          <t>State and local</t>
        </is>
      </c>
      <c r="B6" s="6" t="n">
        <v>5182</v>
      </c>
      <c r="C6" s="6" t="n">
        <v>3892</v>
      </c>
      <c r="D6" s="6" t="n">
        <v>3158</v>
      </c>
    </row>
    <row r="7">
      <c r="A7" s="4" t="inlineStr">
        <is>
          <t>Current tax expense</t>
        </is>
      </c>
      <c r="B7" s="6" t="n">
        <v>59367</v>
      </c>
      <c r="C7" s="6" t="n">
        <v>35685</v>
      </c>
      <c r="D7" s="6" t="n">
        <v>30782</v>
      </c>
    </row>
    <row r="8">
      <c r="A8" s="3" t="inlineStr">
        <is>
          <t>Deferred tax (benefit) expense:</t>
        </is>
      </c>
    </row>
    <row r="9">
      <c r="A9" s="4" t="inlineStr">
        <is>
          <t>Federal</t>
        </is>
      </c>
      <c r="B9" s="6" t="n">
        <v>-5991</v>
      </c>
      <c r="C9" s="6" t="n">
        <v>1725</v>
      </c>
      <c r="D9" s="6" t="n">
        <v>-1381</v>
      </c>
    </row>
    <row r="10">
      <c r="A10" s="4" t="inlineStr">
        <is>
          <t>Foreign</t>
        </is>
      </c>
      <c r="B10" s="6" t="n">
        <v>90</v>
      </c>
      <c r="C10" s="6" t="n">
        <v>-2311</v>
      </c>
      <c r="D10" s="6" t="n">
        <v>551</v>
      </c>
    </row>
    <row r="11">
      <c r="A11" s="4" t="inlineStr">
        <is>
          <t>State and local</t>
        </is>
      </c>
      <c r="B11" s="6" t="n">
        <v>1855</v>
      </c>
      <c r="C11" s="6" t="n">
        <v>158</v>
      </c>
      <c r="D11" s="6" t="n">
        <v>1000</v>
      </c>
    </row>
    <row r="12">
      <c r="A12" s="4" t="inlineStr">
        <is>
          <t>Deferred tax (benefit) expense</t>
        </is>
      </c>
      <c r="B12" s="6" t="n">
        <v>-4046</v>
      </c>
      <c r="C12" s="6" t="n">
        <v>-428</v>
      </c>
      <c r="D12" s="6" t="n">
        <v>170</v>
      </c>
    </row>
    <row r="13">
      <c r="A13" s="4" t="inlineStr">
        <is>
          <t>Income tax expense</t>
        </is>
      </c>
      <c r="B13" s="5" t="n">
        <v>55321</v>
      </c>
      <c r="C13" s="5" t="n">
        <v>35257</v>
      </c>
      <c r="D13" s="5" t="n">
        <v>309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Expected income tax expense</t>
        </is>
      </c>
      <c r="B4" s="5" t="n">
        <v>43930</v>
      </c>
      <c r="C4" s="5" t="n">
        <v>34892</v>
      </c>
      <c r="D4" s="5" t="n">
        <v>31588</v>
      </c>
    </row>
    <row r="5">
      <c r="A5" s="4" t="inlineStr">
        <is>
          <t>State and local income tax, net of federal benefit</t>
        </is>
      </c>
      <c r="B5" s="6" t="n">
        <v>5949</v>
      </c>
      <c r="C5" s="6" t="n">
        <v>3234</v>
      </c>
      <c r="D5" s="6" t="n">
        <v>3495</v>
      </c>
    </row>
    <row r="6">
      <c r="A6" s="4" t="inlineStr">
        <is>
          <t>Effect of foreign statutory rates different from U.S. and other foreign adjustments</t>
        </is>
      </c>
      <c r="B6" s="6" t="n">
        <v>2783</v>
      </c>
      <c r="C6" s="6" t="n">
        <v>-771</v>
      </c>
      <c r="D6" s="6" t="n">
        <v>759</v>
      </c>
    </row>
    <row r="7">
      <c r="A7" s="4" t="inlineStr">
        <is>
          <t>Investment in unconsolidated affiliates</t>
        </is>
      </c>
      <c r="B7" s="6" t="n">
        <v>-387</v>
      </c>
      <c r="C7" s="6" t="n">
        <v>538</v>
      </c>
      <c r="D7" s="6" t="n">
        <v>-2776</v>
      </c>
    </row>
    <row r="8">
      <c r="A8" s="4" t="inlineStr">
        <is>
          <t>Effect of tax on accumulated foreign earnings</t>
        </is>
      </c>
      <c r="B8" s="6" t="n">
        <v>0</v>
      </c>
      <c r="C8" s="6" t="n">
        <v>-111</v>
      </c>
      <c r="D8" s="6" t="n">
        <v>-4415</v>
      </c>
    </row>
    <row r="9">
      <c r="A9" s="4" t="inlineStr">
        <is>
          <t>Other, net</t>
        </is>
      </c>
      <c r="B9" s="6" t="n">
        <v>3046</v>
      </c>
      <c r="C9" s="6" t="n">
        <v>-2525</v>
      </c>
      <c r="D9" s="6" t="n">
        <v>2301</v>
      </c>
    </row>
    <row r="10">
      <c r="A10" s="4" t="inlineStr">
        <is>
          <t>Income tax expense</t>
        </is>
      </c>
      <c r="B10" s="5" t="n">
        <v>55321</v>
      </c>
      <c r="C10" s="5" t="n">
        <v>35257</v>
      </c>
      <c r="D10" s="5" t="n">
        <v>309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Thousand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Effect of tax on accumulated foreign earnings</t>
        </is>
      </c>
      <c r="B4" s="5" t="n">
        <v>0</v>
      </c>
      <c r="C4" s="5" t="n">
        <v>111</v>
      </c>
      <c r="D4" s="5" t="n">
        <v>4415</v>
      </c>
    </row>
    <row r="5">
      <c r="A5" s="4" t="inlineStr">
        <is>
          <t>Earnings per diluted share, impact of TCJA (in dollars per share)</t>
        </is>
      </c>
      <c r="D5" s="7" t="n">
        <v>0.08</v>
      </c>
    </row>
    <row r="6">
      <c r="A6" s="4" t="inlineStr">
        <is>
          <t>State income tax credit carryforwards with expiration</t>
        </is>
      </c>
      <c r="B6" s="6" t="n">
        <v>2600</v>
      </c>
    </row>
    <row r="7">
      <c r="A7" s="4" t="inlineStr">
        <is>
          <t>Other state income tax credit carryforwards with unlimited life</t>
        </is>
      </c>
      <c r="B7" s="6" t="n">
        <v>9000</v>
      </c>
    </row>
    <row r="8">
      <c r="A8" s="4" t="inlineStr">
        <is>
          <t>State net operating loss carryforwards with potential tax benefits</t>
        </is>
      </c>
      <c r="B8" s="6" t="n">
        <v>9600</v>
      </c>
    </row>
    <row r="9">
      <c r="A9" s="4" t="inlineStr">
        <is>
          <t>Valuation allowances</t>
        </is>
      </c>
      <c r="B9" s="6" t="n">
        <v>12000</v>
      </c>
    </row>
    <row r="10">
      <c r="A10" s="4" t="inlineStr">
        <is>
          <t>Federal and foreign tax attributes with unlimited life</t>
        </is>
      </c>
      <c r="B10" s="6" t="n">
        <v>4600</v>
      </c>
    </row>
    <row r="11">
      <c r="A11" s="4" t="inlineStr">
        <is>
          <t>Federal and foreign tax attributes with potential tax benefits</t>
        </is>
      </c>
      <c r="B11" s="6" t="n">
        <v>1600</v>
      </c>
    </row>
    <row r="12">
      <c r="A12" s="4" t="inlineStr">
        <is>
          <t>Federal and foreign tax attributes, valuation allowance</t>
        </is>
      </c>
      <c r="B12" s="6" t="n">
        <v>3400</v>
      </c>
    </row>
    <row r="13">
      <c r="A13" s="4" t="inlineStr">
        <is>
          <t>Income taxes paid</t>
        </is>
      </c>
      <c r="B13" s="5" t="n">
        <v>49300</v>
      </c>
      <c r="C13" s="5" t="n">
        <v>41800</v>
      </c>
      <c r="D13" s="5" t="n">
        <v>38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26, 2020</t>
        </is>
      </c>
      <c r="C1" s="2" t="inlineStr">
        <is>
          <t>Dec. 28, 2019</t>
        </is>
      </c>
    </row>
    <row r="2">
      <c r="A2" s="3" t="inlineStr">
        <is>
          <t>Deferred tax assets:</t>
        </is>
      </c>
    </row>
    <row r="3">
      <c r="A3" s="4" t="inlineStr">
        <is>
          <t>Inventories</t>
        </is>
      </c>
      <c r="B3" s="5" t="n">
        <v>13910</v>
      </c>
      <c r="C3" s="5" t="n">
        <v>12247</v>
      </c>
    </row>
    <row r="4">
      <c r="A4" s="4" t="inlineStr">
        <is>
          <t>Other postretirement benefits and accrued items</t>
        </is>
      </c>
      <c r="B4" s="6" t="n">
        <v>11477</v>
      </c>
      <c r="C4" s="6" t="n">
        <v>9271</v>
      </c>
    </row>
    <row r="5">
      <c r="A5" s="4" t="inlineStr">
        <is>
          <t>Other reserves</t>
        </is>
      </c>
      <c r="B5" s="6" t="n">
        <v>7782</v>
      </c>
      <c r="C5" s="6" t="n">
        <v>6834</v>
      </c>
    </row>
    <row r="6">
      <c r="A6" s="4" t="inlineStr">
        <is>
          <t>Foreign tax attributes</t>
        </is>
      </c>
      <c r="B6" s="6" t="n">
        <v>6250</v>
      </c>
      <c r="C6" s="6" t="n">
        <v>5909</v>
      </c>
    </row>
    <row r="7">
      <c r="A7" s="4" t="inlineStr">
        <is>
          <t>State tax attributes, net of federal benefit</t>
        </is>
      </c>
      <c r="B7" s="6" t="n">
        <v>21178</v>
      </c>
      <c r="C7" s="6" t="n">
        <v>22395</v>
      </c>
    </row>
    <row r="8">
      <c r="A8" s="4" t="inlineStr">
        <is>
          <t>Stock-based compensation</t>
        </is>
      </c>
      <c r="B8" s="6" t="n">
        <v>3751</v>
      </c>
      <c r="C8" s="6" t="n">
        <v>3378</v>
      </c>
    </row>
    <row r="9">
      <c r="A9" s="4" t="inlineStr">
        <is>
          <t>Right of Use Liability</t>
        </is>
      </c>
      <c r="B9" s="6" t="n">
        <v>6034</v>
      </c>
      <c r="C9" s="6" t="n">
        <v>5965</v>
      </c>
    </row>
    <row r="10">
      <c r="A10" s="4" t="inlineStr">
        <is>
          <t>Basis difference in unconsolidated affiliates</t>
        </is>
      </c>
      <c r="B10" s="6" t="n">
        <v>8478</v>
      </c>
      <c r="C10" s="6" t="n">
        <v>6547</v>
      </c>
    </row>
    <row r="11">
      <c r="A11" s="4" t="inlineStr">
        <is>
          <t>Total deferred tax assets</t>
        </is>
      </c>
      <c r="B11" s="6" t="n">
        <v>78860</v>
      </c>
      <c r="C11" s="6" t="n">
        <v>72546</v>
      </c>
    </row>
    <row r="12">
      <c r="A12" s="4" t="inlineStr">
        <is>
          <t>Less valuation allowance</t>
        </is>
      </c>
      <c r="B12" s="6" t="n">
        <v>-27199</v>
      </c>
      <c r="C12" s="6" t="n">
        <v>-23130</v>
      </c>
    </row>
    <row r="13">
      <c r="A13" s="4" t="inlineStr">
        <is>
          <t>Deferred tax assets, net of valuation allowance</t>
        </is>
      </c>
      <c r="B13" s="6" t="n">
        <v>51661</v>
      </c>
      <c r="C13" s="6" t="n">
        <v>49416</v>
      </c>
    </row>
    <row r="14">
      <c r="A14" s="3" t="inlineStr">
        <is>
          <t>Deferred tax liabilities:</t>
        </is>
      </c>
    </row>
    <row r="15">
      <c r="A15" s="4" t="inlineStr">
        <is>
          <t>Property, plant, and equipment</t>
        </is>
      </c>
      <c r="B15" s="6" t="n">
        <v>48990</v>
      </c>
      <c r="C15" s="6" t="n">
        <v>47791</v>
      </c>
    </row>
    <row r="16">
      <c r="A16" s="4" t="inlineStr">
        <is>
          <t>Pension</t>
        </is>
      </c>
      <c r="B16" s="6" t="n">
        <v>0</v>
      </c>
      <c r="C16" s="6" t="n">
        <v>949</v>
      </c>
    </row>
    <row r="17">
      <c r="A17" s="4" t="inlineStr">
        <is>
          <t>Right of Use Asset</t>
        </is>
      </c>
      <c r="B17" s="6" t="n">
        <v>6157</v>
      </c>
      <c r="C17" s="6" t="n">
        <v>5967</v>
      </c>
    </row>
    <row r="18">
      <c r="A18" s="4" t="inlineStr">
        <is>
          <t>Other Liabilities</t>
        </is>
      </c>
      <c r="B18" s="6" t="n">
        <v>638</v>
      </c>
      <c r="C18" s="6" t="n">
        <v>311</v>
      </c>
    </row>
    <row r="19">
      <c r="A19" s="4" t="inlineStr">
        <is>
          <t>Total deferred tax liabilities</t>
        </is>
      </c>
      <c r="B19" s="6" t="n">
        <v>55785</v>
      </c>
      <c r="C19" s="6" t="n">
        <v>55018</v>
      </c>
    </row>
    <row r="20">
      <c r="A20" s="4" t="inlineStr">
        <is>
          <t>Net deferred tax liabilities</t>
        </is>
      </c>
      <c r="B20" s="5" t="n">
        <v>-4124</v>
      </c>
      <c r="C20" s="5" t="n">
        <v>-56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Equity (Details)</t>
        </is>
      </c>
      <c r="B1" s="2" t="inlineStr">
        <is>
          <t>Dec. 26, 2020shares</t>
        </is>
      </c>
    </row>
    <row r="2">
      <c r="A2" s="3" t="inlineStr">
        <is>
          <t>Equity [Abstract]</t>
        </is>
      </c>
    </row>
    <row r="3">
      <c r="A3" s="4" t="inlineStr">
        <is>
          <t>Authorization to repurchase shares of common stock (in shares)</t>
        </is>
      </c>
      <c r="B3" s="6" t="n">
        <v>20000000</v>
      </c>
    </row>
    <row r="4">
      <c r="A4" s="4" t="inlineStr">
        <is>
          <t>Shares repurchased (in shares)</t>
        </is>
      </c>
      <c r="B4" s="6" t="n">
        <v>64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0</t>
        </is>
      </c>
    </row>
    <row r="3">
      <c r="A3" s="3" t="inlineStr">
        <is>
          <t>Accounting Policies [Abstract]</t>
        </is>
      </c>
    </row>
    <row r="4">
      <c r="A4" s="4" t="inlineStr">
        <is>
          <t>Summary of Significant Accounting Policies</t>
        </is>
      </c>
      <c r="B4" s="4" t="inlineStr">
        <is>
          <t xml:space="preserve">Summary of Significant Accounting Policies Nature of Operations The principal business of Mueller Industries, Inc. is the manufacture and sale of copper tube and fittings; line sets; PEX plastic tube and fittings; steel nipples; brass and copper alloy rod, bar, and shapes; aluminum and brass forgings; aluminum impact extrusions; compressed gas valves; refrigeration valves and fittings; fabricated tubular products; pressure vessels; coaxial heat exchangers; insulated flexible duct systems; brazed manifolds; headers; and distributor assemblies. The Company also resells brass and plastic plumbing valves, plastic fittings, malleable iron fittings, faucets, and plumbing specialty products. The Company markets its products to the HVAC, plumbing, refrigeration, hardware, and other industries. Mueller’s operations are located throughout the United States and in Canada, Mexico, Great Britain, South Korea, the Middle East, and China. Fiscal Years The Company’s fiscal year consists of 52 weeks ending on the last Saturday of December. These dates were December 26, 2020, December 28, 2019, and December 29, 2018. Basis of Presentation The Consolidated Financial Statements include the accounts of Mueller Industries, Inc. and its majority-owned subsidiaries. The noncontrolling interest represents a private ownership interest of 40 percent of Jungwoo Metal Ind. Co., LTD (Jungwoo-Mueller). Revenue Recognition Given the nature of the Company’s business and product offerings, sales transactions with customers are generally comprised of a single performance obligation that involves delivery of the products identified in the contracts with customers. Performance obligations are generally satisfied at the point in time of shipment and payment is generally due within sixty days. Variable consideration is estimated for future rebates on certain product lines and product returns. The Company records variable consideration as an adjustment to the transaction price in the period it is incurred. Since variable consideration is settled within a short period of time, the time value of money is not significant. The cost of shipping product to customers is expensed as incurred as a component of cost of goods sold. The Company’s Domestic Piping Systems Group engages in certain transactions where it acts as an agent. Revenue from these transactions is recorded on a net basis. See “ Note 3 – Segment Information ” for additional information on disaggregation of revenue from contracts with customers. Acquisitions 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 See “ Note 2 – Acquisitions ” for additional information. Cash Equivalents and Restricted Cash Temporary investments with original maturities of three months or less are considered to be cash equivalents. These investments are stated at cost. At December 26, 2020 and December 28, 2019, temporary investments consisted of money market mutual funds, commercial paper, bank repurchase agreements, and U.S. and foreign government securities totaling approximately $13.3 million and $0.5 million, respectively. Amounts included in restricted cash relate to required deposits in brokerage accounts that facilitate the Company’s hedging activities as well as imprest funds for the Company’s self-insured workers’ compensation program. See “ Note 4 – Cash, Cash Equivalents, and Restricted Cash ” for additional information. Allowance for Doubtful Accounts The Company routinely grants credit to many of its customers without collateral. The risk of credit loss in trade receivables is substantially mitigated by the credit evaluation proces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and the impact of current economic conditions. If circumstances change (e.g., greater than expected defaults or an unexpected material change in a major customer’s ability to meet their financial obligations), the Company could change its estimate of the recoverability of amounts due by a material amount. Historically, credit losses have been within management’s expectations. The balance for uncollectible accounts was $1.5 million and $0.8 million as of December 26, 2020 and December 28, 2019, respectively. Inventories The Company’s inventories are valued at the lower-of-cost-or-market. The material component of its U.S. copper tube and copper fittings inventories is valued on a LIFO basis and the non-material components of U.S. copper tube and copper fittings inventories are valued on a FIFO basis. The material component of its U.K. and Canadian copper tube inventories are valued on a FIFO basis. The material component of its brass rod and forgings inventories are valued on a FIFO basis. Certain inventories are valued on an average cost basis. Elements of cost in finished goods inventory in addition to the cost of material include depreciation, amortization, utilities, maintenance, production wages, and transportation costs. 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recognizes the impact of any changes in estimates, assumptions, and judgments in income in the period in which it is determined. See “ Note 5 – Inventories ” for additional information. Leases The Company leases certain manufacturing facilities, distribution centers, office space, and equipment. Leases with an initial term of twelve months or less are not recorded on the balance sheet; expense for these leases is recognized on a straight line-basis over the term of the lease. Most of the Company’s leases include one or more options to renew up to five years and have remaining terms of one The Company has certain vehicle leases that are financing; however, these leases are deemed immaterial for disclosure. See “ Note 8 – Leases ” for additional information. 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 The Company continually evaluates these assets to determine whether events or changes in circumstances have occurred that may warrant revision of the estimated useful life or whether the remaining balance should be evaluated for possible impairment. See “ Note 9 – Property, Plant, and Equipment, Net ” for additional information. Goodwill Goodwill is recognized for the excess of the purchase price over the fair value of tangible and identifiable intangible net assets of businesses acquired. Several factors give rise to goodwill in business acquisitions, such as the expected benefit from synergies of the combination and the existing workforce of the acquired business. Goodwill is evaluated annually for possible impairment as of the first day of the fourth quarter unless circumstances indicate the need to accelerate the timing of the evaluation. In the evaluation of goodwill impairment, management performs a qualitative assessment to determine if it is more likely than not that the fair value of a reporting unit is less than its carrying amount. If the qualitative assessment is not conclusive, management compares the fair value of a reporting unit with its carrying amount and will recognize an impairment charge for the amount by which the carrying amount exceeds the reporting unit’s fair value, not to exceed the total amount of goodwill allocated to the reporting unit. Fair value for the Company’s reporting units is determined using a combination of the income and market approaches (level 3 within the fair value hierarchy), incorporating market participant considerations and management’s assumptions on revenue growth rates, operating margins, discount rates and expected capital expenditures.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The discount rate selected for the reporting units is generally based on rates of return available for comparable companies at the date of valuation. Fair value determinations may include both internal and third-party valuations. See “ Note 10 – Goodwill and Other Intangible Assets ” for additional information. Investments in Unconsolidated Affiliates The Company owns a 50 percent interest in an unconsolidated affiliate that acquired Tecumseh Products Company (Tecumseh). The Company also owns a 50 percent interest in a second unconsolidated affiliate that provides financing to Tecumseh. These investments are recorded using the equity method of accounting, as the Company can exercise significant influence but does not own a majority equity interest or otherwise control the respective entities. Under the equity method of accounting, these investments are stated at initial cost and are adjusted for subsequent additional investments and the Company’s proportionate share of earnings or losses and distributions. The Company records its proportionate share of the investees’ net income or loss, net of foreign taxes, one quarter in arrears as income (loss) from unconsolidated affiliates, net of foreign tax, in the Consolidated Statements of Income. The Company’s proportionate share of the investees’ other comprehensive income (loss), net of income taxes, is recorded in the Consolidated Statements of Comprehensive Income and Consolidated Statements of Changes in Equity. The U.S. tax effect of the Company’s proportionate share of Tecumseh’s income or loss is recorded in income tax expense in the Consolidated Statements of Income. In general, the equity investment in unconsolidated affiliates is equal to the current equity investment plus the investees’ net accumulated losses. The Company also owns a 40 percent interest in Mueller Middle East BSC. The investments in unconsolidated affiliates are assessed periodically for impairment and written down when the carrying amount is not considered fully recoverable. See “ Note 11 – Investments in Unconsolidated Affiliates ” for additional information. 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 Pension and Other Postretirement Benefit Plans The Company sponsors several qualified and nonqualified pension and other postretirement benefit plans in the U.S. and certain foreign locations. The Company recognizes the overfunded or underfunded status of the plans as an asset or liability in the Consolidated Balance Sheets with changes in the funded status recorded through comprehensive income in the year in which those changes occur. The obligations for these plans are determined by actuaries and affected by the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20, the average remaining service period for the pension plans was 11.5 years. See “ Note 13 – Benefit Plans ” for additional information. 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d third party estimates and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Environmental expenses that relate to ongoing operations are included as a component of cost of goods sold. Environmental expenses related to non-operating properties are presented below operating income in the Consolidated Statements of Income. See “ Note 14 – Commitments and Contingencies ” for additional information. Earnings Per Share 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 There were approximately 10 thousand stock-based awards excluded from the computation of diluted earnings per share for the year ended December 26, 2020, because they were antidilutive. There were no awards excluded from the computation of diluted earnings per share for the year ended December 28, 2019. 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 These estimates are highly subjective and could be affected by changes in business conditions and other factors. Changes in any of these factors could have a material impact on future income tax expense. See “ Note 15 – Income Taxes ” for additional information. 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 Stock-Based Compensation 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 See “ Note 17 – Stock-Based Compensation ” for additional information. 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undesignated derivative instruments executed as economic hedg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The Company primarily executes derivative contracts with major financial institutions. These counterparties expose the Company to credit risk in the event of non-performance. The amount of such exposure is limited to the fair value of the contract plus the unpaid portion of amounts due to the Company pursuant to terms of the derivative instrumen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 As a result, management considers the risk of loss from counterparty default to be minimal. See “ Note 7 – Derivative Instruments and Hedging Activities ” for additional information. Fair Value of Financial Instruments The carrying amounts for cash and cash equivalents, accounts receivable, and accounts payable approximate fair value due to the short-term maturity of these instruments. The fair value of long-term debt at December 26, 2020 approximates the carrying value on that date. The estimated fair values were determined based on quoted market prices and the current rates offered for debt with similar terms and maturities. The fair value of long-term debt is classified as level 2 within the fair value hierarchy. This classification is defined as a fair value determined using market-based inputs other than quoted prices that are observable for the liability, either directly or indirectly. Foreign Currency Translation For foreign subsidiaries for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Transaction gains and losses that arise from exchange rate fluctuations on transactions denominated in a currency other than the functional currency are recognized in selling, general, and administrative expense in the Consolidated Statements of Income. Included in the Consolidated Statements of Income were net transaction losses of $0.5 million in 2020, gains of $0.2 million in 2019, and losses of $1.0 million in 2018. 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nd impairment assessments of long-lived assets (including goodwill). Recently Adopted Accounting Standards In June 2016, the Financial Accounting Standards Board (FASB) issued Accounting Standards Update (ASU) No. 2016-13, Financial Instruments - Credit Losses (Topic 326): Disclosure Framework- Measurement of Credit Losses on Financial Instruments . The ASU significantly changes the current incurred credit loss model under U.S. GAAP, which delays the recognition of credit losses until it is probable a loss has been incurred, to a current expected credit losses model which requires immediate recognition of management estimates of credit losses. The Company adopted the ASU during the first quarter of 2020 using a retrospective approach. The adoption of the ASU did not have a material impact on the Company’s Consolidated Financial Statements. In August 2018, the FASB issued ASU No. 2018-14, Compensation - Retirement Benefits - Defined Benefit Plans - General (Subtopic 715-20): Disclosure Framework - Changes to the Disclosure Requirements for Defined Benefit Plans . For employers that sponsor defined benefit pension and/or other postretirement benefit plans, the ASU eliminates requirements for certain disclosures that are no longer considered cost beneficial, requires new disclosures related to the weighted-average interest crediting rate for cash balance plans and explanations for significant gains and losses related to changes in benefit obligations, and clarifies the requirements for entities that provide aggregate disclosures for two or more plans. The Company adopted the ASU during the first quarter of 2020 using a retrospective approach. The adoption of the ASU did not have a material impact on the Company’s Consolidated Financial Statements. In August 2018, the FASB issued ASU No. 2018-13, Fair Value Measurement (Topic 820): Disclosure Framework - Changes to the Disclosure Requirements for Fair Value Measurement . The ASU eliminates requirements to disclose the amount and reasons for transfers between level 1 and level 2 of the fair value hierarchy, but requires public companies to disclose changes in unrealized gains and losses for the period included in other comprehensive income (OCI) for recurring level 3 fair value measurements or instruments held at the end of the reporting period and the range and weighted average used to develop significant unobservable inputs for level 3 fair value measurements. The Company adopted the ASU during the first quarter of 2020. The guidance on changes in unrealized gains and losses for the period included in OCI for recurring level 3 measurements, the range and weighted average of significant unobservable inputs used to develop level 3 fair val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shares in Thousands, $ in Million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Stock-based compensation expense</t>
        </is>
      </c>
      <c r="B4" s="9" t="n">
        <v>8.6</v>
      </c>
      <c r="C4" s="9" t="n">
        <v>8.699999999999999</v>
      </c>
      <c r="D4" s="5" t="n">
        <v>8</v>
      </c>
    </row>
    <row r="5">
      <c r="A5" s="4" t="inlineStr">
        <is>
          <t>Compensation for stock awards not yet recognized</t>
        </is>
      </c>
      <c r="B5" s="9" t="n">
        <v>20.8</v>
      </c>
    </row>
    <row r="6">
      <c r="A6" s="4" t="inlineStr">
        <is>
          <t>Compensation recognition period</t>
        </is>
      </c>
      <c r="B6" s="4" t="inlineStr">
        <is>
          <t>3 years</t>
        </is>
      </c>
    </row>
    <row r="7">
      <c r="A7" s="4" t="inlineStr">
        <is>
          <t>Stock Options [Member]</t>
        </is>
      </c>
    </row>
    <row r="8">
      <c r="A8" s="3" t="inlineStr">
        <is>
          <t>Share-based Compensation Arrangement by Share-based Payment Award [Line Items]</t>
        </is>
      </c>
    </row>
    <row r="9">
      <c r="A9" s="4" t="inlineStr">
        <is>
          <t>Shares available for future issuance (in shares)</t>
        </is>
      </c>
      <c r="B9" s="6" t="n">
        <v>1600</v>
      </c>
    </row>
    <row r="10">
      <c r="A10" s="4" t="inlineStr">
        <is>
          <t>Total intrinsic value of options exercised</t>
        </is>
      </c>
      <c r="B10" s="9" t="n">
        <v>2.4</v>
      </c>
      <c r="C10" s="10" t="n">
        <v>1.6</v>
      </c>
      <c r="D10" s="10" t="n">
        <v>0.9</v>
      </c>
    </row>
    <row r="11">
      <c r="A11" s="4" t="inlineStr">
        <is>
          <t>Fair value of options vested</t>
        </is>
      </c>
      <c r="B11" s="10" t="n">
        <v>0.7</v>
      </c>
      <c r="C11" s="5" t="n">
        <v>1</v>
      </c>
      <c r="D11" s="5" t="n">
        <v>1</v>
      </c>
    </row>
    <row r="12">
      <c r="A12" s="4" t="inlineStr">
        <is>
          <t>Aggregate intrinsic value of all outstanding options</t>
        </is>
      </c>
      <c r="B12" s="9" t="n">
        <v>6.4</v>
      </c>
    </row>
    <row r="13">
      <c r="A13" s="4" t="inlineStr">
        <is>
          <t>Weighted average remaining contractual term of all outstanding options</t>
        </is>
      </c>
      <c r="B13" s="4" t="inlineStr">
        <is>
          <t>5 years 3 months 18 days</t>
        </is>
      </c>
    </row>
    <row r="14">
      <c r="A14" s="4" t="inlineStr">
        <is>
          <t>Outstanding options, exercisable (in shares)</t>
        </is>
      </c>
      <c r="B14" s="6" t="n">
        <v>568</v>
      </c>
    </row>
    <row r="15">
      <c r="A15" s="4" t="inlineStr">
        <is>
          <t>Aggregate intrinsic value of current exercisable shares</t>
        </is>
      </c>
      <c r="B15" s="9" t="n">
        <v>5.7</v>
      </c>
    </row>
    <row r="16">
      <c r="A16" s="4" t="inlineStr">
        <is>
          <t>Weighted average exercise price (in dollars per share)</t>
        </is>
      </c>
      <c r="B16" s="7" t="n">
        <v>24.92</v>
      </c>
    </row>
    <row r="17">
      <c r="A17" s="4" t="inlineStr">
        <is>
          <t>Weighted average remaining contractual term</t>
        </is>
      </c>
      <c r="B17" s="4" t="inlineStr">
        <is>
          <t>4 years 7 months 6 days</t>
        </is>
      </c>
    </row>
    <row r="18">
      <c r="A18" s="4" t="inlineStr">
        <is>
          <t>Weighted average grant-date fair value of options granted (in dollars per share)</t>
        </is>
      </c>
      <c r="B18" s="7" t="n">
        <v>6.81</v>
      </c>
      <c r="C18" s="7" t="n">
        <v>8.779999999999999</v>
      </c>
      <c r="D18" s="7" t="n">
        <v>9.640000000000001</v>
      </c>
    </row>
    <row r="19">
      <c r="A19" s="4" t="inlineStr">
        <is>
          <t>Stock Options [Member] | Maximum [Member]</t>
        </is>
      </c>
    </row>
    <row r="20">
      <c r="A20" s="3" t="inlineStr">
        <is>
          <t>Share-based Compensation Arrangement by Share-based Payment Award [Line Items]</t>
        </is>
      </c>
    </row>
    <row r="21">
      <c r="A21" s="4" t="inlineStr">
        <is>
          <t>Stock options vesting period</t>
        </is>
      </c>
      <c r="B21" s="4" t="inlineStr">
        <is>
          <t>5 years</t>
        </is>
      </c>
    </row>
    <row r="22">
      <c r="A22" s="4" t="inlineStr">
        <is>
          <t>Stock options expiration period</t>
        </is>
      </c>
      <c r="B22" s="4" t="inlineStr">
        <is>
          <t>10 years</t>
        </is>
      </c>
    </row>
    <row r="23">
      <c r="A23" s="4" t="inlineStr">
        <is>
          <t>Restricted Stock [Member]</t>
        </is>
      </c>
    </row>
    <row r="24">
      <c r="A24" s="3" t="inlineStr">
        <is>
          <t>Share-based Compensation Arrangement by Share-based Payment Award [Line Items]</t>
        </is>
      </c>
    </row>
    <row r="25">
      <c r="A25" s="4" t="inlineStr">
        <is>
          <t>Fair value of options vested</t>
        </is>
      </c>
      <c r="B25" s="9" t="n">
        <v>5.6</v>
      </c>
      <c r="C25" s="9" t="n">
        <v>5.6</v>
      </c>
      <c r="D25" s="9" t="n">
        <v>3.7</v>
      </c>
    </row>
    <row r="26">
      <c r="A26" s="4" t="inlineStr">
        <is>
          <t>Weighted average grant date fair value of awards granted (in dollars per share)</t>
        </is>
      </c>
      <c r="B26" s="5" t="n">
        <v>29</v>
      </c>
      <c r="C26" s="7" t="n">
        <v>28.64</v>
      </c>
      <c r="D26" s="7" t="n">
        <v>31.95</v>
      </c>
    </row>
    <row r="27">
      <c r="A27" s="4" t="inlineStr">
        <is>
          <t>Aggregate intrinsic value</t>
        </is>
      </c>
      <c r="B27" s="9" t="n">
        <v>24.7</v>
      </c>
    </row>
    <row r="28">
      <c r="A28" s="4" t="inlineStr">
        <is>
          <t>Performance Stock Awards [Member]</t>
        </is>
      </c>
    </row>
    <row r="29">
      <c r="A29" s="3" t="inlineStr">
        <is>
          <t>Share-based Compensation Arrangement by Share-based Payment Award [Line Items]</t>
        </is>
      </c>
    </row>
    <row r="30">
      <c r="A30" s="4" t="inlineStr">
        <is>
          <t>Weighted average grant date fair value of awards granted (in dollars per share)</t>
        </is>
      </c>
      <c r="B30" s="7" t="n">
        <v>29.61</v>
      </c>
    </row>
    <row r="31">
      <c r="A31" s="4" t="inlineStr">
        <is>
          <t>Aggregate intrinsic value</t>
        </is>
      </c>
      <c r="B31" s="9" t="n">
        <v>17.2</v>
      </c>
    </row>
    <row r="32">
      <c r="A32" s="4" t="inlineStr">
        <is>
          <t>Weighted average grant-date fair value of options granted (in dollars per share)</t>
        </is>
      </c>
      <c r="B32" s="7" t="n">
        <v>29.61</v>
      </c>
      <c r="C32" s="7" t="n">
        <v>29.11</v>
      </c>
      <c r="D32" s="7" t="n">
        <v>32.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Award Activity (Details) - $ / shares shares in Thousands</t>
        </is>
      </c>
      <c r="B1" s="2" t="inlineStr">
        <is>
          <t>12 Months Ended</t>
        </is>
      </c>
    </row>
    <row r="2">
      <c r="B2" s="2" t="inlineStr">
        <is>
          <t>Dec. 26, 2020</t>
        </is>
      </c>
      <c r="C2" s="2" t="inlineStr">
        <is>
          <t>Dec. 28, 2019</t>
        </is>
      </c>
      <c r="D2" s="2" t="inlineStr">
        <is>
          <t>Dec. 29, 2018</t>
        </is>
      </c>
    </row>
    <row r="3">
      <c r="A3" s="4" t="inlineStr">
        <is>
          <t>Stock Options [Member]</t>
        </is>
      </c>
    </row>
    <row r="4">
      <c r="A4" s="3" t="inlineStr">
        <is>
          <t>Options outstanding [Roll Forward]</t>
        </is>
      </c>
    </row>
    <row r="5">
      <c r="A5" s="4" t="inlineStr">
        <is>
          <t>Beginning balance (in shares)</t>
        </is>
      </c>
      <c r="B5" s="6" t="n">
        <v>939</v>
      </c>
    </row>
    <row r="6">
      <c r="A6" s="4" t="inlineStr">
        <is>
          <t>Granted (in shares)</t>
        </is>
      </c>
      <c r="B6" s="6" t="n">
        <v>28</v>
      </c>
    </row>
    <row r="7">
      <c r="A7" s="4" t="inlineStr">
        <is>
          <t>Exercised (in shares)</t>
        </is>
      </c>
      <c r="B7" s="6" t="n">
        <v>-158</v>
      </c>
    </row>
    <row r="8">
      <c r="A8" s="4" t="inlineStr">
        <is>
          <t>Forfeited (in shares)</t>
        </is>
      </c>
      <c r="B8" s="6" t="n">
        <v>-16</v>
      </c>
    </row>
    <row r="9">
      <c r="A9" s="4" t="inlineStr">
        <is>
          <t>Ending balance (in shares)</t>
        </is>
      </c>
      <c r="B9" s="6" t="n">
        <v>793</v>
      </c>
      <c r="C9" s="6" t="n">
        <v>939</v>
      </c>
    </row>
    <row r="10">
      <c r="A10" s="3" t="inlineStr">
        <is>
          <t>Weighted average exercise price [Roll Forward]</t>
        </is>
      </c>
    </row>
    <row r="11">
      <c r="A11" s="4" t="inlineStr">
        <is>
          <t>Beginning balance (in dollars per share)</t>
        </is>
      </c>
      <c r="B11" s="7" t="n">
        <v>25.05</v>
      </c>
    </row>
    <row r="12">
      <c r="A12" s="4" t="inlineStr">
        <is>
          <t>Granted (in dollars per share)</t>
        </is>
      </c>
      <c r="B12" s="8" t="n">
        <v>24.33</v>
      </c>
    </row>
    <row r="13">
      <c r="A13" s="4" t="inlineStr">
        <is>
          <t>Exercised (in dollars per share)</t>
        </is>
      </c>
      <c r="B13" s="8" t="n">
        <v>15.55</v>
      </c>
    </row>
    <row r="14">
      <c r="A14" s="4" t="inlineStr">
        <is>
          <t>Forfeited (in dollars per share)</t>
        </is>
      </c>
      <c r="B14" s="8" t="n">
        <v>31.63</v>
      </c>
    </row>
    <row r="15">
      <c r="A15" s="4" t="inlineStr">
        <is>
          <t>Ending balance (in dollars per share)</t>
        </is>
      </c>
      <c r="B15" s="7" t="n">
        <v>26.81</v>
      </c>
      <c r="C15" s="7" t="n">
        <v>25.05</v>
      </c>
    </row>
    <row r="16">
      <c r="A16" s="4" t="inlineStr">
        <is>
          <t>Restricted Stock [Member]</t>
        </is>
      </c>
    </row>
    <row r="17">
      <c r="A17" s="3" t="inlineStr">
        <is>
          <t>Restricted stock [Roll Forward]</t>
        </is>
      </c>
    </row>
    <row r="18">
      <c r="A18" s="4" t="inlineStr">
        <is>
          <t>Beginning balance (in shares)</t>
        </is>
      </c>
      <c r="B18" s="6" t="n">
        <v>764</v>
      </c>
    </row>
    <row r="19">
      <c r="A19" s="4" t="inlineStr">
        <is>
          <t>Granted (in shares)</t>
        </is>
      </c>
      <c r="B19" s="6" t="n">
        <v>120</v>
      </c>
    </row>
    <row r="20">
      <c r="A20" s="4" t="inlineStr">
        <is>
          <t>Exercised (in shares)</t>
        </is>
      </c>
      <c r="B20" s="6" t="n">
        <v>-176</v>
      </c>
    </row>
    <row r="21">
      <c r="A21" s="4" t="inlineStr">
        <is>
          <t>Forfeited (in shares)</t>
        </is>
      </c>
      <c r="B21" s="6" t="n">
        <v>-2</v>
      </c>
    </row>
    <row r="22">
      <c r="A22" s="4" t="inlineStr">
        <is>
          <t>Ending balance (in shares)</t>
        </is>
      </c>
      <c r="B22" s="6" t="n">
        <v>706</v>
      </c>
      <c r="C22" s="6" t="n">
        <v>764</v>
      </c>
    </row>
    <row r="23">
      <c r="A23" s="3" t="inlineStr">
        <is>
          <t>Weighted average grant date fair value [Abstract]</t>
        </is>
      </c>
    </row>
    <row r="24">
      <c r="A24" s="4" t="inlineStr">
        <is>
          <t>Beginning balance (in dollars per share)</t>
        </is>
      </c>
      <c r="B24" s="7" t="n">
        <v>31.44</v>
      </c>
    </row>
    <row r="25">
      <c r="A25" s="4" t="inlineStr">
        <is>
          <t>Granted (in dollars per share)</t>
        </is>
      </c>
      <c r="B25" s="6" t="n">
        <v>29</v>
      </c>
      <c r="C25" s="7" t="n">
        <v>28.64</v>
      </c>
      <c r="D25" s="7" t="n">
        <v>31.95</v>
      </c>
    </row>
    <row r="26">
      <c r="A26" s="4" t="inlineStr">
        <is>
          <t>Exercised (in dollars per share)</t>
        </is>
      </c>
      <c r="B26" s="8" t="n">
        <v>31.93</v>
      </c>
    </row>
    <row r="27">
      <c r="A27" s="4" t="inlineStr">
        <is>
          <t>Forfeited (in dollars per share)</t>
        </is>
      </c>
      <c r="B27" s="8" t="n">
        <v>32.36</v>
      </c>
    </row>
    <row r="28">
      <c r="A28" s="4" t="inlineStr">
        <is>
          <t>Ending balance (in dollars per share)</t>
        </is>
      </c>
      <c r="B28" s="7" t="n">
        <v>30.89</v>
      </c>
      <c r="C28" s="7" t="n">
        <v>31.44</v>
      </c>
    </row>
    <row r="29">
      <c r="A29" s="4" t="inlineStr">
        <is>
          <t>Performance Stock Awards [Member]</t>
        </is>
      </c>
    </row>
    <row r="30">
      <c r="A30" s="3" t="inlineStr">
        <is>
          <t>Restricted stock [Roll Forward]</t>
        </is>
      </c>
    </row>
    <row r="31">
      <c r="A31" s="4" t="inlineStr">
        <is>
          <t>Beginning balance (in shares)</t>
        </is>
      </c>
      <c r="B31" s="6" t="n">
        <v>298</v>
      </c>
    </row>
    <row r="32">
      <c r="A32" s="4" t="inlineStr">
        <is>
          <t>Granted (in shares)</t>
        </is>
      </c>
      <c r="B32" s="6" t="n">
        <v>197</v>
      </c>
    </row>
    <row r="33">
      <c r="A33" s="4" t="inlineStr">
        <is>
          <t>Exercised (in shares)</t>
        </is>
      </c>
      <c r="B33" s="6" t="n">
        <v>0</v>
      </c>
    </row>
    <row r="34">
      <c r="A34" s="4" t="inlineStr">
        <is>
          <t>Forfeited (in shares)</t>
        </is>
      </c>
      <c r="B34" s="6" t="n">
        <v>0</v>
      </c>
    </row>
    <row r="35">
      <c r="A35" s="4" t="inlineStr">
        <is>
          <t>Ending balance (in shares)</t>
        </is>
      </c>
      <c r="B35" s="6" t="n">
        <v>495</v>
      </c>
      <c r="C35" s="6" t="n">
        <v>298</v>
      </c>
    </row>
    <row r="36">
      <c r="A36" s="3" t="inlineStr">
        <is>
          <t>Weighted average grant date fair value [Abstract]</t>
        </is>
      </c>
    </row>
    <row r="37">
      <c r="A37" s="4" t="inlineStr">
        <is>
          <t>Beginning balance (in dollars per share)</t>
        </is>
      </c>
      <c r="B37" s="7" t="n">
        <v>31.08</v>
      </c>
    </row>
    <row r="38">
      <c r="A38" s="4" t="inlineStr">
        <is>
          <t>Granted (in dollars per share)</t>
        </is>
      </c>
      <c r="B38" s="8" t="n">
        <v>29.61</v>
      </c>
    </row>
    <row r="39">
      <c r="A39" s="4" t="inlineStr">
        <is>
          <t>Exercised (in dollars per share)</t>
        </is>
      </c>
      <c r="B39" s="6" t="n">
        <v>0</v>
      </c>
    </row>
    <row r="40">
      <c r="A40" s="4" t="inlineStr">
        <is>
          <t>Forfeited (in dollars per share)</t>
        </is>
      </c>
      <c r="B40" s="6" t="n">
        <v>0</v>
      </c>
    </row>
    <row r="41">
      <c r="A41" s="4" t="inlineStr">
        <is>
          <t>Ending balance (in dollars per share)</t>
        </is>
      </c>
      <c r="B41" s="7" t="n">
        <v>30.5</v>
      </c>
      <c r="C41" s="7" t="n">
        <v>31.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Based Compensation - Assumptions in Determining Fair Value of Options Granted (Details) - Stock Options [Member] - $ / share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Fair value of stock options on grant date (in dollars per share)</t>
        </is>
      </c>
      <c r="B4" s="7" t="n">
        <v>6.81</v>
      </c>
      <c r="C4" s="7" t="n">
        <v>8.779999999999999</v>
      </c>
      <c r="D4" s="7" t="n">
        <v>9.640000000000001</v>
      </c>
    </row>
    <row r="5">
      <c r="A5" s="4" t="inlineStr">
        <is>
          <t>Expected term (in years)</t>
        </is>
      </c>
      <c r="B5" s="4" t="inlineStr">
        <is>
          <t>7 years 10 months 24 days</t>
        </is>
      </c>
      <c r="C5" s="4" t="inlineStr">
        <is>
          <t>7 years 9 months 18 days</t>
        </is>
      </c>
      <c r="D5" s="4" t="inlineStr">
        <is>
          <t>7 years 7 months 6 days</t>
        </is>
      </c>
    </row>
    <row r="6">
      <c r="A6" s="4" t="inlineStr">
        <is>
          <t>Expected price volatility (as a percent)</t>
        </is>
      </c>
      <c r="B6" s="4" t="inlineStr">
        <is>
          <t>31.90%</t>
        </is>
      </c>
      <c r="C6" s="4" t="inlineStr">
        <is>
          <t>28.60%</t>
        </is>
      </c>
      <c r="D6" s="4" t="inlineStr">
        <is>
          <t>27.20%</t>
        </is>
      </c>
    </row>
    <row r="7">
      <c r="A7" s="4" t="inlineStr">
        <is>
          <t>Risk-free interest rate (as a percent)</t>
        </is>
      </c>
      <c r="B7" s="4" t="inlineStr">
        <is>
          <t>0.60%</t>
        </is>
      </c>
      <c r="C7" s="4" t="inlineStr">
        <is>
          <t>2.40%</t>
        </is>
      </c>
      <c r="D7" s="4" t="inlineStr">
        <is>
          <t>2.90%</t>
        </is>
      </c>
    </row>
    <row r="8">
      <c r="A8" s="4" t="inlineStr">
        <is>
          <t>Dividend yield (as a percent)</t>
        </is>
      </c>
      <c r="B8" s="4" t="inlineStr">
        <is>
          <t>1.70%</t>
        </is>
      </c>
      <c r="C8" s="4" t="inlineStr">
        <is>
          <t>1.40%</t>
        </is>
      </c>
      <c r="D8" s="4" t="inlineStr">
        <is>
          <t>1.3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AOCI by Component (Details) - USD ($) $ in Thousands</t>
        </is>
      </c>
      <c r="B1" s="2" t="inlineStr">
        <is>
          <t>12 Months Ended</t>
        </is>
      </c>
    </row>
    <row r="2">
      <c r="B2" s="2" t="inlineStr">
        <is>
          <t>Dec. 26, 2020</t>
        </is>
      </c>
      <c r="C2" s="2" t="inlineStr">
        <is>
          <t>Dec. 28, 2019</t>
        </is>
      </c>
    </row>
    <row r="3">
      <c r="A3" s="3" t="inlineStr">
        <is>
          <t>Changes in accumulated other comprehensive income [Roll Forward]</t>
        </is>
      </c>
    </row>
    <row r="4">
      <c r="A4" s="4" t="inlineStr">
        <is>
          <t>Balance at beginning of year</t>
        </is>
      </c>
      <c r="B4" s="5" t="n">
        <v>662136</v>
      </c>
    </row>
    <row r="5">
      <c r="A5" s="4" t="inlineStr">
        <is>
          <t>Balance at end of year</t>
        </is>
      </c>
      <c r="B5" s="6" t="n">
        <v>801060</v>
      </c>
      <c r="C5" s="5" t="n">
        <v>662136</v>
      </c>
    </row>
    <row r="6">
      <c r="A6" s="4" t="inlineStr">
        <is>
          <t>Cumulative Translation Adjustment [Member]</t>
        </is>
      </c>
    </row>
    <row r="7">
      <c r="A7" s="3" t="inlineStr">
        <is>
          <t>Changes in accumulated other comprehensive income [Roll Forward]</t>
        </is>
      </c>
    </row>
    <row r="8">
      <c r="A8" s="4" t="inlineStr">
        <is>
          <t>Balance at beginning of year</t>
        </is>
      </c>
      <c r="B8" s="6" t="n">
        <v>-46198</v>
      </c>
      <c r="C8" s="6" t="n">
        <v>-54257</v>
      </c>
    </row>
    <row r="9">
      <c r="A9" s="4" t="inlineStr">
        <is>
          <t>Other comprehensive income (loss) before reclassifications</t>
        </is>
      </c>
      <c r="B9" s="6" t="n">
        <v>8859</v>
      </c>
      <c r="C9" s="6" t="n">
        <v>8059</v>
      </c>
    </row>
    <row r="10">
      <c r="A10" s="4" t="inlineStr">
        <is>
          <t>Amounts reclassified from AOCI</t>
        </is>
      </c>
      <c r="B10" s="6" t="n">
        <v>0</v>
      </c>
      <c r="C10" s="6" t="n">
        <v>0</v>
      </c>
    </row>
    <row r="11">
      <c r="A11" s="4" t="inlineStr">
        <is>
          <t>Balance at end of year</t>
        </is>
      </c>
      <c r="B11" s="6" t="n">
        <v>-37339</v>
      </c>
      <c r="C11" s="6" t="n">
        <v>-46198</v>
      </c>
    </row>
    <row r="12">
      <c r="A12" s="4" t="inlineStr">
        <is>
          <t>Unrealized Gain (Loss) on Derivatives [Member]</t>
        </is>
      </c>
    </row>
    <row r="13">
      <c r="A13" s="3" t="inlineStr">
        <is>
          <t>Changes in accumulated other comprehensive income [Roll Forward]</t>
        </is>
      </c>
    </row>
    <row r="14">
      <c r="A14" s="4" t="inlineStr">
        <is>
          <t>Balance at beginning of year</t>
        </is>
      </c>
      <c r="B14" s="6" t="n">
        <v>476</v>
      </c>
      <c r="C14" s="6" t="n">
        <v>-214</v>
      </c>
    </row>
    <row r="15">
      <c r="A15" s="4" t="inlineStr">
        <is>
          <t>Other comprehensive income (loss) before reclassifications</t>
        </is>
      </c>
      <c r="B15" s="6" t="n">
        <v>-4583</v>
      </c>
      <c r="C15" s="6" t="n">
        <v>1176</v>
      </c>
    </row>
    <row r="16">
      <c r="A16" s="4" t="inlineStr">
        <is>
          <t>Amounts reclassified from AOCI</t>
        </is>
      </c>
      <c r="B16" s="6" t="n">
        <v>5091</v>
      </c>
      <c r="C16" s="6" t="n">
        <v>-486</v>
      </c>
    </row>
    <row r="17">
      <c r="A17" s="4" t="inlineStr">
        <is>
          <t>Balance at end of year</t>
        </is>
      </c>
      <c r="B17" s="6" t="n">
        <v>984</v>
      </c>
      <c r="C17" s="6" t="n">
        <v>476</v>
      </c>
    </row>
    <row r="18">
      <c r="A18" s="4" t="inlineStr">
        <is>
          <t>Minimum Pension/OPEB Liability Adjustment [Member]</t>
        </is>
      </c>
    </row>
    <row r="19">
      <c r="A19" s="3" t="inlineStr">
        <is>
          <t>Changes in accumulated other comprehensive income [Roll Forward]</t>
        </is>
      </c>
    </row>
    <row r="20">
      <c r="A20" s="4" t="inlineStr">
        <is>
          <t>Balance at beginning of year</t>
        </is>
      </c>
      <c r="B20" s="6" t="n">
        <v>-21855</v>
      </c>
      <c r="C20" s="6" t="n">
        <v>-24967</v>
      </c>
    </row>
    <row r="21">
      <c r="A21" s="4" t="inlineStr">
        <is>
          <t>Other comprehensive income (loss) before reclassifications</t>
        </is>
      </c>
      <c r="B21" s="6" t="n">
        <v>-3639</v>
      </c>
      <c r="C21" s="6" t="n">
        <v>2315</v>
      </c>
    </row>
    <row r="22">
      <c r="A22" s="4" t="inlineStr">
        <is>
          <t>Amounts reclassified from AOCI</t>
        </is>
      </c>
      <c r="B22" s="6" t="n">
        <v>8291</v>
      </c>
      <c r="C22" s="6" t="n">
        <v>797</v>
      </c>
    </row>
    <row r="23">
      <c r="A23" s="4" t="inlineStr">
        <is>
          <t>Balance at end of year</t>
        </is>
      </c>
      <c r="B23" s="6" t="n">
        <v>-17203</v>
      </c>
      <c r="C23" s="6" t="n">
        <v>-21855</v>
      </c>
    </row>
    <row r="24">
      <c r="A24" s="4" t="inlineStr">
        <is>
          <t>Accumulated Other Comprehensive Income Attributable to Unconsolidated Affiliates [Member]</t>
        </is>
      </c>
    </row>
    <row r="25">
      <c r="A25" s="3" t="inlineStr">
        <is>
          <t>Changes in accumulated other comprehensive income [Roll Forward]</t>
        </is>
      </c>
    </row>
    <row r="26">
      <c r="A26" s="4" t="inlineStr">
        <is>
          <t>Balance at beginning of year</t>
        </is>
      </c>
      <c r="B26" s="6" t="n">
        <v>-1193</v>
      </c>
      <c r="C26" s="6" t="n">
        <v>-354</v>
      </c>
    </row>
    <row r="27">
      <c r="A27" s="4" t="inlineStr">
        <is>
          <t>Other comprehensive income (loss) before reclassifications</t>
        </is>
      </c>
      <c r="B27" s="6" t="n">
        <v>-132</v>
      </c>
      <c r="C27" s="6" t="n">
        <v>-839</v>
      </c>
    </row>
    <row r="28">
      <c r="A28" s="4" t="inlineStr">
        <is>
          <t>Amounts reclassified from AOCI</t>
        </is>
      </c>
      <c r="B28" s="6" t="n">
        <v>0</v>
      </c>
      <c r="C28" s="6" t="n">
        <v>0</v>
      </c>
    </row>
    <row r="29">
      <c r="A29" s="4" t="inlineStr">
        <is>
          <t>Balance at end of year</t>
        </is>
      </c>
      <c r="B29" s="6" t="n">
        <v>-1325</v>
      </c>
      <c r="C29" s="6" t="n">
        <v>-1193</v>
      </c>
    </row>
    <row r="30">
      <c r="A30" s="4" t="inlineStr">
        <is>
          <t>AOCI Attributable to Parent [Member]</t>
        </is>
      </c>
    </row>
    <row r="31">
      <c r="A31" s="3" t="inlineStr">
        <is>
          <t>Changes in accumulated other comprehensive income [Roll Forward]</t>
        </is>
      </c>
    </row>
    <row r="32">
      <c r="A32" s="4" t="inlineStr">
        <is>
          <t>Balance at beginning of year</t>
        </is>
      </c>
      <c r="B32" s="6" t="n">
        <v>-68770</v>
      </c>
      <c r="C32" s="6" t="n">
        <v>-79792</v>
      </c>
    </row>
    <row r="33">
      <c r="A33" s="4" t="inlineStr">
        <is>
          <t>Other comprehensive income (loss) before reclassifications</t>
        </is>
      </c>
      <c r="B33" s="6" t="n">
        <v>505</v>
      </c>
      <c r="C33" s="6" t="n">
        <v>10711</v>
      </c>
    </row>
    <row r="34">
      <c r="A34" s="4" t="inlineStr">
        <is>
          <t>Amounts reclassified from AOCI</t>
        </is>
      </c>
      <c r="B34" s="6" t="n">
        <v>13382</v>
      </c>
      <c r="C34" s="6" t="n">
        <v>311</v>
      </c>
    </row>
    <row r="35">
      <c r="A35" s="4" t="inlineStr">
        <is>
          <t>Balance at end of year</t>
        </is>
      </c>
      <c r="B35" s="5" t="n">
        <v>-54883</v>
      </c>
      <c r="C35" s="5" t="n">
        <v>-6877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 Adjustments out of AOCI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Reclassification Adjustments out of AOCI [Abstract]</t>
        </is>
      </c>
    </row>
    <row r="4">
      <c r="A4" s="4" t="inlineStr">
        <is>
          <t>Cost of goods sold</t>
        </is>
      </c>
      <c r="J4" s="5" t="n">
        <v>1966161</v>
      </c>
      <c r="K4" s="5" t="n">
        <v>2035610</v>
      </c>
      <c r="L4" s="5" t="n">
        <v>2150400</v>
      </c>
    </row>
    <row r="5">
      <c r="A5" s="4" t="inlineStr">
        <is>
          <t>Income tax (benefit) expense</t>
        </is>
      </c>
      <c r="J5" s="6" t="n">
        <v>55321</v>
      </c>
      <c r="K5" s="6" t="n">
        <v>35257</v>
      </c>
      <c r="L5" s="6" t="n">
        <v>30952</v>
      </c>
    </row>
    <row r="6">
      <c r="A6" s="4" t="inlineStr">
        <is>
          <t>Net of tax and noncontrolling interests</t>
        </is>
      </c>
      <c r="B6" s="5" t="n">
        <v>-36420</v>
      </c>
      <c r="C6" s="5" t="n">
        <v>-42702</v>
      </c>
      <c r="D6" s="5" t="n">
        <v>-27956</v>
      </c>
      <c r="E6" s="5" t="n">
        <v>-32415</v>
      </c>
      <c r="F6" s="5" t="n">
        <v>-28170</v>
      </c>
      <c r="G6" s="5" t="n">
        <v>-29093</v>
      </c>
      <c r="H6" s="5" t="n">
        <v>-27986</v>
      </c>
      <c r="I6" s="5" t="n">
        <v>-15723</v>
      </c>
      <c r="J6" s="6" t="n">
        <v>-139493</v>
      </c>
      <c r="K6" s="6" t="n">
        <v>-100972</v>
      </c>
      <c r="L6" s="6" t="n">
        <v>-104459</v>
      </c>
    </row>
    <row r="7">
      <c r="A7" s="4" t="inlineStr">
        <is>
          <t>Other income, net</t>
        </is>
      </c>
      <c r="J7" s="6" t="n">
        <v>-4887</v>
      </c>
      <c r="K7" s="6" t="n">
        <v>-1684</v>
      </c>
      <c r="L7" s="6" t="n">
        <v>-3967</v>
      </c>
    </row>
    <row r="8">
      <c r="A8" s="4" t="inlineStr">
        <is>
          <t>Pension Plan [Member]</t>
        </is>
      </c>
    </row>
    <row r="9">
      <c r="A9" s="3" t="inlineStr">
        <is>
          <t>Reclassification Adjustments out of AOCI [Abstract]</t>
        </is>
      </c>
    </row>
    <row r="10">
      <c r="A10" s="4" t="inlineStr">
        <is>
          <t>Pension plan termination expense</t>
        </is>
      </c>
      <c r="J10" s="6" t="n">
        <v>11642</v>
      </c>
      <c r="K10" s="6" t="n">
        <v>0</v>
      </c>
      <c r="L10" s="6" t="n">
        <v>0</v>
      </c>
    </row>
    <row r="11">
      <c r="A11" s="4" t="inlineStr">
        <is>
          <t>Accumulated Net Gain (Loss) from Cash Flow Hedges Attributable to Parent [Member] | Amount Reclassified from AOCI [Member]</t>
        </is>
      </c>
    </row>
    <row r="12">
      <c r="A12" s="3" t="inlineStr">
        <is>
          <t>Reclassification Adjustments out of AOCI [Abstract]</t>
        </is>
      </c>
    </row>
    <row r="13">
      <c r="A13" s="4" t="inlineStr">
        <is>
          <t>Income tax (benefit) expense</t>
        </is>
      </c>
      <c r="J13" s="6" t="n">
        <v>-1246</v>
      </c>
      <c r="K13" s="6" t="n">
        <v>101</v>
      </c>
      <c r="L13" s="6" t="n">
        <v>58</v>
      </c>
    </row>
    <row r="14">
      <c r="A14" s="4" t="inlineStr">
        <is>
          <t>Net of tax and noncontrolling interests</t>
        </is>
      </c>
      <c r="J14" s="6" t="n">
        <v>5091</v>
      </c>
      <c r="K14" s="6" t="n">
        <v>-486</v>
      </c>
      <c r="L14" s="6" t="n">
        <v>-371</v>
      </c>
    </row>
    <row r="15">
      <c r="A15" s="4" t="inlineStr">
        <is>
          <t>Accumulated Defined Benefit Plans Adjustment Attributable to Parent [Member] | Amount Reclassified from AOCI [Member]</t>
        </is>
      </c>
    </row>
    <row r="16">
      <c r="A16" s="3" t="inlineStr">
        <is>
          <t>Reclassification Adjustments out of AOCI [Abstract]</t>
        </is>
      </c>
    </row>
    <row r="17">
      <c r="A17" s="4" t="inlineStr">
        <is>
          <t>Income tax (benefit) expense</t>
        </is>
      </c>
      <c r="J17" s="6" t="n">
        <v>-2353</v>
      </c>
      <c r="K17" s="6" t="n">
        <v>-163</v>
      </c>
      <c r="L17" s="6" t="n">
        <v>-38</v>
      </c>
    </row>
    <row r="18">
      <c r="A18" s="4" t="inlineStr">
        <is>
          <t>Net of tax and noncontrolling interests</t>
        </is>
      </c>
      <c r="J18" s="6" t="n">
        <v>8291</v>
      </c>
      <c r="K18" s="6" t="n">
        <v>797</v>
      </c>
      <c r="L18" s="6" t="n">
        <v>303</v>
      </c>
    </row>
    <row r="19">
      <c r="A19" s="4" t="inlineStr">
        <is>
          <t>Other income, net</t>
        </is>
      </c>
      <c r="J19" s="6" t="n">
        <v>-998</v>
      </c>
      <c r="K19" s="6" t="n">
        <v>960</v>
      </c>
      <c r="L19" s="6" t="n">
        <v>341</v>
      </c>
    </row>
    <row r="20">
      <c r="A20" s="4" t="inlineStr">
        <is>
          <t>Commodity Contract [Member] | Accumulated Net Gain (Loss) from Cash Flow Hedges Attributable to Parent [Member] | Amount Reclassified from AOCI [Member]</t>
        </is>
      </c>
    </row>
    <row r="21">
      <c r="A21" s="3" t="inlineStr">
        <is>
          <t>Reclassification Adjustments out of AOCI [Abstract]</t>
        </is>
      </c>
    </row>
    <row r="22">
      <c r="A22" s="4" t="inlineStr">
        <is>
          <t>Cost of goods sold</t>
        </is>
      </c>
      <c r="J22" s="5" t="n">
        <v>6337</v>
      </c>
      <c r="K22" s="5" t="n">
        <v>-587</v>
      </c>
      <c r="L22" s="5" t="n">
        <v>-429</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Quarterly Financial Information Disclosure [Abstract]</t>
        </is>
      </c>
    </row>
    <row r="4">
      <c r="A4" s="4" t="inlineStr">
        <is>
          <t>Net sales</t>
        </is>
      </c>
      <c r="B4" s="5" t="n">
        <v>675851</v>
      </c>
      <c r="C4" s="5" t="n">
        <v>619105</v>
      </c>
      <c r="D4" s="5" t="n">
        <v>500168</v>
      </c>
      <c r="E4" s="5" t="n">
        <v>602919</v>
      </c>
      <c r="F4" s="5" t="n">
        <v>543839</v>
      </c>
      <c r="G4" s="5" t="n">
        <v>608602</v>
      </c>
      <c r="H4" s="5" t="n">
        <v>666394</v>
      </c>
      <c r="I4" s="5" t="n">
        <v>611781</v>
      </c>
      <c r="J4" s="5" t="n">
        <v>2398043</v>
      </c>
      <c r="K4" s="5" t="n">
        <v>2430616</v>
      </c>
      <c r="L4" s="5" t="n">
        <v>2507878</v>
      </c>
    </row>
    <row r="5">
      <c r="A5" s="4" t="inlineStr">
        <is>
          <t>Gross profit</t>
        </is>
      </c>
      <c r="B5" s="6" t="n">
        <v>122344</v>
      </c>
      <c r="C5" s="6" t="n">
        <v>118325</v>
      </c>
      <c r="D5" s="6" t="n">
        <v>97009</v>
      </c>
      <c r="E5" s="6" t="n">
        <v>94204</v>
      </c>
      <c r="F5" s="6" t="n">
        <v>94358</v>
      </c>
      <c r="G5" s="6" t="n">
        <v>97814</v>
      </c>
      <c r="H5" s="6" t="n">
        <v>102446</v>
      </c>
      <c r="I5" s="6" t="n">
        <v>100388</v>
      </c>
    </row>
    <row r="6">
      <c r="A6" s="4" t="inlineStr">
        <is>
          <t>Consolidated net income</t>
        </is>
      </c>
      <c r="B6" s="6" t="n">
        <v>37254</v>
      </c>
      <c r="C6" s="6" t="n">
        <v>43957</v>
      </c>
      <c r="D6" s="6" t="n">
        <v>28487</v>
      </c>
      <c r="E6" s="6" t="n">
        <v>33951</v>
      </c>
      <c r="F6" s="6" t="n">
        <v>29973</v>
      </c>
      <c r="G6" s="6" t="n">
        <v>30444</v>
      </c>
      <c r="H6" s="6" t="n">
        <v>28676</v>
      </c>
      <c r="I6" s="6" t="n">
        <v>17139</v>
      </c>
      <c r="J6" s="6" t="n">
        <v>143649</v>
      </c>
      <c r="K6" s="6" t="n">
        <v>106232</v>
      </c>
      <c r="L6" s="6" t="n">
        <v>106820</v>
      </c>
    </row>
    <row r="7">
      <c r="A7" s="4" t="inlineStr">
        <is>
          <t>Net income attributable to Mueller Industries, Inc.</t>
        </is>
      </c>
      <c r="B7" s="5" t="n">
        <v>36420</v>
      </c>
      <c r="C7" s="5" t="n">
        <v>42702</v>
      </c>
      <c r="D7" s="5" t="n">
        <v>27956</v>
      </c>
      <c r="E7" s="5" t="n">
        <v>32415</v>
      </c>
      <c r="F7" s="5" t="n">
        <v>28170</v>
      </c>
      <c r="G7" s="5" t="n">
        <v>29093</v>
      </c>
      <c r="H7" s="5" t="n">
        <v>27986</v>
      </c>
      <c r="I7" s="5" t="n">
        <v>15723</v>
      </c>
      <c r="J7" s="5" t="n">
        <v>139493</v>
      </c>
      <c r="K7" s="5" t="n">
        <v>100972</v>
      </c>
      <c r="L7" s="5" t="n">
        <v>104459</v>
      </c>
    </row>
    <row r="8">
      <c r="A8" s="4" t="inlineStr">
        <is>
          <t>Basic earnings per share (in dollars per share)</t>
        </is>
      </c>
      <c r="B8" s="7" t="n">
        <v>0.65</v>
      </c>
      <c r="C8" s="7" t="n">
        <v>0.77</v>
      </c>
      <c r="D8" s="7" t="n">
        <v>0.5</v>
      </c>
      <c r="E8" s="7" t="n">
        <v>0.58</v>
      </c>
      <c r="F8" s="7" t="n">
        <v>0.5</v>
      </c>
      <c r="G8" s="7" t="n">
        <v>0.52</v>
      </c>
      <c r="H8" s="7" t="n">
        <v>0.5</v>
      </c>
      <c r="I8" s="7" t="n">
        <v>0.28</v>
      </c>
      <c r="J8" s="7" t="n">
        <v>2.5</v>
      </c>
      <c r="K8" s="7" t="n">
        <v>1.81</v>
      </c>
      <c r="L8" s="7" t="n">
        <v>1.84</v>
      </c>
    </row>
    <row r="9">
      <c r="A9" s="4" t="inlineStr">
        <is>
          <t>Diluted earnings per share (in dollars per share)</t>
        </is>
      </c>
      <c r="B9" s="8" t="n">
        <v>0.64</v>
      </c>
      <c r="C9" s="8" t="n">
        <v>0.76</v>
      </c>
      <c r="D9" s="8" t="n">
        <v>0.5</v>
      </c>
      <c r="E9" s="8" t="n">
        <v>0.57</v>
      </c>
      <c r="F9" s="8" t="n">
        <v>0.5</v>
      </c>
      <c r="G9" s="8" t="n">
        <v>0.52</v>
      </c>
      <c r="H9" s="8" t="n">
        <v>0.5</v>
      </c>
      <c r="I9" s="8" t="n">
        <v>0.28</v>
      </c>
      <c r="J9" s="8" t="n">
        <v>2.47</v>
      </c>
      <c r="K9" s="8" t="n">
        <v>1.79</v>
      </c>
      <c r="L9" s="8" t="n">
        <v>1.82</v>
      </c>
    </row>
    <row r="10">
      <c r="A10" s="4" t="inlineStr">
        <is>
          <t>Dividends per share (in dollars per share)</t>
        </is>
      </c>
      <c r="B10" s="7" t="n">
        <v>0.1</v>
      </c>
      <c r="C10" s="7" t="n">
        <v>0.1</v>
      </c>
      <c r="D10" s="7" t="n">
        <v>0.1</v>
      </c>
      <c r="E10" s="7" t="n">
        <v>0.1</v>
      </c>
      <c r="F10" s="7" t="n">
        <v>0.1</v>
      </c>
      <c r="G10" s="7" t="n">
        <v>0.1</v>
      </c>
      <c r="H10" s="7" t="n">
        <v>0.1</v>
      </c>
      <c r="I10" s="7" t="n">
        <v>0.1</v>
      </c>
      <c r="J10" s="7" t="n">
        <v>0.4</v>
      </c>
      <c r="K10" s="7" t="n">
        <v>0.4</v>
      </c>
      <c r="L10" s="7" t="n">
        <v>0.4</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USD ($) $ in Millions</t>
        </is>
      </c>
      <c r="B1" s="2" t="inlineStr">
        <is>
          <t>Jan. 29, 2021</t>
        </is>
      </c>
      <c r="C1" s="2" t="inlineStr">
        <is>
          <t>Dec. 26, 2020</t>
        </is>
      </c>
    </row>
    <row r="2">
      <c r="A2" s="4" t="inlineStr">
        <is>
          <t>Subordinated Debt [Member]</t>
        </is>
      </c>
    </row>
    <row r="3">
      <c r="A3" s="3" t="inlineStr">
        <is>
          <t>Subsequent Event [Line Items]</t>
        </is>
      </c>
    </row>
    <row r="4">
      <c r="A4" s="4" t="inlineStr">
        <is>
          <t>Debt, stated interest rate (as a percent)</t>
        </is>
      </c>
      <c r="C4" s="4" t="inlineStr">
        <is>
          <t>6.00%</t>
        </is>
      </c>
    </row>
    <row r="5">
      <c r="A5" s="4" t="inlineStr">
        <is>
          <t>Subsequent Event [Member] | Asset Purchase Agreement with Hart &amp; Cooley LLC [Member]</t>
        </is>
      </c>
    </row>
    <row r="6">
      <c r="A6" s="3" t="inlineStr">
        <is>
          <t>Subsequent Event [Line Items]</t>
        </is>
      </c>
    </row>
    <row r="7">
      <c r="A7" s="4" t="inlineStr">
        <is>
          <t>Asset acquisition, cash paid</t>
        </is>
      </c>
      <c r="B7" s="5" t="n">
        <v>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Dec. 26, 2020</t>
        </is>
      </c>
      <c r="C2" s="2" t="inlineStr">
        <is>
          <t>Dec. 28, 2019</t>
        </is>
      </c>
      <c r="D2" s="2" t="inlineStr">
        <is>
          <t>Dec. 29, 2018</t>
        </is>
      </c>
    </row>
    <row r="3">
      <c r="A3" s="4" t="inlineStr">
        <is>
          <t>SEC Schedule, 12-09, Allowance, Credit Loss [Member]</t>
        </is>
      </c>
    </row>
    <row r="4">
      <c r="A4" s="3" t="inlineStr">
        <is>
          <t>SEC Schedule, 12-09, Movement in Valuation Allowances and Reserves [Roll Forward]</t>
        </is>
      </c>
    </row>
    <row r="5">
      <c r="A5" s="4" t="inlineStr">
        <is>
          <t>Balance at beginning of year</t>
        </is>
      </c>
      <c r="B5" s="5" t="n">
        <v>770</v>
      </c>
      <c r="C5" s="5" t="n">
        <v>836</v>
      </c>
      <c r="D5" s="5" t="n">
        <v>980</v>
      </c>
    </row>
    <row r="6">
      <c r="A6" s="4" t="inlineStr">
        <is>
          <t>Charged to costs and expenses</t>
        </is>
      </c>
      <c r="B6" s="6" t="n">
        <v>1208</v>
      </c>
      <c r="C6" s="6" t="n">
        <v>-81</v>
      </c>
      <c r="D6" s="6" t="n">
        <v>-286</v>
      </c>
    </row>
    <row r="7">
      <c r="A7" s="4" t="inlineStr">
        <is>
          <t>Other additions</t>
        </is>
      </c>
      <c r="B7" s="6" t="n">
        <v>0</v>
      </c>
      <c r="C7" s="6" t="n">
        <v>263</v>
      </c>
      <c r="D7" s="6" t="n">
        <v>220</v>
      </c>
    </row>
    <row r="8">
      <c r="A8" s="4" t="inlineStr">
        <is>
          <t>Deductions</t>
        </is>
      </c>
      <c r="B8" s="6" t="n">
        <v>440</v>
      </c>
      <c r="C8" s="6" t="n">
        <v>248</v>
      </c>
      <c r="D8" s="6" t="n">
        <v>78</v>
      </c>
    </row>
    <row r="9">
      <c r="A9" s="4" t="inlineStr">
        <is>
          <t>Balance at end of year</t>
        </is>
      </c>
      <c r="B9" s="6" t="n">
        <v>1538</v>
      </c>
      <c r="C9" s="6" t="n">
        <v>770</v>
      </c>
      <c r="D9" s="6" t="n">
        <v>836</v>
      </c>
    </row>
    <row r="10">
      <c r="A10" s="4" t="inlineStr">
        <is>
          <t>Environmental Reserves [Member]</t>
        </is>
      </c>
    </row>
    <row r="11">
      <c r="A11" s="3" t="inlineStr">
        <is>
          <t>SEC Schedule, 12-09, Movement in Valuation Allowances and Reserves [Roll Forward]</t>
        </is>
      </c>
    </row>
    <row r="12">
      <c r="A12" s="4" t="inlineStr">
        <is>
          <t>Balance at beginning of year</t>
        </is>
      </c>
      <c r="B12" s="6" t="n">
        <v>20866</v>
      </c>
      <c r="C12" s="6" t="n">
        <v>23619</v>
      </c>
      <c r="D12" s="6" t="n">
        <v>28004</v>
      </c>
    </row>
    <row r="13">
      <c r="A13" s="4" t="inlineStr">
        <is>
          <t>Charged to costs and expenses</t>
        </is>
      </c>
      <c r="B13" s="6" t="n">
        <v>4242</v>
      </c>
      <c r="C13" s="6" t="n">
        <v>1659</v>
      </c>
      <c r="D13" s="6" t="n">
        <v>1981</v>
      </c>
    </row>
    <row r="14">
      <c r="A14" s="4" t="inlineStr">
        <is>
          <t>Other additions</t>
        </is>
      </c>
      <c r="B14" s="6" t="n">
        <v>0</v>
      </c>
      <c r="C14" s="6" t="n">
        <v>0</v>
      </c>
      <c r="D14" s="6" t="n">
        <v>0</v>
      </c>
    </row>
    <row r="15">
      <c r="A15" s="4" t="inlineStr">
        <is>
          <t>Deductions</t>
        </is>
      </c>
      <c r="B15" s="6" t="n">
        <v>1107</v>
      </c>
      <c r="C15" s="6" t="n">
        <v>4412</v>
      </c>
      <c r="D15" s="6" t="n">
        <v>6366</v>
      </c>
    </row>
    <row r="16">
      <c r="A16" s="4" t="inlineStr">
        <is>
          <t>Balance at end of year</t>
        </is>
      </c>
      <c r="B16" s="6" t="n">
        <v>24001</v>
      </c>
      <c r="C16" s="6" t="n">
        <v>20866</v>
      </c>
      <c r="D16" s="6" t="n">
        <v>23619</v>
      </c>
    </row>
    <row r="17">
      <c r="A17" s="4" t="inlineStr">
        <is>
          <t>SEC Schedule, 12-09, Valuation Allowance, Deferred Tax Asset [Member]</t>
        </is>
      </c>
    </row>
    <row r="18">
      <c r="A18" s="3" t="inlineStr">
        <is>
          <t>SEC Schedule, 12-09, Movement in Valuation Allowances and Reserves [Roll Forward]</t>
        </is>
      </c>
    </row>
    <row r="19">
      <c r="A19" s="4" t="inlineStr">
        <is>
          <t>Balance at beginning of year</t>
        </is>
      </c>
      <c r="B19" s="6" t="n">
        <v>23130</v>
      </c>
      <c r="C19" s="6" t="n">
        <v>25311</v>
      </c>
      <c r="D19" s="6" t="n">
        <v>30316</v>
      </c>
    </row>
    <row r="20">
      <c r="A20" s="4" t="inlineStr">
        <is>
          <t>Charged to costs and expenses</t>
        </is>
      </c>
      <c r="B20" s="6" t="n">
        <v>2317</v>
      </c>
      <c r="C20" s="6" t="n">
        <v>2919</v>
      </c>
      <c r="D20" s="6" t="n">
        <v>1209</v>
      </c>
    </row>
    <row r="21">
      <c r="A21" s="4" t="inlineStr">
        <is>
          <t>Other additions</t>
        </is>
      </c>
      <c r="B21" s="6" t="n">
        <v>1898</v>
      </c>
      <c r="C21" s="6" t="n">
        <v>290</v>
      </c>
      <c r="D21" s="6" t="n">
        <v>150</v>
      </c>
    </row>
    <row r="22">
      <c r="A22" s="4" t="inlineStr">
        <is>
          <t>Deductions</t>
        </is>
      </c>
      <c r="B22" s="6" t="n">
        <v>146</v>
      </c>
      <c r="C22" s="6" t="n">
        <v>5390</v>
      </c>
      <c r="D22" s="6" t="n">
        <v>6364</v>
      </c>
    </row>
    <row r="23">
      <c r="A23" s="4" t="inlineStr">
        <is>
          <t>Balance at end of year</t>
        </is>
      </c>
      <c r="B23" s="5" t="n">
        <v>27199</v>
      </c>
      <c r="C23" s="5" t="n">
        <v>23130</v>
      </c>
      <c r="D23" s="5" t="n">
        <v>253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36:23Z</dcterms:created>
  <dcterms:modified xmlns:dcterms="http://purl.org/dc/terms/" xmlns:xsi="http://www.w3.org/2001/XMLSchema-instance" xsi:type="dcterms:W3CDTF">2021-02-24T16:36:23Z</dcterms:modified>
</cp:coreProperties>
</file>